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sheetId="9" r:id="rId9"/>
    <s:sheet name="Summary of Significant Accounti" sheetId="10" r:id="rId10"/>
    <s:sheet name="Business Combinations" sheetId="11" r:id="rId11"/>
    <s:sheet name="Goodwill and Intangible Assets" sheetId="12" r:id="rId12"/>
    <s:sheet name="Financial Assets and Liabilitie" sheetId="13" r:id="rId13"/>
    <s:sheet name="Fair Value Measures" sheetId="14" r:id="rId14"/>
    <s:sheet name="Commitments and Contingencies" sheetId="15" r:id="rId15"/>
    <s:sheet name="Accumulated Other Comprehensive" sheetId="16" r:id="rId16"/>
    <s:sheet name="Stock Repurchase Program" sheetId="17" r:id="rId17"/>
    <s:sheet name="Employee Benefit Plans" sheetId="18" r:id="rId18"/>
    <s:sheet name="Income Taxes" sheetId="19" r:id="rId19"/>
    <s:sheet name="Other Income (Expense), Net" sheetId="20" r:id="rId20"/>
    <s:sheet name="Segment Disclosure" sheetId="21" r:id="rId21"/>
    <s:sheet name="Effect of New Accounting Pronou" sheetId="22" r:id="rId22"/>
    <s:sheet name="Supplementary Data - Selected U" sheetId="23" r:id="rId23"/>
    <s:sheet name="Summary of Significant Accoun24" sheetId="24" r:id="rId24"/>
    <s:sheet name="Summary of Significant Accoun25" sheetId="25" r:id="rId25"/>
    <s:sheet name="Goodwill and Intangible Assets " sheetId="26" r:id="rId26"/>
    <s:sheet name="Financial Assets and Liabilit27" sheetId="27" r:id="rId27"/>
    <s:sheet name="Fair Value Measures (Tables)" sheetId="28" r:id="rId28"/>
    <s:sheet name="Commitments and Contingencies (" sheetId="29" r:id="rId29"/>
    <s:sheet name="Accumulated Other Comprehensi30" sheetId="30" r:id="rId30"/>
    <s:sheet name="Stock Repurchase Program (Table" sheetId="31" r:id="rId31"/>
    <s:sheet name="Employee Benefit Plans (Tables)" sheetId="32" r:id="rId32"/>
    <s:sheet name="Income Taxes (Tables)" sheetId="33" r:id="rId33"/>
    <s:sheet name="Other Income (Expense), Net (Ta" sheetId="34" r:id="rId34"/>
    <s:sheet name="Segment Disclosure (Tables)" sheetId="35" r:id="rId35"/>
    <s:sheet name="Supplementary Data - Selected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Combinations Business " sheetId="45" r:id="rId45"/>
    <s:sheet name="Goodwill and Intangible Asset46" sheetId="46" r:id="rId46"/>
    <s:sheet name="Goodwill and Intangible Asset47" sheetId="47" r:id="rId47"/>
    <s:sheet name="Goodwill and Intangible Asset48" sheetId="48" r:id="rId48"/>
    <s:sheet name="Goodwill and Intangible Asset49" sheetId="49" r:id="rId49"/>
    <s:sheet name="Financial Assets and Liabilit50" sheetId="50" r:id="rId50"/>
    <s:sheet name="Financial Assets and Liabilit51" sheetId="51" r:id="rId51"/>
    <s:sheet name="Financial Assets and Liabilit52" sheetId="52" r:id="rId52"/>
    <s:sheet name="Financial Assets and Liabilit53" sheetId="53" r:id="rId53"/>
    <s:sheet name="Financial Assets and Liabilit54" sheetId="54" r:id="rId54"/>
    <s:sheet name="Financial Assets and Liabilit55" sheetId="55" r:id="rId55"/>
    <s:sheet name="Financial Assets and Liabilit56" sheetId="56" r:id="rId56"/>
    <s:sheet name="Financial Assets and Liabilit57" sheetId="57" r:id="rId57"/>
    <s:sheet name="Financial Assets and Liabilit58" sheetId="58" r:id="rId58"/>
    <s:sheet name="Fair Value Measures - Assets an" sheetId="59" r:id="rId59"/>
    <s:sheet name="Commitments and Contingencies -" sheetId="60" r:id="rId60"/>
    <s:sheet name="Commitments and Contingencies61" sheetId="61" r:id="rId61"/>
    <s:sheet name="Accumulated Other Comprehensi62" sheetId="62" r:id="rId62"/>
    <s:sheet name="Accumulated Other Comprehensi63" sheetId="63" r:id="rId63"/>
    <s:sheet name="Stock Repurchase Activities (De" sheetId="64" r:id="rId64"/>
    <s:sheet name="Stock Repurchase Program - Addi" sheetId="65" r:id="rId65"/>
    <s:sheet name="Employee Benefit Plans (Employe" sheetId="66" r:id="rId66"/>
    <s:sheet name="Employee Benefit Plans (Equity " sheetId="67" r:id="rId67"/>
    <s:sheet name="Employee Benefit Plans (Restric" sheetId="68" r:id="rId68"/>
    <s:sheet name="Employee Benefit Plans - Restri" sheetId="69" r:id="rId69"/>
    <s:sheet name="Employee Benefit Plans - Stock " sheetId="70" r:id="rId70"/>
    <s:sheet name="Employee Benefit Plans - Pretax" sheetId="71" r:id="rId71"/>
    <s:sheet name="Employee Benefit Plans - Summar" sheetId="72" r:id="rId72"/>
    <s:sheet name="Employee Benefit Plans - Stoc73" sheetId="73" r:id="rId73"/>
    <s:sheet name="Employee Benefit Plans - Stoc74" sheetId="74" r:id="rId74"/>
    <s:sheet name="Employee Benefit Plans - (Other" sheetId="75" r:id="rId75"/>
    <s:sheet name="Employee Benefit Plans - Deferr" sheetId="76" r:id="rId76"/>
    <s:sheet name="Employee Benefit Plans - Summ77" sheetId="77" r:id="rId77"/>
    <s:sheet name="Income Taxes - Domestic and For" sheetId="78" r:id="rId78"/>
    <s:sheet name="Income Taxes - Components of (B" sheetId="79" r:id="rId79"/>
    <s:sheet name="Income Taxes - Rate Reconciliat" sheetId="80" r:id="rId80"/>
    <s:sheet name="Income Taxes - Components of De" sheetId="81" r:id="rId81"/>
    <s:sheet name="Income Taxes - Tax Loss and Cre" sheetId="82" r:id="rId82"/>
    <s:sheet name="Income Taxes - Summary of Recon" sheetId="83" r:id="rId83"/>
    <s:sheet name="Income Taxes - Taxes - Addition" sheetId="84" r:id="rId84"/>
    <s:sheet name="Other Income (Expense), Net - C" sheetId="85" r:id="rId85"/>
    <s:sheet name="Segment Disclosure - Revenues R" sheetId="86" r:id="rId86"/>
    <s:sheet name="Segment Disclosure - Property a" sheetId="87" r:id="rId87"/>
    <s:sheet name="Segment Disclosure - Additional" sheetId="88" r:id="rId88"/>
    <s:sheet name="Supplementary Data - Selected89" sheetId="89" r:id="rId89"/>
  </s:sheets>
  <s:definedNames/>
  <s:calcPr calcId="124519" calcMode="auto" fullCalcOnLoad="1"/>
</s:workbook>
</file>

<file path=xl/sharedStrings.xml><?xml version="1.0" encoding="utf-8"?>
<sst xmlns="http://schemas.openxmlformats.org/spreadsheetml/2006/main" uniqueCount="999">
  <si>
    <t>Document and Entity Information - USD ($) $ in Billions</t>
  </si>
  <si>
    <t>12 Months Ended</t>
  </si>
  <si>
    <t>Oct. 31, 2016</t>
  </si>
  <si>
    <t>Dec. 07, 2016</t>
  </si>
  <si>
    <t>Apr. 30, 2016</t>
  </si>
  <si>
    <t>Document And Entity Information [Abstract]</t>
  </si>
  <si>
    <t>Document Type</t>
  </si>
  <si>
    <t>10-K</t>
  </si>
  <si>
    <t>Amendment Flag</t>
  </si>
  <si>
    <t>false</t>
  </si>
  <si>
    <t>Document Period End Date</t>
  </si>
  <si>
    <t>Oct. 31,
		2016</t>
  </si>
  <si>
    <t>Document Fiscal Year Focus</t>
  </si>
  <si>
    <t>Document Fiscal Period Focus</t>
  </si>
  <si>
    <t>FY</t>
  </si>
  <si>
    <t>Trading Symbol</t>
  </si>
  <si>
    <t>SNPS</t>
  </si>
  <si>
    <t>Entity Registrant Name</t>
  </si>
  <si>
    <t>SYNOPSY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5</t>
  </si>
  <si>
    <t>Current assets:</t>
  </si>
  <si>
    <t>Cash and cash equivalents</t>
  </si>
  <si>
    <t>Short-term investments</t>
  </si>
  <si>
    <t>Total cash, cash equivalents and short-term investments</t>
  </si>
  <si>
    <t>Accounts receivable, net</t>
  </si>
  <si>
    <t>Income taxes receivable and prepaid taxes</t>
  </si>
  <si>
    <t>Prepaid and other current assets</t>
  </si>
  <si>
    <t>Total current assets</t>
  </si>
  <si>
    <t>Property and equipment, net</t>
  </si>
  <si>
    <t>Goodwill</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Other long-term liabilities</t>
  </si>
  <si>
    <t>Total liabilities</t>
  </si>
  <si>
    <t>Stockholders’ equity:</t>
  </si>
  <si>
    <t>Preferred Stock, $0.01 par value: 2,000 shares authorized; none outstanding</t>
  </si>
  <si>
    <t>Common Stock, $0.01 par value: 400,000 shares authorized; 151,454 and 155,157 shares outstanding, respectively</t>
  </si>
  <si>
    <t>Capital in excess of par value</t>
  </si>
  <si>
    <t>Retained earnings</t>
  </si>
  <si>
    <t>Treasury stock, at cost: 5,811 and 2,107 shares, respectively</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Operations - USD ($) shares in Thousands, $ in Thousands</t>
  </si>
  <si>
    <t>Oct. 31, 2014</t>
  </si>
  <si>
    <t>Revenue:</t>
  </si>
  <si>
    <t>Time-based products</t>
  </si>
  <si>
    <t>Upfront products</t>
  </si>
  <si>
    <t>Maintenance and service</t>
  </si>
  <si>
    <t>Total revenue</t>
  </si>
  <si>
    <t>Cost of revenue:</t>
  </si>
  <si>
    <t>Products</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provision for income taxes</t>
  </si>
  <si>
    <t>Provision (benefit) for income taxes</t>
  </si>
  <si>
    <t>Net income</t>
  </si>
  <si>
    <t>Net income per share:</t>
  </si>
  <si>
    <t>Basic (in USD per share)</t>
  </si>
  <si>
    <t>Diluted (in USD per share)</t>
  </si>
  <si>
    <t>Shares used in computing per share amounts:</t>
  </si>
  <si>
    <t>Basic (shares)</t>
  </si>
  <si>
    <t>Diluted (shares)</t>
  </si>
  <si>
    <t>Consolidated Statements Of Comprehensive Income - USD ($) $ in Thousands</t>
  </si>
  <si>
    <t>Statement of Comprehensive Income [Abstract]</t>
  </si>
  <si>
    <t>Other comprehensive income (loss):</t>
  </si>
  <si>
    <t>Change in foreign currency translation adjustment</t>
  </si>
  <si>
    <t>Change in unrealized gains (losses) on investments, net of tax of $0, for fiscal years 2016 and 2015</t>
  </si>
  <si>
    <t>Cash flow hedges:</t>
  </si>
  <si>
    <t>Deferred gains (losses), net of tax of $4,372, $7,107, and $(3,108) for fiscal years 2016, 2015 and 2014, respectively</t>
  </si>
  <si>
    <t>Reclassification adjustment on deferred (gains) losses included in net income, net of tax of $(6,253), $(6,212), and $(125) for fiscal years 2016, 2015 and 2014, respectively</t>
  </si>
  <si>
    <t>Other comprehensive income (loss), net of tax effects</t>
  </si>
  <si>
    <t>Comprehensive income</t>
  </si>
  <si>
    <t>Consolidated Statements Of Comprehensive Income (Parenthetical) - USD ($) $ in Thousands</t>
  </si>
  <si>
    <t>Deferred gain (loss), tax</t>
  </si>
  <si>
    <t>Reclassification adjustment on deferred (gains) loss included in net income, tax</t>
  </si>
  <si>
    <t>Changes in unrealized gains (losses) on available-for-sale securities, tax</t>
  </si>
  <si>
    <t>Consolidated Statements of Stockholders' Equity - USD ($) shares in Thousands, $ in Thousands</t>
  </si>
  <si>
    <t>Total</t>
  </si>
  <si>
    <t>Common Stock</t>
  </si>
  <si>
    <t>Capital in Excess of Par Value</t>
  </si>
  <si>
    <t>Retained Earnings</t>
  </si>
  <si>
    <t>Treasury Stock</t>
  </si>
  <si>
    <t>Accumulated Other Comprehensive Income (Loss)</t>
  </si>
  <si>
    <t>Balance (in shares) at Oct. 31, 2013</t>
  </si>
  <si>
    <t>Beginning balance at Oct. 31, 2013</t>
  </si>
  <si>
    <t>Increase (Decrease) in Stockholders' Equity [Roll Forward]</t>
  </si>
  <si>
    <t>Purchases of treasury stock, shares</t>
  </si>
  <si>
    <t>Purchases of treasury stock, value</t>
  </si>
  <si>
    <t>Common stock issued, net of shares withheld for employee taxes (in shares)</t>
  </si>
  <si>
    <t>Common stock issued, net of shares withheld for employee taxes</t>
  </si>
  <si>
    <t>Stock compensation expense</t>
  </si>
  <si>
    <t>Balance (in shares) at Oct. 31, 2014</t>
  </si>
  <si>
    <t>Ending balance at Oct. 31, 2014</t>
  </si>
  <si>
    <t>Equity forward contract</t>
  </si>
  <si>
    <t>Other</t>
  </si>
  <si>
    <t>Balance (in shares) at Oct. 31, 2015</t>
  </si>
  <si>
    <t>Ending balance at Oct. 31, 2015</t>
  </si>
  <si>
    <t>Balance (in shares) at Oct. 31, 2016</t>
  </si>
  <si>
    <t>Ending balance at Oct. 31, 2016</t>
  </si>
  <si>
    <t>Consolidated Statements Of Cash Flows - USD ($) $ in Thousands</t>
  </si>
  <si>
    <t>Cash flow from operating activities:</t>
  </si>
  <si>
    <t>Adjustments to reconcile net income to net cash provided by operating activities:</t>
  </si>
  <si>
    <t>Amortization and depreciation</t>
  </si>
  <si>
    <t>Stock compensation</t>
  </si>
  <si>
    <t>Allowance for doubtful accounts</t>
  </si>
  <si>
    <t>(Gain) loss on sale of investments</t>
  </si>
  <si>
    <t>Deferred income taxe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urchases of long-term investments</t>
  </si>
  <si>
    <t>Purchases of property and equipment</t>
  </si>
  <si>
    <t>Cash paid for acquisitions and intangible assets, net of cash acquired</t>
  </si>
  <si>
    <t>Capitalization of software development costs</t>
  </si>
  <si>
    <t>Net cash used in investing activities</t>
  </si>
  <si>
    <t>Cash flows from financing activities:</t>
  </si>
  <si>
    <t>Proceeds from credit facility</t>
  </si>
  <si>
    <t>Repayment of debt</t>
  </si>
  <si>
    <t>Issuances of common stock</t>
  </si>
  <si>
    <t>Payments for taxes related to net share settlement of equity awards</t>
  </si>
  <si>
    <t>Purchase of equity forward contract</t>
  </si>
  <si>
    <t>Purchases of treasury stock</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Income taxes paid</t>
  </si>
  <si>
    <t>Interest Payments during the year:</t>
  </si>
  <si>
    <t>Description of Business</t>
  </si>
  <si>
    <t>Accounting Policies [Abstract]</t>
  </si>
  <si>
    <t>Description of Business Synopsys, Inc. (Synopsys or the Company) provides software, intellectual property and services used by designers across the entire silicon to software spectrum, from engineers creating advanced semiconductors to software developers ensuring the quality and security of their applications.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 those circuits themselves. The Company provides software and hardware used to develop the electronic systems that incorporate chips and the software that runs on them. To complement these offerings, the Company provides technical services and support to help its customers develop advanced chips and electronic systems. The Company is also a leading provider of software tools that developers use to improve the quality and security of software code in a wide variety of industries, including electronics, financial services, energy, industrials, and automotive.</t>
  </si>
  <si>
    <t>Summary of Significant Accounting Policies</t>
  </si>
  <si>
    <t>Summary of Significant Accounting Policies Fiscal Year End. The Company’s fiscal year ends on the Saturday nearest to October 31 and consists of 52 weeks, with the exception that approximately every five years, the Company has a 53-week year. Fiscal 2016 , 2015 , and 2014 were 52-week years ending on October 29, 2016, October 31, 2015, and November 1, 2014, respectively. For presentation purposes, the consolidated financial statements and accompanying notes refer to the closest calendar month end. Principles of Consolidation. The consolidated financial statements include the accounts of the Company and all of its subsidiaries. All significant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 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debt approximates the estimated fair value. See Note 6. Fair Value Measures . 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 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16 2015 (in thousands) Accounts receivable $ 394,314 $ 354,688 Unbilled accounts receivable 47,760 33,567 Total accounts receivable 442,074 388,255 Less allowance for doubtful accounts (3,201 ) (2,561 ) Total accounts receivable, net $ 438,873 $ 385,694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6 $ 2,561 $ 950 $ (310 ) $ 3,201 2015 $ 2,026 $ 1,300 $ (765 ) $ 2,561 2014 $ 4,253 $ (1,250 ) $ (977 ) $ 2,026 (1) Balances written off, net of recoveri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73.8 million , $71.1 million and $63.1 million in fiscal 2016 , 2015 and 2014 , respectively. Repair and maintenance costs are expensed as incurred and such costs were $38.8 million , $32.3 million and $28.7 million in fiscal 2016 , 2015 and 2014 , respectively. A summary of property and equipment, at cost less accumulated depreciation and amortization, as of October 31, 2016 and 2015 is as follows: October 31, 2016 2015 (in thousands) Computer and other equipment $ 486,109 $ 436,425 Buildings 68,194 67,943 Furniture and fixtures 51,589 50,075 Land 20,414 20,414 Leasehold improvements 136,773 142,275 763,079 717,132 Less accumulated depreciation and amortization(1) (506,044 ) (454,055 ) Total $ 257,035 $ 263,077 (1) Accumulated depreciation and amortization includes write-offs due to retirement of fully amortized fixed assets. The useful lives of depreciable assets are as follows: Useful Life in Years Computer and other equipment 3-5 Buildings 30 Furniture and fixtures 5 Leasehold improvements (average) 5 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6 , 2015 and 2014 , there were no indicators of impairment to goodwill. Intangible Assets. Intangible assets consist of acquired technology, certain contract rights, customer relationships, trademarks and trade names, covenants not to compete, capitalized software, and in-process research and development. These intangible assets are either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s of any long-lived assets in fiscal 2016 , 2015 or 2014 . Restructuring Charges. During fiscal 2016, the Company recorded $9.6 million of restructuring charges for severance and benefits due to involuntary employee terminations, of which $3.9 million was paid in fiscal 2016. As of October 31, 2016, there was a $5.7 million outstanding balance remaining in accounts payable and accrued liabilities as payroll and related benefits in the consolidated balance sheets. The remaining balance will be paid in fiscal 2017. During fiscal 2015, the Company recorded $15.1 million of restructuring charges, pursuant to the fiscal 2015 restructuring program, which included a voluntary retirement program (VRP) and a minimal headcount reduction program. As of October 31, 2015, there was no outstanding balance in restructuring charges. Accounts Payable and Accrued Liabilities. The balance consists of: October 31, 2016 2015 (in thousands) Payroll and related benefits $ 321,430 $ 315,078 Other accrued liabilities 66,276 60,545 Accounts payable 13,745 9,919 Total $ 401,451 $ 385,542 Other Long-term Liabilities. The balance consists of: October 31, 2016 2015 (in thousands) Deferred compensation liability (See Note 10 ) $ 163,185 $ 158,462 Other long-term liabilities 47,670 43,559 Total $ 210,855 $ 202,021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 Revenue Recognition. The Company generates revenue from the sale of products that include software licenses, maintenance and professional services and to a lesser extent, hardware products. Software license revenue consists of fees associated with the licensing of the Company's software. Maintenance and professional service revenue consists of maintenance fees associated with perpetual and term licenses and professional services fees. Hardware revenue consists of sales of Field Programmable Gate Array (FPGA)-based emulation and prototyping products. Most of the Company's customer arrangements are complex, involving hundreds of products and various license rights, bundled with post-contract customer support and additional meaningful rights that provide a complete end-to-end solution to the customer. Throughout the contract, the Company's customers are typically using a myriad of products to complete each phase of a chip design and are concurrently working on multiple chip designs, or projects, in different phases of the design. During this time, the customer looks to the Company to release state-of-the-art technology as the Company keeps up with the pace of change, to address requested enhancements to the Company's tools to meet customer specifications, to provide support at each stage of the customer’s design, including the final manufacturing of the chip (the tape out stage), and other important services. With respect to software licenses, the Company utilizes three license types: • Technology Subscription Licenses (TSLs). TSLs are time-based licenses for a finite term, and generally provide the customer limited rights to receive, or to exchange certain quantities of licensed software for, unspecified future technology. The majority of the Company's arrangements are TSLs due to the nature of the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ir development environment; and rights to remix licenses for other licenses. • Term licenses. The Company also infrequently enters into certain license arrangements wherein licenses are provided for a finite term without any other services or rights, including rights to receive, or to exchange licensed software for, unspecified future technology. Customers purchase maintenance separately for the first year and may renew annually for the balance of the term. The annual maintenance fee is typically calculated as a percentage of the net license fee.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hree software license types, the Company recognizes revenue as follows: • TSLs. The Company typically recognizes revenue from TSL fees ratably over the term of the license period, or as customer installments become due and payable, whichever is later. Revenue attributable to TSLs is reported as “time-based products revenue” in the consolidated statements of operations. • Term licenses. The Company recognizes revenue from term licenses in full upon shipment of the software if payment terms require the customer to pay at least 75% of the license fee and 100% of the maintenance fee within one year from shipment and all other revenue recognition criteria are met. Revenue attributable to these term licenses is reported as “upfront products revenue” in the consolidated statements of operations. For term licenses in which less than 75% of the license fee and 100% of the maintenance fee is payable within one year from shipment, the Company recognizes revenue as customer payments become due and payable. Such revenue is reported as “time-based products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products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products revenue” in the consolidated statements of operations. The Company's maintenance and service revenue consists of maintenance fees associated with perpetual and term software licenses and professional services fees. The Company recognizes revenue from maintenance arrangements ratably over the maintenance period to the extent cash has been received or fees become due and payable, and recognize revenue from professional services and training fees as such services are performed and accepted by the customer.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products revenue” in the consolidated statements of operations and is not material to the Company's total revenue. The Company also enters into arrangements in which portions of revenue are contingent upon the occurrence of uncertain future events, for example, royalty arrangements. The Company refers to this revenue as “contingent revenue.” Contingent revenue is recognized if and when the event that removes the contingency occurs. Such revenue is reported as “time-based products revenue” in the consolidated statements of operations. These arrangements are not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depending on the software license type (TSL, term license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only contain software and software-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and term license products and to professional services. Accordingly, assuming all other revenue recognition criteria are met, the Company recognizes license revenue from perpetual and term licenses upon delivery using the residual method, recognizes revenue from maintenance ratably over the maintenance term, and recognizes revenue from professional services as services are performed and accepted by the customer. With respect to TSL arrangements, due to the complexity of the tools, the complexity of the arrangement terms and intertwined services, the license, maintenance and other services are not separable and are considered as a combined unit. Additionally, the Company does not have sufficient VSOE of fair value to allocate the fee between these services. Therefore, we recognize revenue from TSLs ratably over the term of the license, assuming all other revenue recognition criteria are met The Company makes judgments related to revenue recognition.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and term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 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Year Ended October 31, 2016 2015 2014 (in thousands) Numerator: Net income $ 266,826 $ 225,934 $ 259,124 Denominator: Weighted average common shares for basic net income per share 152,017 154,957 155,054 Dilutive effect of common share equivalents from equity—based compensation 2,704 3,108 2,656 Weighted average common shares for diluted net income per share 154,721 158,065 157,710 Net income per share: Basic $ 1.76 $ 1.46 $ 1.67 Diluted $ 1.73 $ 1.43 $ 1.64 Anti-dilutive employee stock-based awards excluded(1) 1,971 1,363 2,196 (1) 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t>
  </si>
  <si>
    <t>Business Combinations [Abstract]</t>
  </si>
  <si>
    <t>Business Combinations and Acquisition of Non-controlling Interest</t>
  </si>
  <si>
    <t xml:space="preserve"> Business Combinations Fiscal 2016 Acquisitions During fiscal 2016, the Company completed several acquisitions. The aggregated total purchase consideration was $56.6 million , net of cash acquired. The Company does not consider these acquisitions to be material, individually or in the aggregate, to the Company’s consolidated financial statements. The preliminary purchase price allocations resulted in $39.2 million of goodwill, of which $6.1 million is deductible for tax purposes, and $23.5 million of acquired identifiable intangible assets valued using the income method. The intangible assets are being amortized over their respective useful lives ranging from one to seven years. The acquisition-related costs for these acquisitions totaling $4.2 million were expensed as incurred in the consolidated statement of operations. The Company funded the acquisitions with existing cash. The preliminary fair value estimates for the assets acquired and liabilities assumed for all fiscal 2016 acquisitions are not yet finalized and may change as additional information becomes available during the respective measurement periods. The primary areas of those preliminary estimates relate to certain tangible assets and liabilities, identifiable intangible assets, and taxes. Additional information, which existed as of the acquisition date but is yet unknown to the Company, may become known to the Company during the remainder of the measurement period, a period not to exceed 12 months from the acquisition date. Changes to the provisional amounts recorded as assets or liabilities during the measurement period may result in an adjustment to goodwill.</t>
  </si>
  <si>
    <t>Goodwill and Intangible Assets</t>
  </si>
  <si>
    <t>Goodwill and Intangible Assets Disclosure [Abstract]</t>
  </si>
  <si>
    <t>Goodwill and Intangible Assets Goodwill: (in thousands) Balance at October 31, 2014 $ 2,255,708 Additions 233,989 Adjustments 684 Effect of foreign currency translation (19,140 ) Balance at October 31, 2015 $ 2,471,241 Additions 39,172 Adjustments 435 Effect of foreign currency translation 7,397 Balance at October 31, 2016(1) $ 2,518,245 (1) There is no accumulated impairment of goodwill for periods presented. Intangible assets as of October 31, 2016 consist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 Intangible assets as of October 31, 2015 consist of the following: Gross Assets Accumulated Amortization Net Assets (in thousands) Core/developed technology $ 584,293 $ 375,395 $ 208,898 Customer relationships 231,908 115,170 116,738 Contract rights intangible 168,153 144,293 23,860 Trademarks and trade names 20,729 10,665 10,064 Capitalized software development costs 25,511 21,412 4,099 Total $ 1,030,594 $ 666,935 $ 363,659 Amortization expense related to intangible assets consisted of the following: Year Ended October 31, 2016 2015 2014 (in thousands) Core/developed technology $ 85,331 $ 76,674 $ 70,675 Customer relationships 24,594 23,104 22,470 Contract rights intangible 16,543 33,350 30,665 Trademarks and trade names 3,156 2,900 2,309 Capitalized software development costs(1) 3,697 3,653 3,581 Total $ 133,321 $ 139,681 $ 129,700 (1) Amortization of capitalized software development costs is included in cost of products revenue in the consolidated statements of operations. The following table presents the estimated future amortization of intangible assets: Fiscal Year (in thousands) 2017 $ 97,109 2018 71,091 2019 46,551 2020 31,683 2021 14,865 2022 and thereafter 5,362 Total $ 266,661</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As of October 31, 2016 , the balances of our available-for-sale securities and non-marketable equity securities investments are: Cost Gross Gross Gross Estimated (in thousands) Cash equivalents: Money market funds $ 499,274 $ — $ — $ — $ 499,274 Commercial paper 1,498 — — — 1,498 Certificates of deposit 4,200 — — — 4,200 Total: $ 504,972 $ — $ — $ — $ 504,972 Short-term investments: U.S. government agency securities $ 13,607 $ 4 $ (8 ) $ — $ 13,603 Certificates of deposit 12,849 — — — 12,849 Commercial paper 25,430 1 — — 25,431 Corporate debt securities 58,753 43 (18 ) — 58,778 Asset-backed securities 22,146 12 (12 ) — 22,146 Non-U.S. government agency securities 3,403 — (3 ) — 3,400 Other 4,488 — — — 4,488 Total: $ 140,676 $ 60 $ (41 ) $ — $ 140,695 Other long-term assets: Non-marketable equity securities $ 9,756 $ — $ — $ — $ 9,756 Total: $ 9,756 $ — $ — $ — $ 9,756 (1) See Note 6. Fair Value Measures for further discussion on fair values of cash equivalents and investments. As of October 31, 2015 , the balances of our cash equivalents and non-marketable equity securities investments are: Cost Gross Gross Gross Estimated (in thousands) Cash equivalents: Money market funds $ 233,839 $ — $ — $ — $ 233,839 Commercial paper 1,834 — — — $ 1,834 Certificates of deposit 3,500 — — — $ 3,500 Asset-backed securities 300 — (1 ) — $ 299 Total: 239,473 — (1 ) — 239,472 Short-term investments: U.S. government agency securities 12,615 3 (4 ) — 12,614 Municipal bonds 1,403 1 (1 ) — 1,403 Certificates of deposit 9,800 — — — 9,800 Commercial paper 12,129 — — — 12,129 Corporate debt securities 67,201 27 (40 ) — 67,188 Asset-backed securities 24,619 2 (13 ) — 24,608 Non-U.S. government agency securities 1,007 — (2 ) — 1,005 Total: 128,774 33 (60 ) — 128,747 Other long-term assets: Non-marketable equity securities 10,277 — — — 10,277 Total: 10,277 — — — 10,277 (1) See Note 6. Fair Value Measures for further discussion on fair values of cash equivalents and investments. As of October 31, 2016 , the stated maturities of the Company's available-for-sale securities are: Amortized Cost Fair Value (in thousands) Due in 1 year or less $ 94,439 $ 94,439 Due in 2-5 years 46,200 46,219 Due in 6-10 years 37 37 Total $ 140,676 $ 140,695 Non-marketable equity securities. The Company’s strategic investment portfolio consists of non-marketable equity securities in privately held companies. The securities accounted for as cost method investments are reported at cost, net of impairment losses. Securities accounted for as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1 month,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operations within the next twelve months.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 The effects of the changes in the fair values of non-designated forward contracts for fiscal years 2016 , 2015 and 2014 are summarized as follows: October 31, 2016 2015 2014 (in thousands) Gain (loss) recorded in other income (expense), net $ (4,533 ) $ (5,554 ) $ (3,301 ) The notional amounts in the table below for derivative instruments provide one measure of the transaction volume outstanding: As of October 31, 2016 As of October 31, 2015 (in thousands) Total gross notional amount $ 758,246 $ 781,752 Net fair value $ (15,358 ) $ (3,819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6 Other current assets $ 4,625 $ 27 Accrued liabilities $ 19,910 $ 101 As of October 31, 2015 Other current assets $ 6,461 $ 1 Accrued liabilities $ 10,141 $ 140 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6 Foreign exchange contracts Revenue $ (14,580 ) Revenue $ (8,585 ) Foreign exchange contracts Operating expenses (11,259 ) Operating expenses (12,125 ) Total $ (25,839 ) $ (20,710 ) Fiscal year ended October 31, 2015 Foreign exchange contracts Revenue $ 3,982 Revenue $ 9,270 Foreign exchange contracts Operating expenses (22,605 ) Operating expenses (24,193 ) Total $ (18,623 ) $ (14,923 ) Fiscal year ended October 31, 2014 Foreign exchange contracts Revenue $ 5,395 Revenue $ 2,339 Foreign exchange contracts Operating expenses (10,896 ) Operating expenses 1,543 Total $ (5,501 ) $ 3,882 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6 $ 1,468 $ 6,058 Fiscal year ended October 31, 2015 $ 878 $ 3,704 Fiscal year ended October 31, 2014 $ (302 ) $ 3,259 (1) The ineffective portion includes forecast inaccuracies. (2) The portion excluded from effectiveness testing includes the discount earned or premium paid for the contracts. Other Commitments - Credit and Term Loan Facilities On February 17, 2012,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were due in equal quarterly installments of $7.5 million , with the remaining balance paid in October 2016. On May 19, 2015, the Credit Agreement was amended and restated in order to increase the size of the Revolver from $350.0 million to $500.0 million and to extend the termination date of the Revolver from October 14, 2016 to May 19, 2020. The amended and restated Credit Agreement also replaced a financial covenant requiring the Company to maintain a minimum specified level of cash with a covenant requiring a minimum interest coverage ratio. Subject to obtaining additional commitments from lenders, the principal amount of the loans provided under the amended and restated Credit Agreement may be increased by the Company by up to an additional $150.0 million through May 2019. The amended and restated Credit Agreement contains financial covenants requiring the Company to operate within a maximum leverage ratio and maintain a minimum interest coverage ratio, as well as other non-financial covenants. As of October 31, 2016 , the Company was in compliance with all financial covenants. As of October 31, 2016 , the Company had no outstanding balance under the Term Loan and a $205.0 million outstanding balance under the Revolver, which are considered short-term liabilities. As of October 31, 2015 , the Company had a $45.0 million outstanding balance under the Term Loan and a 160.0 million outstanding balance under the Revolver, all of which are considered short-term liabilities. Borrowings bear interest at a floating rate based on a margin over the Company’s choice of market observable base rates as defined in the amended and restated Credit Agreement. As of October 31, 2016 , the applicable interest rate for the Revolver was LIBOR +1.000% . In addition, commitment fees are payable on the Revolver at rates between 0.125% and 0.200% per year based on the Company’s leverage ratio on the daily amount of the revolving commitment. On November 28, 2016, the Company entered into an amended and restated credit agreement with several lenders (the November 2016 Agreement) providing for a $650.0 million senior unsecured revolving credit facility (the Revolver) and a new $150.0 million senior unsecured term loan facility (the 2016 Term Loan). The November 2016 Agreement amends and restates the Company’s previous Credit Agreement referred to above, in order to increase the size of the revolving credit facility from $500.0 million to $650.0 million , provide a new $150.0 million senior unsecured term loan facility and to extend the termination date of the revolving credit facility from May 19, 2020 to November 28, 2021. The terms and conditions of the 2016 Restated Credit Agreement are similar to the May 2015 amended and restated agreement. Subject to obtaining additional commitments from lenders, the principal amount of the loans provided under the November 2016 Agreement may be increased by the Company by up to an additional $150.0 million . During the first quarter of fiscal 2017, the Company received funding of $150.0 million under the 2016 Term Loan. The total outstanding balance of the Revolver and the 2016 Term Loan as of December 9, 2016 is $205.0 million and $150.0 million , respectively. The Company expects its borrowings under the Credit Agreement will fluctuate from quarter to quarter. The carrying amount of the short-term and long-term debt approximates the estimated fair value. These borrowings under the amended and restated credit agreement have a variable interest rate structure and are classified within Level 2 of the fair value hierarchy.</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5. Financial Assets and Liabilities. Assets/Liabilities Measured at Fair Value on a Recurring Basis Assets and liabilities measured at fair value on a recurring basis are summarized below as of October 31, 2016 : Fair Value Measurement Using Description Total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 Assets and liabilities measured at fair value on a recurring basis are summarized below as of October 31, 2015 : Description Total Fair Value Measurement Using Quoted Prices in Active Markets for Identical Assets (Level 1) Significant Other Observable Inputs (Level 2) Significant Unobservable Inputs (Level 3) (in thousands) Assets Cash equivalents: Money market funds $ 233,839 $ 233,839 $ — $ — Commercial paper 1,834 — 1,834 — Certificates of deposit 3,500 — 3,500 — Asset-backed securities 299 — 299 — Short-term investments: U.S. government agency securities 12,614 — 12,614 — Municipal bonds 1,403 — 1,403 — Certificates of deposit 9,800 — 9,800 — Commercial paper 12,129 — 12,129 — Corporate debt securities 67,188 — 67,188 — Asset-backed securities 24,608 — 24,608 — Non-U.S. government agency securities 1,005 — 1,005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158,462 158,462 — — Total liabilities $ 168,743 $ 158,462 $ 10,281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did not recognize any impairment during fiscal 2016 , 2015 and 2014 .</t>
  </si>
  <si>
    <t>Commitments and Contingencies</t>
  </si>
  <si>
    <t>Commitments and Contingencies Disclosure [Abstract]</t>
  </si>
  <si>
    <t>Commitments and Contingencies Lease Commitments The Company leases certain of its domestic and foreign facilities and certain office equipment under non-cancelable lease agreements. The lease agreements generally require the Company to pay property taxes, insurance, maintenance and repair costs. Rent expenses were $63.9 million , $ 67.6 million and $65.6 million in fiscal 2016 , 2015 and 2014 , respectively. The Company charges operating lease payments to expense using the straight-line method. The Company subleases portions of its facilities and records sublease payments as a reduction of rent expense. The Company's principal offices are located in two office buildings in Mountain View, California. The buildings together provide approximately 341,000 square feet. This space is leased through August 2030, and the Company has two options to extend the lease term, the first to extend the term by ten years, followed by a second option to extend by approximately nine additional years. As of October 31, 2016 , anticipated future minimum lease payments on all non-cancellable operating leases with a term in excess of one year, net of sublease income are as follows: Minimum Lease Payments Sublease Income Net (in thousands) Fiscal Year 2017 $ 52,373 $ 2,141 $ 50,232 2018 50,938 2,173 48,765 2019 46,506 2,179 44,327 2020 35,835 2,239 33,596 2021 28,801 2,184 26,617 Thereafter 171,040 2,247 168,793 Total $ 385,493 $ 13,163 $ 372,330 Legal Proceedings The Company is subject to routine legal proceedings, as well as demands, claims and threatened litigation that arise in the normal course of its business. The ultimate outcome of any litigation is uncertain and unfavorable outcomes could have a negative impact on the Company’s results of operations and financial condition.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no disclosure of estimated loss is required for a claim against the Company because: (a) there is not a reasonable possibility that a loss exceeding amounts already recognized (if any) may be incurred with respect to such claim; (b) a reasonably possible loss or range of loss cannot be estimated; or (c) such estimate is immaterial. Mentor Patent Litigation The Company is engaged in complex patent litigation with Mentor Graphics Corporation (Mentor) involving several actions in different forums. The Company acquired Emulation &amp; Verification Engineering S.A. (EVE) on October 4, 2012. At the time of the acquisition, EVE and EVE-USA, Inc. (collectively, the EVE Parties) were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compensatory damages, including lost profits and royalties, and a permanent injunction. Mentor also filed a patent infringement lawsuit against Nihon EVE K.K. in Tokyo District Court in 2010 alleging that certain ZeBu products infringe Mentor’s Japanese Patent No. P3,588,324. This case sought compensatory damages, a permanent injunction and destruction of inventory. On May 15, 2015, the Tokyo District Court ruled that such products did not infringe Mentor's patent. Mentor appealed the decision. On March 30, 2016, the Japan IP High Court affirmed the District Court's ruling in our favor. 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Mentor asserted patent infringement counterclaims in this action based on the same three patents and sought compensatory damages, including lost profits and royalties, and a permanent injunction. In April 2013, this action was transferred to the federal district court in Oregon and consolidated with the two Mentor lawsuits in that district (the Oregon Action). The Oregon Action. In the Oregon Action, the Company and the EVE Parties further asserted patent infringement counterclaims against Mentor based on the Company’s United States Patents Nos. 6,132,109 and 7,069,526, seeking compensatory damages and a permanent injunction. After pre-trial summary judgment rulings, the only patent remaining at issue in the Oregon Action was Mentor's ‘376 patent. The Oregon Action went to trial on the remaining Mentor patent, and a jury reached a verdict on October 10, 2014 finding that certain features of the ZeBu products infringed the ‘376 patent and assessing damages of approximately $36 million . On March 12, 2015, the court entered an injunction prohibiting certain sales activities relating to the features found by the jury to infringe. The Company has released a new version of ZeBu software that does not include such features. Both parties have appealed the court's rulings. The hearing on such appeal was held on June 9, 2016, and the court has yet to issue a decision. The Company has accrued an immaterial amount as a loss contingency. The Company cannot estimate a range of losses, if any, exceeding the amount already accrued. The California Action. 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eeks compensatory damages and a permanent injunction. The court stayed the action as to the ‘420 patent pending the U.S. Patent and Trademark Office's inter partes review of that patent and appeals from that proceeding. On January 20, 2015, the court granted Mentor's motion for summary judgment on the ‘488, ‘841, and ‘318 patents, finding that such patents were invalid. The Company has appealed the court's ruling. The hearing on such appeal was held on June 9, 2016. On October 17, 2016, the Federal Circuit affirmed the court’s decision. PTO Proceedings. On September 26, 2012, the Company filed two inter partes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finding certain claims valid. Mentor filed a cross-appeal on May 2, 2014 from the PTO's decision finding certain claims invalid. On February 10, 2016, the Federal Circuit affirmed the PTO's decision in all respects. On December 21, 2013, Mentor filed an inter partes review request with the PTO challenging the validity of the Company’s ‘420 patent. On June 11, 2015, the PTO issued its final decision in the review, finding all of the challenged claims invalid. On August 12, 2015, the Company appealed to the Federal Circuit from the PTO's decision. On October 11, 2016, the Federal Circuit affirmed the PTO’s decision. On September 30, 2016, Synopsys filed a petition requesting ex parte reexamination of the ‘376 patent. On November 10, 2016, the PTO instituted reexamination of the ‘376 patent.</t>
  </si>
  <si>
    <t>Accumulated Other Comprehensive Income (Loss), Net of Tax [Abstract]</t>
  </si>
  <si>
    <t>Accumulated Other Comprehensive Income (Loss) Components of accumulated other comprehensive income (loss), on an after-tax basis where applicable, were as follows: Year Ended October 31, 2016 2015 (in thousands) Cumulative currency translation adjustments $ (84,700 ) $ (90,508 ) Unrealized gain (loss) on derivative instruments, net of taxes (19,896 ) (14,839 ) Unrealized gain (loss) on available-for-sale securities, net of taxes 19 (28 ) Total accumulated other comprehensive income (loss) $ (104,577 ) $ (105,375 ) The effect of amounts reclassified out of each component of accumulated other comprehensive income (loss) into net income was as follows: Year Ended October 31, 2016 2015 2014 (in thousands) Reclassifications from accumulated other comprehensive income (loss) into consolidated statement of operations: Gain (loss) on cash flow hedges, net of taxes Revenues $ (8,585 ) $ 9,270 $ 2,339 Operating expenses (12,125 ) (24,193 ) 1,543 Gain (loss) on available-for-sale securities Other income (expense) 18 41 — Total reclassifications into net income $ (20,692 ) $ (14,882 ) $ 3,882 Amounts reclassified in fiscal 2016 , 2015 and 2014 primarily consisted of gains (losses) from the Company’s cash flow hedging activities. See Note 5. Financial Assets and Liabilities.</t>
  </si>
  <si>
    <t>Stock Repurchase Program</t>
  </si>
  <si>
    <t>Stock Repurchase Program [Abstract]</t>
  </si>
  <si>
    <t>Stock Repurchase Program The Company’s Board of Directors (Board) approved a stock repurchase program in 2002 pursuant to which the Company was authorized to purchase up to $500.0 million of its common stock, and has periodically replenished the stock repurchase program to such amount. The Board last replenished the stock repurchase program up to $500.0 million on August 31, 2016.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Exchange Act) and may be made through any means including, but not limited to, open market purchases, plans executed under Rule 10b5-1(c) of the Exchange Act and structured transactions. As of October 31, 2016 , $435.5 million remained available for further repurchases under the program . In August 2015, the Company entered into an accelerated share repurchase agreement (the August 2015 ASR) to repurchase an aggregate of $100.0 million of the Company’s common stock. Pursuant to the August 2015 ASR, the Company made a prepayment of $100.0 million and received an initial share delivery of shares valued at $80.0 million . The remaining balance of $20.0 million was settled in the first quarter of fiscal 2016. Total shares purchased under the August 2015 ASR were approximately 2.1 million shares, at an average purchase price of $48.06 per share. In December 2015, the Company entered into two simultaneous accelerated share repurchase agreements (December 2015 ASRs) to repurchase an aggregate of $200.0 million of the Company’s common stock. Pursuant to the December 2015 ASRs, the Company made a prepayment of $200.0 million and received initial share deliveries of shares valued at $160.0 million . The December 2015 ASRs expired on April 29, 2016 with $20.0 million settled in April 2016 and the final $20.0 million settled in May 2016. Total shares purchased under the December 2015 ASRs were approximately 4.5 million shares, at an average purchase price of $44.40 per share. In May 2016, the Company entered into an accelerated share repurchase agreement (the May 2016 ASR) to repurchase an aggregate of $125.0 million of the Company’s common stock. Pursuant to the May 2016 ASR, the Company made a prepayment of $125.0 million and received initial share deliveries of shares valued at $100.0 million . The remaining balance of $25.0 million was settled in August 2016. Total shares purchased under the May 2016 ASR were approximately 2.4 million shares, at an average purchase price of $52.98 per share. In December 2016, the Company entered into an accelerated share repurchase agreement (the December 2016 ASR) to repurchase an aggregate of $100.0 million of the Company’s common stock. Pursuant to the December 2016 ASR, the Company made a prepayment of $100.0 million and received initial share deliveries of shares valued at $80.0 million . The remaining balance of $20.0 million is anticipated to be settled on or before February 16, 2017, upon completion of the repurchase. Under the terms of the December 2016 ASR, the specific number of shares that the Company ultimately repurchases will be based on the volume-weighted average share price of the Company’s common stock during the repurchase period, less a discount. The following table summarizes stock repurchase activities as well as the reissuance of treasury stock for employee stock compensation purposes: Year Ended October 31, 2016 2015 2014 (in thousands, except per share price) Shares repurchased 8,506 5,672 3,092 Average purchase price per share $ 49.37 $ 45.84 $ 38.72 Aggregate purchase price $ 420,000 $ 260,000 $ 119,747 Reissuance of treasury stock 4,803 4,864 4,888</t>
  </si>
  <si>
    <t>Employee Benefit Plans</t>
  </si>
  <si>
    <t>Disclosure of Compensation Related Costs, Share-based Payments [Abstract]</t>
  </si>
  <si>
    <t>Employee Benefit Plans Employee Stock Purchase Plan Under the Company’s Employee Stock Purchase Plan (ESPP), employees are granted the right to purchase shares of common stock at a price per share that is 85% of the lesser of the fair market value of the shares at (1) the beginning of a rolling two year offering period or (2) the end of each semi-annual purchase period, subject to a plan limit on the number of shares that may be purchased in a purchase period. On March 29, 2016, the Company’s stockholders approved an amendment to the ESPP to increase the number of shares of common stock authorized for issuance under the plan by 5.0 million shares. During fiscal 2016 , 2015 and 2014 , the Company issued 1.6 million , 1.7 million , and 1.8 million shares, respectively, under the ESPP at average per share prices of $37.77 , $31.55 and $30.00 , respectively. As of October 31, 2016 , 8.7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Options granted under this plan have a contractual term of seven years and generally vest over four years. On March 29, 2016, the Company's stockholders approved an amendment to increase the number of shares of common stock reserved for future issuance under the 2006 Employee Plan by 3.8 million shares. As of October 31, 2016 , an aggregate of 6.3 million stock options and 4.0 million restricted stock units were outstanding, and 11.2 million shares were available for future issuance under the 2006 Employee Plan. 2005 Non-Employee Directors Equity Incentive Plan. On May 23, 2005, the Company’s stockholders approved the 2005 Non-Employee Directors Equity Incentive Plan (the 2005 Directors Plan). The 2005 Directors Plan provides for annual equity awards to non-employee directors in the form of stock options, restricted stock or a combination thereof. The Company’s stockholders have approved an aggregate of 0.8 million shares of common stock reserved under the 2005 Directors Plan. As of October 31, 2016 , the Company has issued an aggregate of 363,782 shares of restricted stock awards with an aggregate grant date fair value of approximately $11.5 million under the 2005 Directors Plan. Restricted stock awards vest over a period of three years. In addition, the Company granted options to purchase 157,871 shares of common stock, which vest over a period of three to four years, with an aggregate grant date fair value of $4.7 million , to non-employee directors during fiscal 2007, fiscal 2011, and fiscal 2015. As of October 31, 2016 , 42,588 shares of restricted stock were unvested and 76,369 stock options were outstanding, and a total of 241,690 shares of common stock were reserved for future grant under the 2005 Directors Plan. Other Assumed Stock Plans through Acquisitions. In connection with the Company’s acquisitions in fiscal 2008, fiscal 2010, fiscal 2012, fiscal 2014, and fiscal 2015, the Company assumed certain outstanding stock awards of acquired companies. If these assumed equity awards are canceled, forfeited or expire unexercised, the underlying shares do not become available for future grant. As of October 31, 2016 , 0.4 million shares of the Company’s common stock remained subject to such outstanding assumed equity awards. Restricted Stock Units. Since fiscal 2007, restricted stock units are granted under the 2006 Employee Plan as part of the Company’s new hire and annual incentive compensation program. Restricted stock units are valued based on the closing price of the Company’s common stock on the grant date. In general, restricted stock units vest over three to four years and are subject to the employee's continuing service with the Company. For each restricted stock unit granted under the 2006 Employee Plan, a share reserve ratio is applied for the purpose of determining the remaining number of shares reserved for future grants under the plan. On April 3, 2012, the Company's stockholders approved an amendment of the 2006 Employee Plan to prospectively change the share reserve ratio from 1.25 to 1.50 . On April 2, 2015, the stockholders approved amending the share reserve ratio from 1.50 to 1.60 . On March 29, 2016, the stockholders approved amending the share reserve ratio from 1.60 to 1.70 . 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3 3,983 $ 31.23 1.51 Granted 1,645 $ 39.03 Vested(1) (1,564 ) $ 29.07 $ 60,815 Forfeited (117 ) $ 32.95 Balance at October 31, 2014 3,947 $ 35.29 1.53 Granted 1,707 $ 48.13 Vested(1) (1,522 ) $ 33.05 $ 73,677 Forfeited (204 ) $ 37.68 Balance at October 31, 2015 3,928 $ 41.61 1.54 Granted 1,765 $ 49.59 Vested(1) (1,547 ) $ 38.33 $ 79,558 Forfeited (111 ) $ 43.12 Balance at October 31, 2016 4,035 $ 46.37 1.56 (1) The number of vested restricted stock units includes shares that were withheld on behalf of employees to satisfy the minimum statutory tax withholding requirements. The following table contains additional information concerning activities related to stock options and restricted stock units under all equity plans, other than shares available for grant under the 2005 Directors Plan: Available for Grant(3) Options(2) Options Outstanding Weighted- Average Exercise Price per Share Weighted- Average Remaining Contractual Life (In Years) Aggregate Intrinsic Value (in thousands, except per share and life amounts) Balance at October 31, 2013 8,472 7,726 $ 26.87 4.30 $ 71,700 Options Granted (1,686 ) 1,686 $ 38.65 Options Assumed(2) 843 $ 24.63 Options Exercised (2,103 ) $ 24.47 Options Canceled/forfeited/expired 163 (402 ) $ 27.44 Restricted stock units granted(1) (2,468 ) Restricted stock units forfeited(1) 174 Additional shares reserved 7,500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Options Granted (1,685 ) 1,685 $ 47.39 Options Exercised (2,154 ) $ 30.06 Options Canceled/forfeited/expired 33 (65 ) $ 35.31 Restricted stock units granted(1) (2,967 ) Restricted stock units forfeited(1) 180 Additional shares reserved 3,800 Balance at October 31, 2016 11,244 6,755 $ 39.59 4.65 $ 126,850 Vested and expected to vest as of October 31, 2016 6,641 $ 39.48 4.63 $ 125,429 Exercisable at October 31, 2016 3,282 $ 34.46 3.67 $ 78,478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05 Directors Plan. The aggregate intrinsic value in the preceding table represents the pretax intrinsic value based on stock options with an exercise price less than the Company’s closing stock price of $58.37 as of October 31, 2016 . The pretax intrinsic value of options exercised and their average exercise prices were: Year Ended October 31, 2016 2015 2014 (in thousands, except per share price) Intrinsic value $ 51,408 $ 44,104 $ 32,094 Average exercise price per share $ 30.06 $ 26.06 $ 24.47 Restricted stock award activities during fiscal 2016 under the 2005 Directors Plan are summarized as follows: Restricted Shares Weighted-Average Grant Date Fair Value (in thousands, except per share) Unvested at October 31, 2015 45 $ 41.82 Granted 21 $ 48.27 Vested (23 ) $ 39.94 Forfeited — $ — Unvested at October 31, 2016 43 $ 45.97 Valuation and Expense of Stock Compensation. The Company estimates the fair value of stock-based awards in the form of stock options and employee stock purchase rights under employee stock purchase plans on the grant date. The value of awards expected to vest is recognized as expense over the applicable service periods. The Company uses the straight-line attribution method to recognize stock compensation costs over the service period of the award. The Company uses the Black-Scholes option-pricing model to determine the fair value of stock options, stock appreciation rights and employee stock purchase plan awards .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 The assumptions presented in the following table were used to estimate the fair value of stock options and employee stock purchase rights granted under the Company’s stock plans or stock plans assumed from acquisitions: Year Ended October 31, 2016 2015 2014 Stock Options Expected life (in years) 4.1 4.3 4.5 Risk-free interest rate 1.06% - 1.63% 1.24% - 1.58% 1.38% - 1.74% Volatility 19.21%-21.62% 16.92%-21.76% 18.38%-20.00% Weighted average estimated fair value $8.97 $8.77 $10.95 ESPP Expected life (in years) 0.5 - 2.0 0.5 - 2.0 0.5 - 2.0 Risk-free interest rate 0.53% - 0.86% 0.12% - 0.75% 0.05% - 0.58% Volatility 17.03% - 25.46% 18.01% - 21.60% 16.84% - 18.78% Weighted average estimated fair value $12.75 $11.11 $9.17 The following table presents stock compensation expense for fiscal 2016 , 2015 and 2014 , respectively: Year Ended October 31, 2016 2015 2014 (in thousands) Cost of products $ 11,006 $ 9,162 $ 8,122 Cost of maintenance and service 2,418 2,164 2,336 Research and development expense 49,511 43,431 38,241 Sales and marketing expense 19,690 17,744 16,754 General and administrative expense 14,958 13,899 13,987 Stock compensation expense before taxes 97,583 86,400 79,440 Income tax benefit (25,967 ) (20,071 ) (18,224 ) Stock compensation expense after taxes $ 71,616 $ 66,329 $ 61,216 As of October 31, 2016 , the Company had $173.8 million of total unrecognized stock compensation expense relating to options and restricted stock units and awards, which is expected to be recognized over a weighted average period of 2.5 years. Deferred Compensation Plan. The Company maintains the Synopsys Deferred Compensation Plan (the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16 As of October 31, 2015 (In thousands) Plan assets recorded in other long-term assets $ 163,185 $ 158,462 Plan liabilities recorded in other long-term liabilities(1) $ 163,185 $ 158,462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16 2015 2014 (in thousands) Increase (reduction) to cost of revenue and operating expense $ 4,400 $ 3,701 $ 10,856 Other income (expense), net 4,400 3,701 10,856 Net increase (decrease) to net income $ — $ — $ — Other Retirement Plans. The Company sponsors various retirement plans for its eligible U.S. and non-U.S. employees. Total contributions to these plans were $53.4 million , $40.0 million and $23.8 million in fiscal 2016 , 2015 and 2014 , respectively. For employees in the United States and Canada, the Company matches pretax employee contributions up to a maximum of U.S. $3,000 and Canadian $4,000 , respectively, per participant per year.</t>
  </si>
  <si>
    <t>Income Taxes</t>
  </si>
  <si>
    <t>Income Tax Disclosure [Abstract]</t>
  </si>
  <si>
    <t>Income Taxes The domestic and foreign components of the Company’s total income (loss) before provision for income taxes are as follows: Year Ended October 31, 2016 2015 2014 (in thousands) United States $ 22,134 $ 42,571 $ (7,638 ) Foreign 307,414 239,039 279,780 Total income (loss) before provision for income taxes $ 329,548 $ 281,610 $ 272,142 The components of the (benefit) provision for income taxes were as follows: Year Ended October 31, 2016 2015 2014 (in thousands) Current: Federal $ (6,106 ) $ (21,911 ) $ (14,951 ) State 2,670 1,385 279 Foreign 80,195 39,319 42,085 76,759 18,793 27,413 Deferred: Federal (23,510 ) 44,462 (4,612 ) State 11,950 (2,282 ) (4,141 ) Foreign (2,477 ) (5,297 ) (5,642 ) (14,037 ) 36,883 (14,395 ) Provision (benefit) for income taxes $ 62,722 $ 55,676 $ 13,018 The provision (benefit) for income taxes differs from the taxes computed with the statutory federal income tax rate as follows: Year Ended October 31, 2016 2015 2014 (in thousands) Statutory federal tax $ 115,343 $ 98,564 $ 95,251 State tax (benefit), net of federal effect (1) 11,015 (4,764 ) (4,306 ) Tax credits (2) (36,979 ) (13,301 ) (5,153 ) Tax on foreign earnings less than U.S. statutory tax (68,246 ) (56,536 ) (61,376 ) Tax settlements (16,479 ) (6,251 ) (19,645 ) Stock based compensation 5,709 5,406 5,675 Changes in valuation allowance 428 (216 ) (235 ) Federal statute lapses — (2,265 ) (6,746 ) Integration of acquired technologies 37,525 33,015 4,715 Undistributed earnings of foreign subsidiaries 9,595 — — Other 4,811 2,024 4,838 Provision (benefit) for income taxes $ 62,722 $ 55,676 $ 13,018 (1) State tax (benefit), net of federal effect, includes changes in valuation allowance of $25.1 million , $2.4 million and $1.9 million for fiscal years 2016, 2015 and 2014, respectively. (2) Tax credits include benefits from the retroactive reinstatement of the U.S. federal research tax credit. The U.S. federal research tax credit expired on December 31, 2013, resulting in only two months of credit for fiscal 2014. The credit was reinstated in fiscal 2015, resulting in a tax benefit of approximately $12.4 million in the above amount for the period January 1 through December 31, 2014. The credit was permanently reinstated in fiscal 2016, resulting in a tax benefit of approximately $37.1 million in the above amount for the period January 1, 2015 through October 31, 2016. The integration of acquired technologies represents the income tax effect resulting from the transfer of certain intangible assets among company-controlled entities. The income tax effect is generally recognized over five years. These intangible assets generally result from the acquisition of technology by a company-controlled entity as part of a business or asset acquisition. The tax impact of the integration of acquired technologies in fiscal 2016 was $37.5 million compared to $33.0 million in fiscal 2015 and $4.7 million in fiscal 2014. The tax impact in fiscal 2016 and fiscal 2015 was higher compared to fiscal 2014 due to the higher value of the intangible assets that were transferred to certain wholly owned foreign subsidiaries in November 2014. The significant components of deferred tax assets and liabilities were as follows: October 31, 2016 2015 (in thousands) Net deferred tax assets: Deferred tax assets: Accruals and reserves $ 34,324 $ 40,373 Deferred revenue 42,497 36,460 Deferred compensation 64,321 69,716 Capitalized costs 54,123 60,998 Capitalized research and development costs 18,896 24,748 Stock compensation 22,298 18,001 Tax loss carryovers 31,748 50,987 Foreign tax credit carryovers 10,369 1,064 Research and other tax credit carryovers 136,690 80,327 Other 5,161 5,340 Gross deferred tax assets 420,427 388,014 Valuation allowance (73,909 ) (48,700 ) Total deferred tax assets 346,518 339,314 Deferred tax liabilities: Intangible assets 54,604 66,345 Undistributed earnings of foreign subsidiaries 10,888 933 Total deferred tax liabilities 65,492 67,278 Net deferred tax assets $ 281,026 $ 272,036 It is more likely than not that the results of future operations will be able to generate sufficient taxable income to realize the net deferred tax assets. The valuation allowance provided against our deferred tax assets as of October 31, 2016 is mainly attributable to California research credit and international foreign tax credit carryforwards. The valuation allowance increased by a net of $25.2 million in fiscal 2016 primarily due to a change in the expected realizability of deferred tax assets related to California research credit carryforwards resulting in part from the impact of audit adjustments agreed to during fiscal 2016. The Company has the following tax loss and credit carryforwards available to offset future income tax liabilities: Carryforward Amount Expiration Date (in thousands) Federal net operating loss carryforward $ 73,226 2018-2034 Federal research credit carryforward 172,959 2019-2036 Federal foreign tax credit carryforward 2,946 2019-2022 International foreign tax credit carryforward 9,445 Indefinite California research credit carryforward 160,442 Indefinite Other state research credit carryforward 7,145 2017-2031 State net operating loss carryforward 36,735 2017-2036 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The federal research tax credit was permanently reinstated in fiscal 2016 . The Company has unrecognized deferred tax assets of approximately $106.5 million as of October 31, 2016 attributable to excess tax deductions related to stock options, the benefit of which will be credited to stockholders' equity upon adoption of Accounting Standards Update (ASU) 2016-09, "Compensation-Stock Compensation (Topic 718), Improvements to Employee Share-Based Payment Accounting", in the first quarter of fiscal 2017. See Note 14. Effect of New Accounting Pronouncements for further discussion. The Company has provided for the U.S. income tax liability on foreign earnings, except for foreign earnings that are considered indefinitely reinvested outside of the U.S. If the cumulative foreign earnings exceed the amount the Company intends to reinvest in foreign country operations in the future, the Company would provide for taxes on such excess amount. As of October 31, 2016 , there were approximately $1,143.2 million of earnings upon which U.S. income taxes of approximately $248.0 million have not been provided for. The gross unrecognized tax benefits decreased by approximately $25.5 million during fiscal 2016 resulting in gross unrecognized tax benefits of $106.5 million as of October 31, 2016 . A reconciliation of the beginning and ending balance of gross unrecognized tax benefits is summarized as follows: As of October 31, 2016 As of October 31, 2015 (in thousands) Beginning balance $ 132,054 $ 124,102 Increases in unrecognized tax benefits related to prior year tax positions 7,205 10,922 Decreases in unrecognized tax benefits related to prior year tax positions (43,944 ) (7,526 ) Increases in unrecognized tax benefits related to current year tax positions 13,880 13,232 Decreases in unrecognized tax benefits related to settlements with taxing authorities (333 ) — Reductions in unrecognized tax benefits due to lapse of applicable statute of limitations (2,659 ) (5,996 ) Increases in unrecognized tax benefits acquired 49 976 Changes in unrecognized tax benefits due to foreign currency translation 290 (3,656 ) Ending balance $ 106,542 $ 132,054 As of October 31, 2016 and 2015 , approximately $106.5 million and $129.4 million , respectively, of the unrecognized tax benefits would affect our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operations and totaled approximately $0.8 million , $0.6 million and $0.5 million for fiscal years 2016 , 2015 and 2014 , respectively. As of October 31, 2016 and 2015 , the combined amount of accrued interest and penalties related to tax positions taken on the Company’s tax returns was approximately $3.1 million and $2.2 million , respectively. 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12 months ,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6 million . The Company and/or its subsidiaries remain subject to tax examination in the following jurisdictions: Jurisdiction Year(s) Subject to Examination United States Fiscal 2016 California Fiscal years after 2011 Hungary and Ireland Fiscal years after 2009 Japan and Taiwan Fiscal years after 2010 In addition, the Company has made acquisitions with operations in several of its significant jurisdictions which may have years subject to examination different from the years indicated in the above table. On July 27, 2015, the Tax Court issued an opinion ( Altera Corp. et al. v. Commissioner ) regarding the treatment of stock-based compensation expense in intercompany cost-sharing arrangements. The U.S. Treasury has not withdrawn the requirement to include stock-based compensation from its regulations and the IRS has initiated an appeal of the Tax Court's opinion. As the final resolution with respect to historical cost-sharing of stock-based compensation, and the potential favorable benefits to the Company, is unclear, the Company is recording no impact at this time and will continue to monitor developments related to this opinion and the potential impact of those developments on the Company's prior fiscal years. Effective February 1, 2016, the Company amended its cost- sharing arrangement to exclude stock-based compensation expense on a prospective basis and has reflected the corresponding benefits in its effective annual tax rate. In fiscal 2016, the Company early adopted ASU 2015-17, "Income Taxes (Topic 740): Balance Sheet Classification of Deferred Taxes", on a retrospective basis. As required by ASU 2015-17, all deferred tax assets and liabilities are classified as non-current in the Company's consolidated balance sheet, which is a change from the Company's prior period presentations whereby certain of its deferred tax assets were classified as current and the remainder were classified as non-current. Upon adoption of ASU 2015-17, current deferred tax assets of $95.0 million in the Company's October 31, 2015 consolidated balance sheet were reclassified as non-current. IRS Examinations In fiscal 2016, the Company reached final settlement with the Examination Division of the IRS for fiscal 2015 and recognized approximately $20.7 million in unrecognized tax benefits. In fiscal 2015, the Company reached final settlement with the IRS on the integration of acquired technologies for fiscal 2015 and research tax credit for fiscal 2014 that resulted in $7.0 million and $3.2 million in tax benefits, respectively. In fiscal 2014, the Company reached final settlement with the IRS on the remaining fiscal 2012 issues and recognized approximately $10.0 million in unrecognized tax benefits. The Company also reached final settlement with the IRS for its audit of fiscal 2013 and recognized approximately $5.5 million in unrecognized tax benefits. State Examinations In fiscal 2016, the Company reached final settlement with the California Franchise Tax Board for fiscal 2011, 2010, and 2009. As a result of the settlement, the Company reduced its deferred tax assets by $4.9 million , recognized $10.3 million in unrecognized tax benefits, and increased its valuation allowance by $5.4 million . Non-U.S. Examination Hungary In October 2016, the Hungarian Tax Authority (HTA) completed an audit of the Company's Hungary subsidiary (Synopsys Hungary) for fiscal years 2011 through 2013. The HTA has challenged certain of Synopsys Hungary's tax positions taken during these years, including the deduction of certain research expenses and for withholding taxes on payments made to affiliates, resulting in a proposed aggregate tax assessment of $47 million . If the assessment is ultimately upheld, Synopsys Hungary could also be liable for penalties of up to 50 percent of the tax, as well as interest. While the ultimate outcome is not certain, the Company believes there is no merit to these assessments and intends to contest them. While the appeal could take several years, we believe that we will ultimately prevail against the positions taken by the HTA. Taiwan In fiscal 2016, the Company reached final settlement with the Taiwan tax authorities for fiscal 2011, with regard to certain transfer pricing issues. As a result of the settlement, the Company paid $0.3 million of tax and recognized $0.7 million in unrecognized tax benefits. In fiscal 2015, the Company reached final settlement with the Taiwan tax authorities for fiscal 2012 with regard to certain transfer pricing issues. As a result of the settlement, the Company recognized approximately $1.1 million in unrecognized tax benefits. The Company also reached final settlement with the Taiwan tax authorities for fiscal 2013 with regard to certain transfer pricing issues. As a result of the settlement and the application of the settlement to fiscal 2014, the Company's unrecognized tax benefits decreased by $1.2 million and $1.2 million for fiscal years 2013 and 2014, respectively. In fiscal 2014, the Company reached settlements with the Taiwan tax authorities for fiscal years 2010 and 2009, with regard to certain transfer pricing issues. As a result of the settlements and the application of the settlement to other open fiscal years, the Company’s unrecognized tax benefits decreased by $5.1 million . The net tax benefit resulting from the settlements and the application to other open fiscal years was $3.9 million . India In fiscal 2016, the Company agreed to settle certain transfer pricing issues with the Indian tax authorities for various fiscal years. As a result of the settlement, the Company recognized income tax expense, net of foreign tax credits, of $4.6 million .</t>
  </si>
  <si>
    <t>Other Income (Expense), Net</t>
  </si>
  <si>
    <t>Other Income and Expenses [Abstract]</t>
  </si>
  <si>
    <t>Other Income (Expense), Net The following table presents the components of other income (expense), net: Year Ended October 31, 2016 2015 2014 (in thousands) Interest income $ 3,715 $ 2,785 $ 1,302 Interest expense (3,771 ) (2,814 ) (1,895 ) Gain (loss) on assets related to deferred compensation plan 4,400 3,701 10,856 Foreign currency exchange gain (loss) 156 6,363 1,195 Other, net 7,653 5,109 11,967 Total $ 12,153 $ 15,144 $ 23,425</t>
  </si>
  <si>
    <t>Segment Disclosure</t>
  </si>
  <si>
    <t>Segment Reporting [Abstract]</t>
  </si>
  <si>
    <t>Segment Disclosure ASC 280, Segment Reporting, requires disclosures of certain information regarding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primarily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and property and equipment, net, related to operations in the United States and other by geographic areas were: Year Ended October 31, 2016 2015 2014 (in thousands) Revenue: United States $ 1,205,880 $ 1,143,816 $ 1,020,654 Europe 287,381 300,352 272,911 Japan 239,964 218,794 238,588 Asia Pacific and Other 689,307 579,249 525,319 Consolidated $ 2,422,532 $ 2,242,211 $ 2,057,472 As of October 31, 2016 2015 (in thousands) Property and Equipment, net: United States $ 186,854 $ 192,075 Other countries 70,181 71,002 Total $ 257,035 $ 263,077 Geographic revenue data for multi-regional, multi-product transactions reflect internal allocations and are therefore subject to certain assumptions and to the Company’s methodology. One customer, including its subsidiaries, through multiple agreements accounted for 15.9% , 12.8% , and 10.5% of the Company’s consolidated revenue in fiscal 2016 , 2015 , and 2014 , respectively.</t>
  </si>
  <si>
    <t>Effect of New Accounting Pronouncements</t>
  </si>
  <si>
    <t>New Accounting Pronouncements and Changes in Accounting Principles [Abstract]</t>
  </si>
  <si>
    <t>Effect of New Accounting Pronouncements 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In April 2016, the FASB issued ASU 2016-10, "Revenue from Contracts with Customer (Topic 606), Identifying Performance Obligations and Licensing." This ASU finalizes the amendments to the guidance on the new revenue standard on the identification of performance obligations and accounting for licenses of intellectual property. The Company is currently in the process of evaluating the impact of adoption on its consolidated financial statements and related disclosures. In February 2016, the FASB issued ASU 2016-2, "Leases (Topic 842)," which supersedes the lease requirements in "Leases (Topic 840)." This ASU requires a lessee to recognize a right-of-use asset and a lease payment liability for most leases in the Consolidated Statement of Financial Position. This ASU also makes some changes to lessor accounting and aligns with the new revenue recognition guidance. This ASU will be effective for fiscal 2020, including interim periods within that reporting period, and earlier adoption is permitted. The Company is currently in the process of evaluating the impact of adoption on its consolidated financial statements. In March 2016, the FASB issued ASU 2016-09, "Compensation-Stock Compensation (Topic 718), Improvements to Employee Share-Based Payment Accounting." This ASU simplifies certain aspects of accounting for stock-based payment transactions, including the accounting for income taxes, provides an option to recognize gross stock-based compensation expense with actual forfeitures recognized as they occur and modifies the treatment of statutory tax withholding requirements, as well as certain classifications in the statement of cash flows. This ASU will be effective for fiscal 2018, including interim periods within that reporting period, and earlier adoption is permitted if all provisions are adopted in the same period. The Company will early adopt ASU 2016-09 in the first quarter of fiscal 2017, and the Company does not currently expect adoption to have a material impact on its consolidated financial statements. In October 2016, the FASB issued ASU 2016-16, "Income Taxes (Topic 740), Intra-Entity Transfers of Assets Other Than Inventory.” This ASU requires the immediate recognition of current and deferred income tax effects of intra-entity transfers of assets other than inventory. This ASU will be effective for fiscal 2019, including interim periods within that reporting period, and earlier adoption is permitted. The Company is currently in the process of evaluating the impact of adoption on its consolidated financial statements.</t>
  </si>
  <si>
    <t>Supplementary Data - Selected Unaudited Quarterly Financial Data</t>
  </si>
  <si>
    <t>Quarterly Financial Information Disclosure [Abstract]</t>
  </si>
  <si>
    <t>Supplementary Data - Selected Unaudited Quarterly Financial Data The table below includes certain unaudited financial information for the last eight fiscal quarters. Refer to Note 2 of Notes to Consolidated Financial Statements for information on our fiscal year end. Quarter Ended January 31, April 30, July 31, October 31, (in thousands, except per share data) 2016 Revenue $ 568,604 $ 605,005 $ 615,204 $ 633,719 Gross margin 439,160 473,375 475,527 491,508 Income before provision for income taxes 64,342 97,223 85,231 82,752 Net income 60,035 69,376 64,718 72,697 Net income per share Basic $ 0.39 $ 0.46 $ 0.43 $ 0.48 Diluted 0.39 0.45 0.42 0.47 2015 Revenue $ 542,043 $ 557,204 $ 555,805 $ 587,159 Gross margin 417,410 432,232 426,334 447,315 Income before provision for income taxes 76,615 83,884 65,193 55,918 Net income 65,189 55,596 55,387 49,762 Net income per share Basic $ 0.42 $ 0.36 $ 0.36 $ 0.32 Diluted 0.41 0.35 0.35 0.31</t>
  </si>
  <si>
    <t>Summary of Significant Accounting Policies (Policies)</t>
  </si>
  <si>
    <t>Effect of New Accounting Pronouncements, Policy</t>
  </si>
  <si>
    <t>Fiscal Year End</t>
  </si>
  <si>
    <t>Fiscal Year End. The Company’s fiscal year ends on the Saturday nearest to October 31 and consists of 52 weeks, with the exception that approximately every five years, the Company has a 53-week year. Fiscal 2016 , 2015 , and 2014 were 52-week years ending on October 29, 2016, October 31, 2015, and November 1, 2014, respectively. For presentation purposes, the consolidated financial statements and accompanying notes refer to the closest calendar month end.</t>
  </si>
  <si>
    <t>Principles of Consolidation</t>
  </si>
  <si>
    <t>Principles of Consolidation. The consolidated financial statements include the accounts of the Company and all of its subsidiaries. All significant intercompany accounts and transactions have been eliminated.</t>
  </si>
  <si>
    <t>Use of Estimates</t>
  </si>
  <si>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si>
  <si>
    <t>Foreign Currency Translation</t>
  </si>
  <si>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t>
  </si>
  <si>
    <t>Foreign Currency Contracts</t>
  </si>
  <si>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t>
  </si>
  <si>
    <t>Fair Values of Financial Instruments</t>
  </si>
  <si>
    <t>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debt approximates the estimated fair value. See Note 6. Fair Value Measures .</t>
  </si>
  <si>
    <t>Cash, Cash Equivalents and Short-term Investments</t>
  </si>
  <si>
    <t>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t>
  </si>
  <si>
    <t>Concentration of Credit Risk</t>
  </si>
  <si>
    <t>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si>
  <si>
    <t>Accounts Receivable, net and Allowance for Doubtful Accounts</t>
  </si>
  <si>
    <t>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16 2015 (in thousands) Accounts receivable $ 394,314 $ 354,688 Unbilled accounts receivable 47,760 33,567 Total accounts receivable 442,074 388,255 Less allowance for doubtful accounts (3,201 ) (2,561 ) Total accounts receivable, net $ 438,873 $ 385,694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6 $ 2,561 $ 950 $ (310 ) $ 3,201 2015 $ 2,026 $ 1,300 $ (765 ) $ 2,561 2014 $ 4,253 $ (1,250 ) $ (977 ) $ 2,026 (1) Balances written off, net of recoveri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si>
  <si>
    <t>Property and Equipment</t>
  </si>
  <si>
    <t>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73.8 million , $71.1 million and $63.1 million in fiscal 2016 , 2015 and 2014 , respectively. Repair and maintenance costs are expensed as incurred and such costs were $38.8 million , $32.3 million and $28.7 million in fiscal 2016 , 2015 and 2014 , respectively. A summary of property and equipment, at cost less accumulated depreciation and amortization, as of October 31, 2016 and 2015 is as follows: October 31, 2016 2015 (in thousands) Computer and other equipment $ 486,109 $ 436,425 Buildings 68,194 67,943 Furniture and fixtures 51,589 50,075 Land 20,414 20,414 Leasehold improvements 136,773 142,275 763,079 717,132 Less accumulated depreciation and amortization(1) (506,044 ) (454,055 ) Total $ 257,035 $ 263,077 (1) Accumulated depreciation and amortization includes write-offs due to retirement of fully amortized fixed assets. The useful lives of depreciable assets are as follows: Useful Life in Years Computer and other equipment 3-5 Buildings 30 Furniture and fixtures 5 Leasehold improvements (average) 5</t>
  </si>
  <si>
    <t>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6 , 2015 and 2014 , there were no indicators of impairment to goodwill.</t>
  </si>
  <si>
    <t>Intangible Assets</t>
  </si>
  <si>
    <t>Intangible Assets. Intangible assets consist of acquired technology, certain contract rights, customer relationships, trademarks and trade names, covenants not to compete, capitalized software, and in-process research and development. These intangible assets are either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s of any long-lived assets in fiscal 2016 , 2015 or 2014 .</t>
  </si>
  <si>
    <t>Restructuring Charges. During fiscal 2016, the Company recorded $9.6 million of restructuring charges for severance and benefits due to involuntary employee terminations, of which $3.9 million was paid in fiscal 2016. As of October 31, 2016, there was a $5.7 million outstanding balance remaining in accounts payable and accrued liabilities as payroll and related benefits in the consolidated balance sheets. The remaining balance will be paid in fiscal 2017. During fiscal 2015, the Company recorded $15.1 million of restructuring charges, pursuant to the fiscal 2015 restructuring program, which included a voluntary retirement program (VRP) and a minimal headcount reduction program. As of October 31, 2015, there was no outstanding balance in restructuring charges.</t>
  </si>
  <si>
    <t>Other Comprehensive Income (Loss)</t>
  </si>
  <si>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t>
  </si>
  <si>
    <t>Revenue Recognition</t>
  </si>
  <si>
    <t>Revenue Recognition. The Company generates revenue from the sale of products that include software licenses, maintenance and professional services and to a lesser extent, hardware products. Software license revenue consists of fees associated with the licensing of the Company's software. Maintenance and professional service revenue consists of maintenance fees associated with perpetual and term licenses and professional services fees. Hardware revenue consists of sales of Field Programmable Gate Array (FPGA)-based emulation and prototyping products. Most of the Company's customer arrangements are complex, involving hundreds of products and various license rights, bundled with post-contract customer support and additional meaningful rights that provide a complete end-to-end solution to the customer. Throughout the contract, the Company's customers are typically using a myriad of products to complete each phase of a chip design and are concurrently working on multiple chip designs, or projects, in different phases of the design. During this time, the customer looks to the Company to release state-of-the-art technology as the Company keeps up with the pace of change, to address requested enhancements to the Company's tools to meet customer specifications, to provide support at each stage of the customer’s design, including the final manufacturing of the chip (the tape out stage), and other important services. With respect to software licenses, the Company utilizes three license types: • Technology Subscription Licenses (TSLs). TSLs are time-based licenses for a finite term, and generally provide the customer limited rights to receive, or to exchange certain quantities of licensed software for, unspecified future technology. The majority of the Company's arrangements are TSLs due to the nature of the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ir development environment; and rights to remix licenses for other licenses. • Term licenses. The Company also infrequently enters into certain license arrangements wherein licenses are provided for a finite term without any other services or rights, including rights to receive, or to exchange licensed software for, unspecified future technology. Customers purchase maintenance separately for the first year and may renew annually for the balance of the term. The annual maintenance fee is typically calculated as a percentage of the net license fee.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hree software license types, the Company recognizes revenue as follows: • TSLs. The Company typically recognizes revenue from TSL fees ratably over the term of the license period, or as customer installments become due and payable, whichever is later. Revenue attributable to TSLs is reported as “time-based products revenue” in the consolidated statements of operations. • Term licenses. The Company recognizes revenue from term licenses in full upon shipment of the software if payment terms require the customer to pay at least 75% of the license fee and 100% of the maintenance fee within one year from shipment and all other revenue recognition criteria are met. Revenue attributable to these term licenses is reported as “upfront products revenue” in the consolidated statements of operations. For term licenses in which less than 75% of the license fee and 100% of the maintenance fee is payable within one year from shipment, the Company recognizes revenue as customer payments become due and payable. Such revenue is reported as “time-based products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products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products revenue” in the consolidated statements of operations. The Company's maintenance and service revenue consists of maintenance fees associated with perpetual and term software licenses and professional services fees. The Company recognizes revenue from maintenance arrangements ratably over the maintenance period to the extent cash has been received or fees become due and payable, and recognize revenue from professional services and training fees as such services are performed and accepted by the customer.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products revenue” in the consolidated statements of operations and is not material to the Company's total revenue. The Company also enters into arrangements in which portions of revenue are contingent upon the occurrence of uncertain future events, for example, royalty arrangements. The Company refers to this revenue as “contingent revenue.” Contingent revenue is recognized if and when the event that removes the contingency occurs. Such revenue is reported as “time-based products revenue” in the consolidated statements of operations. These arrangements are not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depending on the software license type (TSL, term license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only contain software and software-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and term license products and to professional services. Accordingly, assuming all other revenue recognition criteria are met, the Company recognizes license revenue from perpetual and term licenses upon delivery using the residual method, recognizes revenue from maintenance ratably over the maintenance term, and recognizes revenue from professional services as services are performed and accepted by the customer. With respect to TSL arrangements, due to the complexity of the tools, the complexity of the arrangement terms and intertwined services, the license, maintenance and other services are not separable and are considered as a combined unit. Additionally, the Company does not have sufficient VSOE of fair value to allocate the fee between these services. Therefore, we recognize revenue from TSLs ratably over the term of the license, assuming all other revenue recognition criteria are met The Company makes judgments related to revenue recognition.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and term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t>
  </si>
  <si>
    <t>Warranties and Indemnities</t>
  </si>
  <si>
    <t>.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t>
  </si>
  <si>
    <t>Net Income Per Share</t>
  </si>
  <si>
    <t>. 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Year Ended October 31, 2016 2015 2014 (in thousands) Numerator: Net income $ 266,826 $ 225,934 $ 259,124 Denominator: Weighted average common shares for basic net income per share 152,017 154,957 155,054 Dilutive effect of common share equivalents from equity—based compensation 2,704 3,108 2,656 Weighted average common shares for diluted net income per share 154,721 158,065 157,710 Net income per share: Basic $ 1.76 $ 1.46 $ 1.67 Diluted $ 1.73 $ 1.43 $ 1.64 Anti-dilutive employee stock-based awards excluded(1) 1,971 1,363 2,196 (1) These stock options and unvested restricted stock units were anti-dilutive for the respective periods and are excluded in calculating diluted net income per share. While such awards were anti-dilutive for the respective periods, they could be dilutive in the future.</t>
  </si>
  <si>
    <t>Summary of Significant Accounting Policies (Tables)</t>
  </si>
  <si>
    <t>Schedule of Accounts Receivable, net</t>
  </si>
  <si>
    <t>The following table represents the components of accounts receivable, net: October 31, 2016 2015 (in thousands) Accounts receivable $ 394,314 $ 354,688 Unbilled accounts receivable 47,760 33,567 Total accounts receivable 442,074 388,255 Less allowance for doubtful accounts (3,201 ) (2,561 ) Total accounts receivable, net $ 438,873 $ 385,694</t>
  </si>
  <si>
    <t>Changes in Allowance for Doubtful Accounts</t>
  </si>
  <si>
    <t>The following table presents the changes in the allowance for doubtful accounts: Fiscal Year Balance at Beginning of Period Provisions Write-offs(1) Balance at End of Period (in thousands) 2016 $ 2,561 $ 950 $ (310 ) $ 3,201 2015 $ 2,026 $ 1,300 $ (765 ) $ 2,561 2014 $ 4,253 $ (1,250 ) $ (977 ) $ 2,026 (1) Balances written off, net of recoveries.</t>
  </si>
  <si>
    <t>Components of Property and Equipment</t>
  </si>
  <si>
    <t>A summary of property and equipment, at cost less accumulated depreciation and amortization, as of October 31, 2016 and 2015 is as follows: October 31, 2016 2015 (in thousands) Computer and other equipment $ 486,109 $ 436,425 Buildings 68,194 67,943 Furniture and fixtures 51,589 50,075 Land 20,414 20,414 Leasehold improvements 136,773 142,275 763,079 717,132 Less accumulated depreciation and amortization(1) (506,044 ) (454,055 ) Total $ 257,035 $ 263,077 (1) Accumulated depreciation and amortization includes write-offs due to retirement of fully amortized fixed assets.</t>
  </si>
  <si>
    <t>Useful Lives of Depreciable Assets</t>
  </si>
  <si>
    <t>The useful lives of depreciable assets are as follows: Useful Life in Years Computer and other equipment 3-5 Buildings 30 Furniture and fixtures 5 Leasehold improvements (average) 5</t>
  </si>
  <si>
    <t>Components of Accounts Payable and Accrued Liabilities</t>
  </si>
  <si>
    <t>Accounts Payable and Accrued Liabilities. The balance consists of: October 31, 2016 2015 (in thousands) Payroll and related benefits $ 321,430 $ 315,078 Other accrued liabilities 66,276 60,545 Accounts payable 13,745 9,919 Total $ 401,451 $ 385,542</t>
  </si>
  <si>
    <t>Components of Other Long Term Liabilities</t>
  </si>
  <si>
    <t>Other Long-term Liabilities. The balance consists of: October 31, 2016 2015 (in thousands) Deferred compensation liability (See Note 10 ) $ 163,185 $ 158,462 Other long-term liabilities 47,670 43,559 Total $ 210,855 $ 202,021</t>
  </si>
  <si>
    <t>Reconciliation of Weighted Average Common Shares Used to Calculate Basic Net Income Per Share</t>
  </si>
  <si>
    <t xml:space="preserve"> The table below reconciles the weighted average common shares used to calculate basic net income per share with the weighted average common shares used to calculate diluted net income per share: Year Ended October 31, 2016 2015 2014 (in thousands) Numerator: Net income $ 266,826 $ 225,934 $ 259,124 Denominator: Weighted average common shares for basic net income per share 152,017 154,957 155,054 Dilutive effect of common share equivalents from equity—based compensation 2,704 3,108 2,656 Weighted average common shares for diluted net income per share 154,721 158,065 157,710 Net income per share: Basic $ 1.76 $ 1.46 $ 1.67 Diluted $ 1.73 $ 1.43 $ 1.64 Anti-dilutive employee stock-based awards excluded(1) 1,971 1,363 2,196 (1) These stock options and unvested restricted stock units were anti-dilutive for the respective periods and are excluded in calculating diluted net income per share. While such awards were anti-dilutive for the respective periods, they could be dilutive in the futur</t>
  </si>
  <si>
    <t>Goodwill and Intangible Assets (Tables)</t>
  </si>
  <si>
    <t>Summary of Goodwill</t>
  </si>
  <si>
    <t>Goodwill: (in thousands) Balance at October 31, 2014 $ 2,255,708 Additions 233,989 Adjustments 684 Effect of foreign currency translation (19,140 ) Balance at October 31, 2015 $ 2,471,241 Additions 39,172 Adjustments 435 Effect of foreign currency translation 7,397 Balance at October 31, 2016(1) $ 2,518,245 (1) There is no accumulated impairment of goodwill for periods presented.</t>
  </si>
  <si>
    <t>Summary of Intangible Assets</t>
  </si>
  <si>
    <t>Intangible assets as of October 31, 2016 consist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 Intangible assets as of October 31, 2015 consist of the following: Gross Assets Accumulated Amortization Net Assets (in thousands) Core/developed technology $ 584,293 $ 375,395 $ 208,898 Customer relationships 231,908 115,170 116,738 Contract rights intangible 168,153 144,293 23,860 Trademarks and trade names 20,729 10,665 10,064 Capitalized software development costs 25,511 21,412 4,099 Total $ 1,030,594 $ 666,935 $ 363,659</t>
  </si>
  <si>
    <t>Amortization Expense Related to Intangible Assets</t>
  </si>
  <si>
    <t>Amortization expense related to intangible assets consisted of the following: Year Ended October 31, 2016 2015 2014 (in thousands) Core/developed technology $ 85,331 $ 76,674 $ 70,675 Customer relationships 24,594 23,104 22,470 Contract rights intangible 16,543 33,350 30,665 Trademarks and trade names 3,156 2,900 2,309 Capitalized software development costs(1) 3,697 3,653 3,581 Total $ 133,321 $ 139,681 $ 129,700 (1) Amortization of capitalized software development costs is included in cost of products revenue in the consolidated statements of operations.</t>
  </si>
  <si>
    <t>Estimated Future Amortization of Intangible Assets</t>
  </si>
  <si>
    <t>The following table presents the estimated future amortization of intangible assets: Fiscal Year (in thousands) 2017 $ 97,109 2018 71,091 2019 46,551 2020 31,683 2021 14,865 2022 and thereafter 5,362 Total $ 266,661</t>
  </si>
  <si>
    <t>Financial Assets and Liabilities (Tables)</t>
  </si>
  <si>
    <t>Summary of Available-for-Sale Securities</t>
  </si>
  <si>
    <t>As of October 31, 2016 , the balances of our available-for-sale securities and non-marketable equity securities investments are: Cost Gross Gross Gross Estimated (in thousands) Cash equivalents: Money market funds $ 499,274 $ — $ — $ — $ 499,274 Commercial paper 1,498 — — — 1,498 Certificates of deposit 4,200 — — — 4,200 Total: $ 504,972 $ — $ — $ — $ 504,972 Short-term investments: U.S. government agency securities $ 13,607 $ 4 $ (8 ) $ — $ 13,603 Certificates of deposit 12,849 — — — 12,849 Commercial paper 25,430 1 — — 25,431 Corporate debt securities 58,753 43 (18 ) — 58,778 Asset-backed securities 22,146 12 (12 ) — 22,146 Non-U.S. government agency securities 3,403 — (3 ) — 3,400 Other 4,488 — — — 4,488 Total: $ 140,676 $ 60 $ (41 ) $ — $ 140,695 Other long-term assets: Non-marketable equity securities $ 9,756 $ — $ — $ — $ 9,756 Total: $ 9,756 $ — $ — $ — $ 9,756 (1) See Note 6. Fair Value Measures for further discussion on fair values of cash equivalents and investments. As of October 31, 2015 , the balances of our cash equivalents and non-marketable equity securities investments are: Cost Gross Gross Gross Estimated (in thousands) Cash equivalents: Money market funds $ 233,839 $ — $ — $ — $ 233,839 Commercial paper 1,834 — — — $ 1,834 Certificates of deposit 3,500 — — — $ 3,500 Asset-backed securities 300 — (1 ) — $ 299 Total: 239,473 — (1 ) — 239,472 Short-term investments: U.S. government agency securities 12,615 3 (4 ) — 12,614 Municipal bonds 1,403 1 (1 ) — 1,403 Certificates of deposit 9,800 — — — 9,800 Commercial paper 12,129 — — — 12,129 Corporate debt securities 67,201 27 (40 ) — 67,188 Asset-backed securities 24,619 2 (13 ) — 24,608 Non-U.S. government agency securities 1,007 — (2 ) — 1,005 Total: 128,774 33 (60 ) — 128,747 Other long-term assets: Non-marketable equity securities 10,277 — — — 10,277 Total: 10,277 — — — 10,277 (1) See Note 6. Fair Value Measures for further discussion on fair values of cash equivalents and investments.</t>
  </si>
  <si>
    <t>Maturities of Available-for-Sale securities</t>
  </si>
  <si>
    <t>As of October 31, 2016 , the stated maturities of the Company's available-for-sale securities are: Amortized Cost Fair Value (in thousands) Due in 1 year or less $ 94,439 $ 94,439 Due in 2-5 years 46,200 46,219 Due in 6-10 years 37 37 Total $ 140,676 $ 140,695</t>
  </si>
  <si>
    <t>Effects on Changes in Fair Values of Non-Designated Forward Contracts</t>
  </si>
  <si>
    <t>The effects of the changes in the fair values of non-designated forward contracts for fiscal years 2016 , 2015 and 2014 are summarized as follows: October 31, 2016 2015 2014 (in thousands) Gain (loss) recorded in other income (expense), net $ (4,533 ) $ (5,554 ) $ (3,301 )</t>
  </si>
  <si>
    <t>Notional Amounts of Derivative Instruments</t>
  </si>
  <si>
    <t>The notional amounts in the table below for derivative instruments provide one measure of the transaction volume outstanding: As of October 31, 2016 As of October 31, 2015 (in thousands) Total gross notional amount $ 758,246 $ 781,752 Net fair value $ (15,358 ) $ (3,819 )</t>
  </si>
  <si>
    <t>Fair Values of Derivative Instrument Designated and Non-Designated as Hedging Instruments in Balance Sheet</t>
  </si>
  <si>
    <t>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6 Other current assets $ 4,625 $ 27 Accrued liabilities $ 19,910 $ 101 As of October 31, 2015 Other current assets $ 6,461 $ 1 Accrued liabilities $ 10,141 $ 140</t>
  </si>
  <si>
    <t>Income Statement Location and Amount of Gains and Losses on Derivative Instrument Fair Values for Designated Hedge Instruments, Net of Tax</t>
  </si>
  <si>
    <t>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6 Foreign exchange contracts Revenue $ (14,580 ) Revenue $ (8,585 ) Foreign exchange contracts Operating expenses (11,259 ) Operating expenses (12,125 ) Total $ (25,839 ) $ (20,710 ) Fiscal year ended October 31, 2015 Foreign exchange contracts Revenue $ 3,982 Revenue $ 9,270 Foreign exchange contracts Operating expenses (22,605 ) Operating expenses (24,193 ) Total $ (18,623 ) $ (14,923 ) Fiscal year ended October 31, 2014 Foreign exchange contracts Revenue $ 5,395 Revenue $ 2,339 Foreign exchange contracts Operating expenses (10,896 ) Operating expenses 1,543 Total $ (5,501 ) $ 3,882</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6 $ 1,468 $ 6,058 Fiscal year ended October 31, 2015 $ 878 $ 3,704 Fiscal year ended October 31, 2014 $ (302 ) $ 3,259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October 31, 2016 : Fair Value Measurement Using Description Total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 Assets and liabilities measured at fair value on a recurring basis are summarized below as of October 31, 2015 : Description Total Fair Value Measurement Using Quoted Prices in Active Markets for Identical Assets (Level 1) Significant Other Observable Inputs (Level 2) Significant Unobservable Inputs (Level 3) (in thousands) Assets Cash equivalents: Money market funds $ 233,839 $ 233,839 $ — $ — Commercial paper 1,834 — 1,834 — Certificates of deposit 3,500 — 3,500 — Asset-backed securities 299 — 299 — Short-term investments: U.S. government agency securities 12,614 — 12,614 — Municipal bonds 1,403 — 1,403 — Certificates of deposit 9,800 — 9,800 — Commercial paper 12,129 — 12,129 — Corporate debt securities 67,188 — 67,188 — Asset-backed securities 24,608 — 24,608 — Non-U.S. government agency securities 1,005 — 1,005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158,462 158,462 — — Total liabilities $ 168,743 $ 158,462 $ 10,281 $ —</t>
  </si>
  <si>
    <t>Commitments and Contingencies (Tables)</t>
  </si>
  <si>
    <t>Minimum Lease Commitments</t>
  </si>
  <si>
    <t>As of October 31, 2016 , anticipated future minimum lease payments on all non-cancellable operating leases with a term in excess of one year, net of sublease income are as follows: Minimum Lease Payments Sublease Income Net (in thousands) Fiscal Year 2017 $ 52,373 $ 2,141 $ 50,232 2018 50,938 2,173 48,765 2019 46,506 2,179 44,327 2020 35,835 2,239 33,596 2021 28,801 2,184 26,617 Thereafter 171,040 2,247 168,793 Total $ 385,493 $ 13,163 $ 372,330</t>
  </si>
  <si>
    <t>Accumulated Other Comprehensive Income (Loss) (Tables)</t>
  </si>
  <si>
    <t>Components of Accumulated Other Comprehensive Income (Loss)</t>
  </si>
  <si>
    <t>Components of accumulated other comprehensive income (loss), on an after-tax basis where applicable, were as follows: Year Ended October 31, 2016 2015 (in thousands) Cumulative currency translation adjustments $ (84,700 ) $ (90,508 ) Unrealized gain (loss) on derivative instruments, net of taxes (19,896 ) (14,839 ) Unrealized gain (loss) on available-for-sale securities, net of taxes 19 (28 ) Total accumulated other comprehensive income (loss) $ (104,577 ) $ (105,375 )</t>
  </si>
  <si>
    <t>Effect of Amounts Reclassified out of Each Component of Accumulated Other Comprehensive Income (Loss) into Net Income</t>
  </si>
  <si>
    <t>The effect of amounts reclassified out of each component of accumulated other comprehensive income (loss) into net income was as follows: Year Ended October 31, 2016 2015 2014 (in thousands) Reclassifications from accumulated other comprehensive income (loss) into consolidated statement of operations: Gain (loss) on cash flow hedges, net of taxes Revenues $ (8,585 ) $ 9,270 $ 2,339 Operating expenses (12,125 ) (24,193 ) 1,543 Gain (loss) on available-for-sale securities Other income (expense) 18 41 — Total reclassifications into net income $ (20,692 ) $ (14,882 ) $ 3,882</t>
  </si>
  <si>
    <t>Stock Repurchase Program (Tables)</t>
  </si>
  <si>
    <t>Stock Repurchase And Reissuance Activities</t>
  </si>
  <si>
    <t>The following table summarizes stock repurchase activities as well as the reissuance of treasury stock for employee stock compensation purposes: Year Ended October 31, 2016 2015 2014 (in thousands, except per share price) Shares repurchased 8,506 5,672 3,092 Average purchase price per share $ 49.37 $ 45.84 $ 38.72 Aggregate purchase price $ 420,000 $ 260,000 $ 119,747 Reissuance of treasury stock 4,803 4,864 4,888</t>
  </si>
  <si>
    <t>Employee Benefit Plans (Tables)</t>
  </si>
  <si>
    <t>Restricted Stock Units</t>
  </si>
  <si>
    <t>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3 3,983 $ 31.23 1.51 Granted 1,645 $ 39.03 Vested(1) (1,564 ) $ 29.07 $ 60,815 Forfeited (117 ) $ 32.95 Balance at October 31, 2014 3,947 $ 35.29 1.53 Granted 1,707 $ 48.13 Vested(1) (1,522 ) $ 33.05 $ 73,677 Forfeited (204 ) $ 37.68 Balance at October 31, 2015 3,928 $ 41.61 1.54 Granted 1,765 $ 49.59 Vested(1) (1,547 ) $ 38.33 $ 79,558 Forfeited (111 ) $ 43.12 Balance at October 31, 2016 4,035 $ 46.37 1.56 (1) The number of vested restricted stock units includes shares that were withheld on behalf of employees to satisfy the minimum statutory tax withholding requirements.</t>
  </si>
  <si>
    <t>Stock Options and Restricted Stock Units Under all Equity Plans (Except 2005 Directors Plan)</t>
  </si>
  <si>
    <t>The following table contains additional information concerning activities related to stock options and restricted stock units under all equity plans, other than shares available for grant under the 2005 Directors Plan: Available for Grant(3) Options(2) Options Outstanding Weighted- Average Exercise Price per Share Weighted- Average Remaining Contractual Life (In Years) Aggregate Intrinsic Value (in thousands, except per share and life amounts) Balance at October 31, 2013 8,472 7,726 $ 26.87 4.30 $ 71,700 Options Granted (1,686 ) 1,686 $ 38.65 Options Assumed(2) 843 $ 24.63 Options Exercised (2,103 ) $ 24.47 Options Canceled/forfeited/expired 163 (402 ) $ 27.44 Restricted stock units granted(1) (2,468 ) Restricted stock units forfeited(1) 174 Additional shares reserved 7,500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Options Granted (1,685 ) 1,685 $ 47.39 Options Exercised (2,154 ) $ 30.06 Options Canceled/forfeited/expired 33 (65 ) $ 35.31 Restricted stock units granted(1) (2,967 ) Restricted stock units forfeited(1) 180 Additional shares reserved 3,800 Balance at October 31, 2016 11,244 6,755 $ 39.59 4.65 $ 126,850 Vested and expected to vest as of October 31, 2016 6,641 $ 39.48 4.63 $ 125,429 Exercisable at October 31, 2016 3,282 $ 34.46 3.67 $ 78,478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05 Directors Plan.</t>
  </si>
  <si>
    <t>Pretax Intrinsic Value of Options Exercised and Their Average Exercise Prices</t>
  </si>
  <si>
    <t>The pretax intrinsic value of options exercised and their average exercise prices were: Year Ended October 31, 2016 2015 2014 (in thousands, except per share price) Intrinsic value $ 51,408 $ 44,104 $ 32,094 Average exercise price per share $ 30.06 $ 26.06 $ 24.47</t>
  </si>
  <si>
    <t>Summary of Restricted Stock Award Activities Under 2005 Directors Plan</t>
  </si>
  <si>
    <t>Restricted stock award activities during fiscal 2016 under the 2005 Directors Plan are summarized as follows: Restricted Shares Weighted-Average Grant Date Fair Value (in thousands, except per share) Unvested at October 31, 2015 45 $ 41.82 Granted 21 $ 48.27 Vested (23 ) $ 39.94 Forfeited — $ — Unvested at October 31, 2016 43 $ 45.97</t>
  </si>
  <si>
    <t>Stock Option Plans and Stock Purchase Rights Granted Under ESPP</t>
  </si>
  <si>
    <t>The assumptions presented in the following table were used to estimate the fair value of stock options and employee stock purchase rights granted under the Company’s stock plans or stock plans assumed from acquisitions: Year Ended October 31, 2016 2015 2014 Stock Options Expected life (in years) 4.1 4.3 4.5 Risk-free interest rate 1.06% - 1.63% 1.24% - 1.58% 1.38% - 1.74% Volatility 19.21%-21.62% 16.92%-21.76% 18.38%-20.00% Weighted average estimated fair value $8.97 $8.77 $10.95 ESPP Expected life (in years) 0.5 - 2.0 0.5 - 2.0 0.5 - 2.0 Risk-free interest rate 0.53% - 0.86% 0.12% - 0.75% 0.05% - 0.58% Volatility 17.03% - 25.46% 18.01% - 21.60% 16.84% - 18.78% Weighted average estimated fair value $12.75 $11.11 $9.17</t>
  </si>
  <si>
    <t>Stock Compensation Expense</t>
  </si>
  <si>
    <t>The following table presents stock compensation expense for fiscal 2016 , 2015 and 2014 , respectively: Year Ended October 31, 2016 2015 2014 (in thousands) Cost of products $ 11,006 $ 9,162 $ 8,122 Cost of maintenance and service 2,418 2,164 2,336 Research and development expense 49,511 43,431 38,241 Sales and marketing expense 19,690 17,744 16,754 General and administrative expense 14,958 13,899 13,987 Stock compensation expense before taxes 97,583 86,400 79,440 Income tax benefit (25,967 ) (20,071 ) (18,224 ) Stock compensation expense after taxes $ 71,616 $ 66,329 $ 61,216</t>
  </si>
  <si>
    <t>Deferred Plan Assets and Liabilities</t>
  </si>
  <si>
    <t>Deferred Plan Assets and Liabilities are as follows: As of October 31, 2016 As of October 31, 2015 (In thousands) Plan assets recorded in other long-term assets $ 163,185 $ 158,462 Plan liabilities recorded in other long-term liabilities(1) $ 163,185 $ 158,462 (1) Undistributed deferred compensation balances due to participants.</t>
  </si>
  <si>
    <t>Summary of Impact of Deferred Plan</t>
  </si>
  <si>
    <t>The following table summarizes the impact of the Deferred Plan: Year Ended October 31, 2016 2015 2014 (in thousands) Increase (reduction) to cost of revenue and operating expense $ 4,400 $ 3,701 $ 10,856 Other income (expense), net 4,400 3,701 10,856 Net increase (decrease) to net income $ — $ — $ —</t>
  </si>
  <si>
    <t>Income Taxes (Tables)</t>
  </si>
  <si>
    <t>Domestic and Foreign Components of Total Income Before Provision for Income Tax</t>
  </si>
  <si>
    <t>The domestic and foreign components of the Company’s total income (loss) before provision for income taxes are as follows: Year Ended October 31, 2016 2015 2014 (in thousands) United States $ 22,134 $ 42,571 $ (7,638 ) Foreign 307,414 239,039 279,780 Total income (loss) before provision for income taxes $ 329,548 $ 281,610 $ 272,142</t>
  </si>
  <si>
    <t>Components of (Benefit) Provision for Income Taxes</t>
  </si>
  <si>
    <t>The components of the (benefit) provision for income taxes were as follows: Year Ended October 31, 2016 2015 2014 (in thousands) Current: Federal $ (6,106 ) $ (21,911 ) $ (14,951 ) State 2,670 1,385 279 Foreign 80,195 39,319 42,085 76,759 18,793 27,413 Deferred: Federal (23,510 ) 44,462 (4,612 ) State 11,950 (2,282 ) (4,141 ) Foreign (2,477 ) (5,297 ) (5,642 ) (14,037 ) 36,883 (14,395 ) Provision (benefit) for income taxes $ 62,722 $ 55,676 $ 13,018</t>
  </si>
  <si>
    <t>Rate Reconciliation Between Provision for Income Taxes and Taxes Computed at Statutory Federal Rate</t>
  </si>
  <si>
    <t>The provision (benefit) for income taxes differs from the taxes computed with the statutory federal income tax rate as follows: Year Ended October 31, 2016 2015 2014 (in thousands) Statutory federal tax $ 115,343 $ 98,564 $ 95,251 State tax (benefit), net of federal effect (1) 11,015 (4,764 ) (4,306 ) Tax credits (2) (36,979 ) (13,301 ) (5,153 ) Tax on foreign earnings less than U.S. statutory tax (68,246 ) (56,536 ) (61,376 ) Tax settlements (16,479 ) (6,251 ) (19,645 ) Stock based compensation 5,709 5,406 5,675 Changes in valuation allowance 428 (216 ) (235 ) Federal statute lapses — (2,265 ) (6,746 ) Integration of acquired technologies 37,525 33,015 4,715 Undistributed earnings of foreign subsidiaries 9,595 — — Other 4,811 2,024 4,838 Provision (benefit) for income taxes $ 62,722 $ 55,676 $ 13,018 (1) State tax (benefit), net of federal effect, includes changes in valuation allowance of $25.1 million , $2.4 million and $1.9 million for fiscal years 2016, 2015 and 2014, respectively. (2) Tax credits include benefits from the retroactive reinstatement of the U.S. federal research tax credit.</t>
  </si>
  <si>
    <t>Components of Deferred Tax Assets and Liabilities</t>
  </si>
  <si>
    <t>The significant components of deferred tax assets and liabilities were as follows: October 31, 2016 2015 (in thousands) Net deferred tax assets: Deferred tax assets: Accruals and reserves $ 34,324 $ 40,373 Deferred revenue 42,497 36,460 Deferred compensation 64,321 69,716 Capitalized costs 54,123 60,998 Capitalized research and development costs 18,896 24,748 Stock compensation 22,298 18,001 Tax loss carryovers 31,748 50,987 Foreign tax credit carryovers 10,369 1,064 Research and other tax credit carryovers 136,690 80,327 Other 5,161 5,340 Gross deferred tax assets 420,427 388,014 Valuation allowance (73,909 ) (48,700 ) Total deferred tax assets 346,518 339,314 Deferred tax liabilities: Intangible assets 54,604 66,345 Undistributed earnings of foreign subsidiaries 10,888 933 Total deferred tax liabilities 65,492 67,278 Net deferred tax assets $ 281,026 $ 272,036</t>
  </si>
  <si>
    <t>Tax Loss and Credit Carryforwards Available to Offset Future Income Tax Liabilities</t>
  </si>
  <si>
    <t>The Company has the following tax loss and credit carryforwards available to offset future income tax liabilities: Carryforward Amount Expiration Date (in thousands) Federal net operating loss carryforward $ 73,226 2018-2034 Federal research credit carryforward 172,959 2019-2036 Federal foreign tax credit carryforward 2,946 2019-2022 International foreign tax credit carryforward 9,445 Indefinite California research credit carryforward 160,442 Indefinite Other state research credit carryforward 7,145 2017-2031 State net operating loss carryforward 36,735 2017-2036</t>
  </si>
  <si>
    <t>Summary of Reconciliation of Beginning and Ending Balance of Gross Unrecognized Tax Benefit</t>
  </si>
  <si>
    <t>A reconciliation of the beginning and ending balance of gross unrecognized tax benefits is summarized as follows: As of October 31, 2016 As of October 31, 2015 (in thousands) Beginning balance $ 132,054 $ 124,102 Increases in unrecognized tax benefits related to prior year tax positions 7,205 10,922 Decreases in unrecognized tax benefits related to prior year tax positions (43,944 ) (7,526 ) Increases in unrecognized tax benefits related to current year tax positions 13,880 13,232 Decreases in unrecognized tax benefits related to settlements with taxing authorities (333 ) — Reductions in unrecognized tax benefits due to lapse of applicable statute of limitations (2,659 ) (5,996 ) Increases in unrecognized tax benefits acquired 49 976 Changes in unrecognized tax benefits due to foreign currency translation 290 (3,656 ) Ending balance $ 106,542 $ 132,054</t>
  </si>
  <si>
    <t>Subsidiaries Remain Subject to Tax Examination</t>
  </si>
  <si>
    <t>The Company and/or its subsidiaries remain subject to tax examination in the following jurisdictions: Jurisdiction Year(s) Subject to Examination United States Fiscal 2016 California Fiscal years after 2011 Hungary and Ireland Fiscal years after 2009 Japan and Taiwan Fiscal years after 2010</t>
  </si>
  <si>
    <t>Other Income (Expense), Net (Tables)</t>
  </si>
  <si>
    <t>Components of Other Income (Expense), Net</t>
  </si>
  <si>
    <t>The following table presents the components of other income (expense), net: Year Ended October 31, 2016 2015 2014 (in thousands) Interest income $ 3,715 $ 2,785 $ 1,302 Interest expense (3,771 ) (2,814 ) (1,895 ) Gain (loss) on assets related to deferred compensation plan 4,400 3,701 10,856 Foreign currency exchange gain (loss) 156 6,363 1,195 Other, net 7,653 5,109 11,967 Total $ 12,153 $ 15,144 $ 23,425</t>
  </si>
  <si>
    <t>Segment Disclosure (Tables)</t>
  </si>
  <si>
    <t>Revenues Related to Operations by Geographic Areas</t>
  </si>
  <si>
    <t>Revenues and property and equipment, net, related to operations in the United States and other by geographic areas were: Year Ended October 31, 2016 2015 2014 (in thousands) Revenue: United States $ 1,205,880 $ 1,143,816 $ 1,020,654 Europe 287,381 300,352 272,911 Japan 239,964 218,794 238,588 Asia Pacific and Other 689,307 579,249 525,319 Consolidated $ 2,422,532 $ 2,242,211 $ 2,057,472</t>
  </si>
  <si>
    <t>Property and Equipment by Geographic Areas</t>
  </si>
  <si>
    <t xml:space="preserve"> As of October 31, 2016 2015 (in thousands) Property and Equipment, net: United States $ 186,854 $ 192,075 Other countries 70,181 71,002 Total $ 257,035 $ 263,077</t>
  </si>
  <si>
    <t>Supplementary Data - Selected Unaudited Quarterly Financial Data (Tables)</t>
  </si>
  <si>
    <t>Schedule of Quarterly Financial Information</t>
  </si>
  <si>
    <t>The table below includes certain unaudited financial information for the last eight fiscal quarters. Refer to Note 2 of Notes to Consolidated Financial Statements for information on our fiscal year end. Quarter Ended January 31, April 30, July 31, October 31, (in thousands, except per share data) 2016 Revenue $ 568,604 $ 605,005 $ 615,204 $ 633,719 Gross margin 439,160 473,375 475,527 491,508 Income before provision for income taxes 64,342 97,223 85,231 82,752 Net income 60,035 69,376 64,718 72,697 Net income per share Basic $ 0.39 $ 0.46 $ 0.43 $ 0.48 Diluted 0.39 0.45 0.42 0.47 2015 Revenue $ 542,043 $ 557,204 $ 555,805 $ 587,159 Gross margin 417,410 432,232 426,334 447,315 Income before provision for income taxes 76,615 83,884 65,193 55,918 Net income 65,189 55,596 55,387 49,762 Net income per share Basic $ 0.42 $ 0.36 $ 0.36 $ 0.32 Diluted 0.41 0.35 0.35 0.31</t>
  </si>
  <si>
    <t>Summary of Significant Accounting Policies - Additional Information (Detail) - USD ($)</t>
  </si>
  <si>
    <t>Summary Of Significant Accounting Policies [Line Items]</t>
  </si>
  <si>
    <t>Cash and cash equivalent maturity period, months</t>
  </si>
  <si>
    <t>3 months</t>
  </si>
  <si>
    <t>Depreciation expenses</t>
  </si>
  <si>
    <t>Repair and maintenance costs</t>
  </si>
  <si>
    <t>Goodwill impairment loss</t>
  </si>
  <si>
    <t>Long-lived assets impairment loss</t>
  </si>
  <si>
    <t>Additional maintenance perpetual license period (in years)</t>
  </si>
  <si>
    <t>20 years</t>
  </si>
  <si>
    <t>Software product warranty period (in days)</t>
  </si>
  <si>
    <t>90 days</t>
  </si>
  <si>
    <t>Term Licenses</t>
  </si>
  <si>
    <t>License fee percentage</t>
  </si>
  <si>
    <t>75.00%</t>
  </si>
  <si>
    <t>Maintenance fee percentage</t>
  </si>
  <si>
    <t>100.00%</t>
  </si>
  <si>
    <t>Perpetual licenses</t>
  </si>
  <si>
    <t>Perpetual And Term Licenses</t>
  </si>
  <si>
    <t>Maximum [Member]</t>
  </si>
  <si>
    <t>Hardware product warranty period (in months)</t>
  </si>
  <si>
    <t>6 months</t>
  </si>
  <si>
    <t>Intangible Assets | Minimum [Member]</t>
  </si>
  <si>
    <t>Intangible assets amortization period</t>
  </si>
  <si>
    <t>1 year</t>
  </si>
  <si>
    <t>Intangible Assets | Maximum [Member]</t>
  </si>
  <si>
    <t>10 years</t>
  </si>
  <si>
    <t>Voluntary Retirement Program and Headcount Reduction Program</t>
  </si>
  <si>
    <t>Payroll and related benefits liabilities</t>
  </si>
  <si>
    <t>2016 Restructuring</t>
  </si>
  <si>
    <t>Involuntary Termination Benefits | 2016 Restructuring</t>
  </si>
  <si>
    <t>Payments for restructuring charges</t>
  </si>
  <si>
    <t>Summary of Significant Accounting Policies Summary of Significant Accounting Policies - Components of Accounts Receivables (Details) - USD ($) $ in Thousands</t>
  </si>
  <si>
    <t>Oct. 31, 2013</t>
  </si>
  <si>
    <t>Accounts, Notes, Loans and Financing Receivable, Net, Current [Abstract]</t>
  </si>
  <si>
    <t>Unbilled accounts receivables</t>
  </si>
  <si>
    <t>Total accounts receivable</t>
  </si>
  <si>
    <t>Total accounts receivable, net</t>
  </si>
  <si>
    <t>Summary of Significant Accounting Policies - Changes in Allowance for Doubtful Accounts (Detail) - USD ($) $ in Thousands</t>
  </si>
  <si>
    <t>Allowance for Doubtful Accounts Receivable [Roll Forward]</t>
  </si>
  <si>
    <t>Balance at Beginning of Period</t>
  </si>
  <si>
    <t>Provisions</t>
  </si>
  <si>
    <t>Write-offs</t>
  </si>
  <si>
    <t>Balance at End of Period</t>
  </si>
  <si>
    <t>Summary of Significant Accounting Policies - Components of Property and Equipment (Detail) - USD ($) $ in Thousands</t>
  </si>
  <si>
    <t>Property, Plant and Equipment, Net [Abstract]</t>
  </si>
  <si>
    <t>Computer and other equipment</t>
  </si>
  <si>
    <t>Buildings</t>
  </si>
  <si>
    <t>Furniture and fixtures</t>
  </si>
  <si>
    <t>Land</t>
  </si>
  <si>
    <t>Leasehold improvements</t>
  </si>
  <si>
    <t>Property, Plant and Equipment, Gross, Total</t>
  </si>
  <si>
    <t>Less accumulated depreciation and amortization(1)</t>
  </si>
  <si>
    <t>Summary of Significant Accounting Policies - Useful Lives of Depreciable Assets (Detail)</t>
  </si>
  <si>
    <t>Computer and other equipment | Minimum [Member]</t>
  </si>
  <si>
    <t>Property, Plant and Equipment [Line Items]</t>
  </si>
  <si>
    <t>Useful lives of depreciable assets, years</t>
  </si>
  <si>
    <t>3 years</t>
  </si>
  <si>
    <t>Computer and other equipment | Maximum [Member]</t>
  </si>
  <si>
    <t>5 years</t>
  </si>
  <si>
    <t>30 years</t>
  </si>
  <si>
    <t>Leasehold improvements (average)</t>
  </si>
  <si>
    <t>Summary of Significant Accounting Policies - Components of Accounts Payable and Accrued Liabilities (Detail) - USD ($) $ in Thousands</t>
  </si>
  <si>
    <t>Accounts payable and accrued liabilities Current</t>
  </si>
  <si>
    <t>Payroll and related benefits</t>
  </si>
  <si>
    <t>Other accrued liabilities</t>
  </si>
  <si>
    <t>Accounts payable</t>
  </si>
  <si>
    <t>Summary of Significant Accounting Policies - Components of Other Long Term Liabilities (Detail) - USD ($) $ in Thousands</t>
  </si>
  <si>
    <t>Liabilities Other than long term debt non current</t>
  </si>
  <si>
    <t>Deferred compensation liability (See Note 10)</t>
  </si>
  <si>
    <t>Summary of Significant Accounting Policies - Reconciliation of Weighted Average Common Shares Used to Calculate Basic Net Income Per Share (Detail) - USD ($) $ / shares in Units, shares in Thousands, $ in Thousands</t>
  </si>
  <si>
    <t>3 Months Ended</t>
  </si>
  <si>
    <t>Jul. 31, 2016</t>
  </si>
  <si>
    <t>Jan. 31, 2016</t>
  </si>
  <si>
    <t>Jul. 31, 2015</t>
  </si>
  <si>
    <t>Apr. 30, 2015</t>
  </si>
  <si>
    <t>Jan. 31, 2015</t>
  </si>
  <si>
    <t>Earnings Per Share [Abstract]</t>
  </si>
  <si>
    <t>Weighted average common shares for basic net income per share</t>
  </si>
  <si>
    <t>Dilutive effect of common share equivalents from equity—based compensation</t>
  </si>
  <si>
    <t>Weighted average common shares for diluted net income per share</t>
  </si>
  <si>
    <t>Anti-dilutive employee stock-based awards excluded</t>
  </si>
  <si>
    <t>Business Combinations Business Combinations - 2015 Acquisitions (Details) - USD ($) $ in Thousands</t>
  </si>
  <si>
    <t>Business Acquisition [Line Items]</t>
  </si>
  <si>
    <t>Series of Individually Immaterial Business Acquisitions [Member]</t>
  </si>
  <si>
    <t>Acquisition-related costs</t>
  </si>
  <si>
    <t>Payments to acquire businesses, net of cash acquired</t>
  </si>
  <si>
    <t>Business acquisition, goodwill, expected tax deductible amount</t>
  </si>
  <si>
    <t>Identifiable intangibles assets acquired</t>
  </si>
  <si>
    <t>Provisional information, initial accounting incomplete, measurement period</t>
  </si>
  <si>
    <t>12 months</t>
  </si>
  <si>
    <t>Minimum [Member] | Series of Individually Immaterial Business Acquisitions [Member]</t>
  </si>
  <si>
    <t>Definite lived intangible asset amortization period</t>
  </si>
  <si>
    <t>Maximum [Member] | Series of Individually Immaterial Business Acquisitions [Member]</t>
  </si>
  <si>
    <t>7 years</t>
  </si>
  <si>
    <t>Goodwill and Intangible Assets - Summary of Goodwill (Detail) - USD ($) $ in Thousands</t>
  </si>
  <si>
    <t>Goodwill [Roll Forward]</t>
  </si>
  <si>
    <t>Beginning Balance</t>
  </si>
  <si>
    <t>Additions</t>
  </si>
  <si>
    <t>Goodwill, Translation Adjustments</t>
  </si>
  <si>
    <t>Goodwill, Purchase Accounting Adjustments</t>
  </si>
  <si>
    <t>Ending balance</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Capitalized software development costs</t>
  </si>
  <si>
    <t>Goodwill and Intangible Assets - Amortization Expense Related to Intangible Assets (Detail) - USD ($) $ in Thousands</t>
  </si>
  <si>
    <t>Amortization expense of intangible assets</t>
  </si>
  <si>
    <t>Goodwill and Intangible Assets - Estimated Future Amortization of Intangible Assets (Detail) - USD ($) $ in Thousands</t>
  </si>
  <si>
    <t>Finite-Lived Intangible Assets, Net, Amortization Expense, Fiscal Year Maturity [Abstract]</t>
  </si>
  <si>
    <t>2022 and thereafter</t>
  </si>
  <si>
    <t>Financial Assets and Liabilities - Additional Information (Detail)</t>
  </si>
  <si>
    <t>Financial Assets And Liabilities [Line Items]</t>
  </si>
  <si>
    <t>Derivative, Maximum Shipment Period For Entry Into Foreign Currency Forward Contract</t>
  </si>
  <si>
    <t>1 month</t>
  </si>
  <si>
    <t>Period for hedge balance in OCI to be reclassified to statement of operations (in months)</t>
  </si>
  <si>
    <t>Non-Designated Hedging Instrument</t>
  </si>
  <si>
    <t>Maximum Length of Time, Foreign Currency Cash Flow Hedge</t>
  </si>
  <si>
    <t>Foreign Currency Derivative Contracts | Minimum [Member]</t>
  </si>
  <si>
    <t>Forward contracts terms (in months)</t>
  </si>
  <si>
    <t>Foreign Currency Derivative Contracts | Maximum [Member]</t>
  </si>
  <si>
    <t>22 months</t>
  </si>
  <si>
    <t>Foreign Currency Derivative Contracts | Cash Flow Hedging | Maximum [Member]</t>
  </si>
  <si>
    <t>Foreign Exchange Forward | Cash Flow Hedging | Maximum [Member]</t>
  </si>
  <si>
    <t>Foreign Exchange Contracts | Maximum [Member]</t>
  </si>
  <si>
    <t>Duration of foreign exchange forward contracts</t>
  </si>
  <si>
    <t>Financial Assets and Liabilities - Summary of Cash Cash Equivalents and Investments (Detail) - USD ($) $ in Thousands</t>
  </si>
  <si>
    <t>Cash Equivalents [Member]</t>
  </si>
  <si>
    <t>Cash, Cash Equivalents and Investments [Line Items]</t>
  </si>
  <si>
    <t>Available-for-sale Securities, Cost</t>
  </si>
  <si>
    <t>Gross Unrealized Gains</t>
  </si>
  <si>
    <t>Gross Unrealized Losses Less than 12 Months</t>
  </si>
  <si>
    <t>Gross Unrealized Losses 12 Months or Longer</t>
  </si>
  <si>
    <t>Estimated Fair Value</t>
  </si>
  <si>
    <t>Short-term Investments [Member]</t>
  </si>
  <si>
    <t>Other Long-term Investments [Member]</t>
  </si>
  <si>
    <t>Non-marketable equity securities, Cost</t>
  </si>
  <si>
    <t>Gross Unrealized Losses Less Than 12Months</t>
  </si>
  <si>
    <t>Gross Unrealized Loss Position 12Months Or Longer</t>
  </si>
  <si>
    <t>Non-marketable equity securities</t>
  </si>
  <si>
    <t>Money Market Funds (U.S.) | Cash Equivalents [Member]</t>
  </si>
  <si>
    <t>Commercial Paper [Member] | Cash Equivalents [Member]</t>
  </si>
  <si>
    <t>Commercial Paper [Member] | Short-term Investments [Member]</t>
  </si>
  <si>
    <t>US Government Agency Securities [Member] | Short-term Investments [Member]</t>
  </si>
  <si>
    <t>Municipal Bonds [Member] | Short-term Investments [Member]</t>
  </si>
  <si>
    <t>Certificates of Deposit [Member] | Cash Equivalents [Member]</t>
  </si>
  <si>
    <t>Certificates of Deposit [Member] | Short-term Investments [Member]</t>
  </si>
  <si>
    <t>Corporate Debt Securities [Member] | Short-term Investments [Member]</t>
  </si>
  <si>
    <t>Asset-backed Securities [Member] | Cash Equivalents [Member]</t>
  </si>
  <si>
    <t>Asset-backed Securities [Member] | Short-term Investments [Member]</t>
  </si>
  <si>
    <t>Non-U.S. Government Agency Securities [Member] | Short-term Investments [Member]</t>
  </si>
  <si>
    <t>Others [Member] | Short-term Investments [Member]</t>
  </si>
  <si>
    <t>Non-Marketable Equity Securities [Member] | Other Long-term Investments [Member]</t>
  </si>
  <si>
    <t>Financial Assets and Liabilities - Investments Maturity Table (Details) $ in Thousands</t>
  </si>
  <si>
    <t>Oct. 31, 2016USD ($)</t>
  </si>
  <si>
    <t>Available-for-Amortized Cost</t>
  </si>
  <si>
    <t>Due in 1 year or less</t>
  </si>
  <si>
    <t>Due in 2-5 years</t>
  </si>
  <si>
    <t>Due in 6-10 years</t>
  </si>
  <si>
    <t>Fair Value</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Balance Sheet (Detail) - USD ($) $ in Thousands</t>
  </si>
  <si>
    <t>Designated As Hedging Instrument | Other current assets</t>
  </si>
  <si>
    <t>Fair values of derivative instruments</t>
  </si>
  <si>
    <t>Designated As Hedging Instrument | Accrued liabilities</t>
  </si>
  <si>
    <t>Non-Designated Hedging Instrument | Other current assets</t>
  </si>
  <si>
    <t>Non-Designated Hedging Instrument | Accrued liabilities</t>
  </si>
  <si>
    <t>Financial Assets and Liabilities - Income Statement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Financial Assets and Liabilities - Credit and Term Loan Facilities, Additional Information (Detail) - Unsecured Debt [Member] - USD ($)</t>
  </si>
  <si>
    <t>Nov. 28, 2016</t>
  </si>
  <si>
    <t>May 19, 2015</t>
  </si>
  <si>
    <t>Feb. 17, 2012</t>
  </si>
  <si>
    <t>Dec. 09, 2016</t>
  </si>
  <si>
    <t>The Credit Agreement [Member]</t>
  </si>
  <si>
    <t>Debt Instrument [Line Items]</t>
  </si>
  <si>
    <t>Debt instrument, periodic payment, principal</t>
  </si>
  <si>
    <t>Senior unsecured term loan facility, face amount</t>
  </si>
  <si>
    <t>Senior unsecured term loan facility</t>
  </si>
  <si>
    <t>Revolving Credit Facility [Member] | The Credit Agreement [Member]</t>
  </si>
  <si>
    <t>Senior unsecured revolving credit facility maximum borrowing capacity</t>
  </si>
  <si>
    <t>Senior unsecured term loan facility additional borrowings</t>
  </si>
  <si>
    <t>Short-term line of credit</t>
  </si>
  <si>
    <t>Revolving Credit Facility [Member] | The Credit Agreement [Member] | Minimum [Member]</t>
  </si>
  <si>
    <t>Commitment fees percentage</t>
  </si>
  <si>
    <t>0.125%</t>
  </si>
  <si>
    <t>Revolving Credit Facility [Member] | The Credit Agreement [Member] | Maximum [Member]</t>
  </si>
  <si>
    <t>0.20%</t>
  </si>
  <si>
    <t>London Interbank Offered Rate (LIBOR) [Member] | Revolving Credit Facility [Member] | The Credit Agreement [Member]</t>
  </si>
  <si>
    <t>Borrowings, interest rate</t>
  </si>
  <si>
    <t>1.00%</t>
  </si>
  <si>
    <t>Subsequent Event [Member] | November 2016 Agreement [Member]</t>
  </si>
  <si>
    <t>Subsequent Event [Member] | Revolving Credit Facility [Member] | November 2016 Agreement [Member]</t>
  </si>
  <si>
    <t>Fair Value Measures - Assets and Liabilities Measured at Fair Value on Recurring Basis (Detail) - Fair Value, Measurements, Recurring - USD ($) $ in Thousands</t>
  </si>
  <si>
    <t>Fair Value, Balance Sheet Grouping, Financial Statement Captions [Line Items]</t>
  </si>
  <si>
    <t>Deferred compensation plan liabilities</t>
  </si>
  <si>
    <t>Other Liabilities, Fair Value Disclosure</t>
  </si>
  <si>
    <t>Deferred Compensation Plan Assets</t>
  </si>
  <si>
    <t>Foreign Currency Derivative Contracts</t>
  </si>
  <si>
    <t>Cash equivalents</t>
  </si>
  <si>
    <t>Investments, Fair Value Disclosure</t>
  </si>
  <si>
    <t>Quoted Prices In Active Markets For Identical Assets (Level 1)</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Foreign Currency Derivative Contracts</t>
  </si>
  <si>
    <t>Quoted Prices In Active Markets For Identical Assets (Level 1) | Money Market Funds (U.S.) | Cash Equivalents [Member]</t>
  </si>
  <si>
    <t>Quoted Prices In Active Markets For Identical Assets (Level 1) | Commercial Paper [Member] | Cash Equivalents [Member]</t>
  </si>
  <si>
    <t>Quoted Prices In Active Markets For Identical Assets (Level 1) | Commercial Paper [Member] | Short-term Investments [Member]</t>
  </si>
  <si>
    <t>Quoted Prices In Active Markets For Identical Assets (Level 1) | US Government Agency Securities [Member] | Short-term Investments [Member]</t>
  </si>
  <si>
    <t>Quoted Prices In Active Markets For Identical Assets (Level 1) | Municipal Bonds [Member] | Short-term Investments [Member]</t>
  </si>
  <si>
    <t>Quoted Prices In Active Markets For Identical Assets (Level 1) | Certificates of Deposit [Member] | Cash Equivalents [Member]</t>
  </si>
  <si>
    <t>Quoted Prices In Active Markets For Identical Assets (Level 1) | Certificates of Deposit [Member] | Short-term Investments [Member]</t>
  </si>
  <si>
    <t>Quoted Prices In Active Markets For Identical Assets (Level 1) | Corporate Debt Securities [Member] | Short-term Investments [Member]</t>
  </si>
  <si>
    <t>Quoted Prices In Active Markets For Identical Assets (Level 1) | Asset-backed Securities [Member] | Cash Equivalents [Member]</t>
  </si>
  <si>
    <t>Quoted Prices In Active Markets For Identical Assets (Level 1) | Asset-backed Securities [Member] | Short-term Investments [Member]</t>
  </si>
  <si>
    <t>Quoted Prices In Active Markets For Identical Assets (Level 1) | Non-U.S. Government Agency Securities [Member] | Short-term Investments [Member]</t>
  </si>
  <si>
    <t>Quoted Prices In Active Markets For Identical Assets (Level 1) | Others [Member] | Short-term Investments [Member]</t>
  </si>
  <si>
    <t>Significant Other Observable Inputs (Level 2)</t>
  </si>
  <si>
    <t>Significant Other Observable Inputs (Level 2) | Deferred compensation plan liabilities</t>
  </si>
  <si>
    <t>Significant Other Observable Inputs (Level 2) | Deferred Compensation Plan Assets</t>
  </si>
  <si>
    <t>Significant Other Observable Inputs (Level 2) | Foreign Currency Derivative Contracts</t>
  </si>
  <si>
    <t>Significant Other Observable Inputs (Level 2) | Money Market Funds (U.S.) | Cash Equivalents [Member]</t>
  </si>
  <si>
    <t>Significant Other Observable Inputs (Level 2) | Commercial Paper [Member] | Cash Equivalents [Member]</t>
  </si>
  <si>
    <t>Significant Other Observable Inputs (Level 2) | Commercial Paper [Member] | Short-term Investments [Member]</t>
  </si>
  <si>
    <t>Significant Other Observable Inputs (Level 2) | US Government Agency Securities [Member] | Short-term Investments [Member]</t>
  </si>
  <si>
    <t>Significant Other Observable Inputs (Level 2) | Municipal Bonds [Member] | Short-term Investments [Member]</t>
  </si>
  <si>
    <t>Significant Other Observable Inputs (Level 2) | Certificates of Deposit [Member] | Cash Equivalents [Member]</t>
  </si>
  <si>
    <t>Significant Other Observable Inputs (Level 2) | Certificates of Deposit [Member] | Short-term Investments [Member]</t>
  </si>
  <si>
    <t>Significant Other Observable Inputs (Level 2) | Corporate Debt Securities [Member] | Short-term Investments [Member]</t>
  </si>
  <si>
    <t>Significant Other Observable Inputs (Level 2) | Asset-backed Securities [Member] | Cash Equivalents [Member]</t>
  </si>
  <si>
    <t>Significant Other Observable Inputs (Level 2) | Asset-backed Securities [Member] | Short-term Investments [Member]</t>
  </si>
  <si>
    <t>Significant Other Observable Inputs (Level 2) | Non-U.S. Government Agency Securities [Member] | Short-term Investments [Member]</t>
  </si>
  <si>
    <t>Significant Other Observable Inputs (Level 2) | Others [Member] | Short-term Investments [Member]</t>
  </si>
  <si>
    <t>Significant Unobservable Inputs (Level 3)</t>
  </si>
  <si>
    <t>Significant Unobservable Inputs (Level 3) | Deferred compensation plan liabilities</t>
  </si>
  <si>
    <t>Significant Unobservable Inputs (Level 3) | Deferred Compensation Plan Assets</t>
  </si>
  <si>
    <t>Significant Unobservable Inputs (Level 3) | Foreign Currency Derivative Contracts</t>
  </si>
  <si>
    <t>Significant Unobservable Inputs (Level 3) | Money Market Funds (U.S.) | Cash Equivalents [Member]</t>
  </si>
  <si>
    <t>Significant Unobservable Inputs (Level 3) | Commercial Paper [Member] | Cash Equivalents [Member]</t>
  </si>
  <si>
    <t>Significant Unobservable Inputs (Level 3) | Commercial Paper [Member] | Short-term Investments [Member]</t>
  </si>
  <si>
    <t>Significant Unobservable Inputs (Level 3) | US Government Agency Securities [Member] | Short-term Investments [Member]</t>
  </si>
  <si>
    <t>Significant Unobservable Inputs (Level 3) | Municipal Bonds [Member] | Short-term Investments [Member]</t>
  </si>
  <si>
    <t>Significant Unobservable Inputs (Level 3) | Certificates of Deposit [Member] | Cash Equivalents [Member]</t>
  </si>
  <si>
    <t>Significant Unobservable Inputs (Level 3) | Certificates of Deposit [Member] | Short-term Investments [Member]</t>
  </si>
  <si>
    <t>Significant Unobservable Inputs (Level 3) | Corporate Debt Securities [Member] | Short-term Investments [Member]</t>
  </si>
  <si>
    <t>Significant Unobservable Inputs (Level 3) | Asset-backed Securities [Member] | Cash Equivalents [Member]</t>
  </si>
  <si>
    <t>Significant Unobservable Inputs (Level 3) | Asset-backed Securities [Member] | Short-term Investments [Member]</t>
  </si>
  <si>
    <t>Significant Unobservable Inputs (Level 3) | Non-U.S. Government Agency Securities [Member] | Short-term Investments [Member]</t>
  </si>
  <si>
    <t>Significant Unobservable Inputs (Level 3) | Others [Member] | Short-term Investments [Member]</t>
  </si>
  <si>
    <t>Commitments and Contingencies - Minimum Lease Commitments (Detail) $ in Thousands</t>
  </si>
  <si>
    <t>Minimum lease payments, 2017</t>
  </si>
  <si>
    <t>Minimum lease payments, 2018</t>
  </si>
  <si>
    <t>Minimum lease payments, 2019</t>
  </si>
  <si>
    <t>Minimum lease payments, 2020</t>
  </si>
  <si>
    <t>Minimum lease payments, 2021</t>
  </si>
  <si>
    <t>Minimum lease payments, thereafter</t>
  </si>
  <si>
    <t>Minimum lease payments, total</t>
  </si>
  <si>
    <t>Sublease income, 2017</t>
  </si>
  <si>
    <t>Sublease income, 2018</t>
  </si>
  <si>
    <t>Sublease income, 2019</t>
  </si>
  <si>
    <t>Sublease income, 2020</t>
  </si>
  <si>
    <t>Sublease income, 2021</t>
  </si>
  <si>
    <t>Sublease income, thereafter</t>
  </si>
  <si>
    <t>Sublease income, total</t>
  </si>
  <si>
    <t>Net, 2017</t>
  </si>
  <si>
    <t>Net, 2018</t>
  </si>
  <si>
    <t>Net, 2019</t>
  </si>
  <si>
    <t>Net, 2020</t>
  </si>
  <si>
    <t>Net, 2021</t>
  </si>
  <si>
    <t>Net, Thereafter</t>
  </si>
  <si>
    <t>Net, Total</t>
  </si>
  <si>
    <t>Commitments and Contingencies - Additional Information (Detail) ft² in Thousands, $ in Millions</t>
  </si>
  <si>
    <t>Oct. 10, 2014USD ($)</t>
  </si>
  <si>
    <t>Oct. 31, 2016USD ($)ft²Building</t>
  </si>
  <si>
    <t>Oct. 31, 2015USD ($)</t>
  </si>
  <si>
    <t>Oct. 31, 2014USD ($)</t>
  </si>
  <si>
    <t>Loss Contingencies [Line Items]</t>
  </si>
  <si>
    <t>Rent expenses</t>
  </si>
  <si>
    <t>Number of buildings to be leased | Building</t>
  </si>
  <si>
    <t>Total square feet of buildings | ft²</t>
  </si>
  <si>
    <t>Lease renewal term, in years</t>
  </si>
  <si>
    <t>Second lease renewal term, years</t>
  </si>
  <si>
    <t>9 years</t>
  </si>
  <si>
    <t>Mentor litigation</t>
  </si>
  <si>
    <t>Jury verdict assessing damages, value</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USD ($) $ in Thousands</t>
  </si>
  <si>
    <t>Reclassification Adjustment out of Accumulated Other Comprehensive Income [Line Items]</t>
  </si>
  <si>
    <t>Revenue</t>
  </si>
  <si>
    <t>Operating expenses</t>
  </si>
  <si>
    <t>Reclassifications into net income</t>
  </si>
  <si>
    <t>Reclassification out of accumulated other comprehensive income (loss) | Gain (loss) on cash flow hedges, net of taxes</t>
  </si>
  <si>
    <t>Reclassification out of accumulated other comprehensive income (loss) | Gain (loss) on available-for-sale securities</t>
  </si>
  <si>
    <t>Stock Repurchase Activities (Detail) - USD ($) $ / shares in Units, shares in Thousands, $ in Thousands</t>
  </si>
  <si>
    <t>Average purchase price</t>
  </si>
  <si>
    <t>Aggregate purchase price</t>
  </si>
  <si>
    <t>Reissuance of treasury stock</t>
  </si>
  <si>
    <t>Stock Repurchase Program - Additional Information (Detail) - USD ($) $ / shares in Units, shares in Thousands, $ in Millions</t>
  </si>
  <si>
    <t>Aug. 31, 2016</t>
  </si>
  <si>
    <t>May 31, 2016</t>
  </si>
  <si>
    <t>Dec. 31, 2015</t>
  </si>
  <si>
    <t>Aug. 31, 2015</t>
  </si>
  <si>
    <t>Feb. 16, 2017</t>
  </si>
  <si>
    <t>Equity, Class of Treasury Stock [Line Items]</t>
  </si>
  <si>
    <t>Stock repurchase program authorized amount</t>
  </si>
  <si>
    <t>Remaining amount available for further repurchases</t>
  </si>
  <si>
    <t>Accelerated Share Repurchase Program August 2015 [Member]</t>
  </si>
  <si>
    <t>Stock repurchase program, prepayment during period</t>
  </si>
  <si>
    <t>Accelerated share repurchase, initial share delivery, amount</t>
  </si>
  <si>
    <t>Stock repurchase program, prepayment during period, derivative settlement</t>
  </si>
  <si>
    <t>Accelerated Share Repurchase Program December 2015 [Member]</t>
  </si>
  <si>
    <t>Accelerated Share Repurchase Program May 2016 [Member]</t>
  </si>
  <si>
    <t>Subsequent Event [Member] | Accelerated Share Repurchase Program December 2016 [Member]</t>
  </si>
  <si>
    <t>Scenario, Forecast [Member] | Accelerated Share Repurchase Program December 2016 [Member]</t>
  </si>
  <si>
    <t>Employee Benefit Plans (Employee Stock Purchase Plan) - Additional Information (Detail) - $ / shares shares in Millions</t>
  </si>
  <si>
    <t>Mar. 29, 2016</t>
  </si>
  <si>
    <t>Threshold for employee stock purchases under ESPP, maximum value</t>
  </si>
  <si>
    <t>85.00%</t>
  </si>
  <si>
    <t>ESPP offering period (in years)</t>
  </si>
  <si>
    <t>2 years</t>
  </si>
  <si>
    <t>Increase in number of shares authorized for issuance under plan</t>
  </si>
  <si>
    <t>Shares issued</t>
  </si>
  <si>
    <t>Weighted average purchase price of stock purchased</t>
  </si>
  <si>
    <t>Shares reserved for future issuance under the ESPP</t>
  </si>
  <si>
    <t>Employee Benefit Plans (Equity Compensation Plans) - Additional Information (Detail) - USD ($) $ in Millions</t>
  </si>
  <si>
    <t>May 23, 2005</t>
  </si>
  <si>
    <t>Share-based Compensation Arrangement by Share-based Payment Award [Line Items]</t>
  </si>
  <si>
    <t>Aggregate restricted stock units outstanding</t>
  </si>
  <si>
    <t>Restricted Stock Units | Minimum [Member]</t>
  </si>
  <si>
    <t>Vesting period, (in years)</t>
  </si>
  <si>
    <t>Restricted Stock Units | Maximum [Member]</t>
  </si>
  <si>
    <t>4 years</t>
  </si>
  <si>
    <t>Restricted Stock</t>
  </si>
  <si>
    <t>Stock Option</t>
  </si>
  <si>
    <t>Shares available for future grant</t>
  </si>
  <si>
    <t>2006 Employee Equity Incentive Plan</t>
  </si>
  <si>
    <t>Share based compensation arrangement for options contractual term (in years)</t>
  </si>
  <si>
    <t>Additional reserved for future issuance under the 2006 Employee Plan</t>
  </si>
  <si>
    <t>2006 Employee Equity Incentive Plan | Restricted Stock Units</t>
  </si>
  <si>
    <t>2006 Employee Equity Incentive Plan | Stock Option</t>
  </si>
  <si>
    <t>Aggregate stock options outstanding</t>
  </si>
  <si>
    <t>2005 Directors Plan</t>
  </si>
  <si>
    <t>Reserved for future issuance</t>
  </si>
  <si>
    <t>Restricted stock awards issued</t>
  </si>
  <si>
    <t>Aggregate grant date fair value of restricted stock awards</t>
  </si>
  <si>
    <t>2005 Directors Plan | Restricted Stock</t>
  </si>
  <si>
    <t>2005 Directors Plan | Stock Option</t>
  </si>
  <si>
    <t>Aggregate stock options granted under 2005 director plan</t>
  </si>
  <si>
    <t>Fair value of option shares granted</t>
  </si>
  <si>
    <t>2005 Directors Plan | Stock Option | Minimum [Member]</t>
  </si>
  <si>
    <t>2005 Directors Plan | Stock Option | Maximum [Member]</t>
  </si>
  <si>
    <t>Other Assumed Stock Plans</t>
  </si>
  <si>
    <t>Assumed shares remaining outstanding</t>
  </si>
  <si>
    <t>Employee Benefit Plans (Restricted Stock Units) - Additional Information (Detail) $ / shares in Units, $ in Millions</t>
  </si>
  <si>
    <t>Apr. 02, 2015</t>
  </si>
  <si>
    <t>Apr. 03, 2012</t>
  </si>
  <si>
    <t>Oct. 31, 2016USD ($)$ / shares</t>
  </si>
  <si>
    <t>Schedule Of Restricted Stock [Line Items]</t>
  </si>
  <si>
    <t>Closing stock price | $ / shares</t>
  </si>
  <si>
    <t>Unamortized share-based compensation expense | $</t>
  </si>
  <si>
    <t>Weighted-average period of total compensation costs to be recognized in years</t>
  </si>
  <si>
    <t>2 years 6 months</t>
  </si>
  <si>
    <t>Share reserve ratio</t>
  </si>
  <si>
    <t>Revised share reserve ratio</t>
  </si>
  <si>
    <t>Employee Benefit Plans - Restricted Stock Units (Detail) - Restricted Stock Units - USD ($) $ / shares in Units, shares in Thousands, $ in Thousands</t>
  </si>
  <si>
    <t>Share-based Compensation Arrangement by Share-based Payment Award, Equity Instruments Other than Options, Nonvested, Number of Shares [Roll Forward]</t>
  </si>
  <si>
    <t>Restricted Stock Awards, Beginning balance</t>
  </si>
  <si>
    <t>Restricted Stock Units, Granted</t>
  </si>
  <si>
    <t>Restricted Stock Units, Vested</t>
  </si>
  <si>
    <t>Restricted Stock Units, Forfeited</t>
  </si>
  <si>
    <t>Restricted Stock Awards, Ending balance</t>
  </si>
  <si>
    <t>Share-based Compensation Arrangement by Share-based Payment Award, Equity Instruments Other than Options, Nonvested, Weighted Average Grant Date Fair Value [Abstract]</t>
  </si>
  <si>
    <t>Weighted Average Grant Date Fair Value, Beginning balance</t>
  </si>
  <si>
    <t>Granted</t>
  </si>
  <si>
    <t>Vested</t>
  </si>
  <si>
    <t>Forfeited</t>
  </si>
  <si>
    <t>Weighted Average Grant Date Fair Value, Ending balance</t>
  </si>
  <si>
    <t>Weighted Average Remaining Contractual Life</t>
  </si>
  <si>
    <t>1 year 6 months 22 days</t>
  </si>
  <si>
    <t>1 year 6 months 15 days</t>
  </si>
  <si>
    <t>1 year 6 months 11 days</t>
  </si>
  <si>
    <t>1 year 6 months 4 days</t>
  </si>
  <si>
    <t>Aggregate Fair Value, Vested</t>
  </si>
  <si>
    <t>Employee Benefit Plans - Stock Options and Restricted Stock Units Under all Equity Plans (Except 2005 Director's Plan) (Detail) - USD ($) $ / shares in Units, shares in Thousands, $ in Thousands</t>
  </si>
  <si>
    <t>Share-based Compensation Arrangement by Share-based Payment Award, Options, Outstanding, Weighted Average Exercise Price [Abstract]</t>
  </si>
  <si>
    <t>Weighted- Average Exercise Price per Share, Options Exercised</t>
  </si>
  <si>
    <t>Available for Grant, Beginning Balance</t>
  </si>
  <si>
    <t>Available for Grant, Options Granted</t>
  </si>
  <si>
    <t>Available for Grant, Options Canceled/forfeited/expired</t>
  </si>
  <si>
    <t>Available for Grant, Restricted stock units granted</t>
  </si>
  <si>
    <t>Available for Grant, Restricted stock units forfeited</t>
  </si>
  <si>
    <t>Available for Grant, Additional shares reserved</t>
  </si>
  <si>
    <t>Available for Grants, Ending balance</t>
  </si>
  <si>
    <t>Share-based Compensation Arrangement by Share-based Payment Award, Options, Outstanding [Roll Forward]</t>
  </si>
  <si>
    <t>Options Outstanding, Options Granted</t>
  </si>
  <si>
    <t>Options Outstanding, Options Assumed</t>
  </si>
  <si>
    <t>Options Outstanding, Options Exercised</t>
  </si>
  <si>
    <t>Options Outstanding, Options Canceled/forfeited/expired</t>
  </si>
  <si>
    <t>Options Outstanding, Vested and expected to vest</t>
  </si>
  <si>
    <t>Options Outstanding, Exercisable</t>
  </si>
  <si>
    <t>Weighted- Average Exercise Price per Share, Beginning Balance</t>
  </si>
  <si>
    <t>Weighted- Average Exercise Price per Share, Options Granted</t>
  </si>
  <si>
    <t>Weighted- Average Exercise Price per Share, Options Assumed</t>
  </si>
  <si>
    <t>Weighted- Average Exercise Price per Share, Options Canceled/forfeited/expired</t>
  </si>
  <si>
    <t>Weighted- Average Exercise Price per Share, Ending Balance</t>
  </si>
  <si>
    <t>Weighted- Average Exercise Price per Share, Vested and expected to vest</t>
  </si>
  <si>
    <t>Weighted- Average Exercise Price per Share, Exercisable</t>
  </si>
  <si>
    <t>Weighted Average Remaining Contractual Life, options outstanding</t>
  </si>
  <si>
    <t>4 years 7 months 24 days</t>
  </si>
  <si>
    <t>4 years 8 months 1 day</t>
  </si>
  <si>
    <t>4 years 7 months 28 days</t>
  </si>
  <si>
    <t>4 years 3 months 18 days</t>
  </si>
  <si>
    <t>Weighted-Average Remaining Contractual Life , Vested and expected to vest</t>
  </si>
  <si>
    <t>4 years 7 months 17 days</t>
  </si>
  <si>
    <t>Weighted-Average Remaining Contractual Life , Exercisable</t>
  </si>
  <si>
    <t>3 years 8 months 1 day</t>
  </si>
  <si>
    <t>Aggregate Intrinsic Value, Beginning Balance</t>
  </si>
  <si>
    <t>Aggregate Intrinsic Value, Ending Balance</t>
  </si>
  <si>
    <t>Aggregate Intrinsic Value, Vested and expected to vest</t>
  </si>
  <si>
    <t>Aggregate Intrinsic Value, Exercisable</t>
  </si>
  <si>
    <t>Stock Option | All Stock Plans</t>
  </si>
  <si>
    <t>Options Outstanding, Beginning Balance</t>
  </si>
  <si>
    <t>Options Outstanding, Ending Balance</t>
  </si>
  <si>
    <t>Employee Benefit Plans - Pretax Intrinsic Value of Options Exercised and Their Average Exercise Prices (Detail) - USD ($) $ / shares in Units, $ in Thousands</t>
  </si>
  <si>
    <t>Intrinsic value</t>
  </si>
  <si>
    <t>Average exercise price per share</t>
  </si>
  <si>
    <t>Employee Benefit Plans - Summary of Restricted Stock Award Activities Under Twenty Zero Five Directors Plan (Detail) - Restricted Stock shares in Thousands</t>
  </si>
  <si>
    <t>Oct. 31, 2016$ / sharesshares</t>
  </si>
  <si>
    <t>Restricted shares</t>
  </si>
  <si>
    <t>Restricted Stock Awards, Beginning balance | shares</t>
  </si>
  <si>
    <t>Granted | shares</t>
  </si>
  <si>
    <t>Vested | shares</t>
  </si>
  <si>
    <t>Forfeited | shares</t>
  </si>
  <si>
    <t>Restricted Stock Awards, Ending balance | shares</t>
  </si>
  <si>
    <t>Weighted Average Grant Date Fair Value</t>
  </si>
  <si>
    <t>Weighted Average Grant Date Fair Value, Beginning balance | $ / shares</t>
  </si>
  <si>
    <t>Granted | $ / shares</t>
  </si>
  <si>
    <t>Vested | $ / shares</t>
  </si>
  <si>
    <t>Forfeited | $ / shares</t>
  </si>
  <si>
    <t>Weighted Average Grant Date Fair Value, Ending balance | $ / shares</t>
  </si>
  <si>
    <t>Employee Benefit Plans - Stock Option Plans and Stock Purchase Rights Granted Under ESPP (Detail) - $ / shares</t>
  </si>
  <si>
    <t>Schedule of Weighted Average Assumptions for Fair Values of Stock Options[Line Items]</t>
  </si>
  <si>
    <t>Expected life (in years)</t>
  </si>
  <si>
    <t>4 years 1 month 6 days</t>
  </si>
  <si>
    <t>4 years 6 months</t>
  </si>
  <si>
    <t>Risk-free interest rate, minimum</t>
  </si>
  <si>
    <t>1.06%</t>
  </si>
  <si>
    <t>1.24%</t>
  </si>
  <si>
    <t>1.38%</t>
  </si>
  <si>
    <t>Risk-free interest rate, maximum</t>
  </si>
  <si>
    <t>1.63%</t>
  </si>
  <si>
    <t>1.58%</t>
  </si>
  <si>
    <t>1.74%</t>
  </si>
  <si>
    <t>Volatility, minimum</t>
  </si>
  <si>
    <t>19.21%</t>
  </si>
  <si>
    <t>16.92%</t>
  </si>
  <si>
    <t>18.38%</t>
  </si>
  <si>
    <t>Volatility, maximum</t>
  </si>
  <si>
    <t>21.62%</t>
  </si>
  <si>
    <t>21.76%</t>
  </si>
  <si>
    <t>20.00%</t>
  </si>
  <si>
    <t>Weighted average estimated fair value</t>
  </si>
  <si>
    <t>Employee Stock Purchase Plan</t>
  </si>
  <si>
    <t>0.53%</t>
  </si>
  <si>
    <t>0.12%</t>
  </si>
  <si>
    <t>0.05%</t>
  </si>
  <si>
    <t>0.86%</t>
  </si>
  <si>
    <t>0.75%</t>
  </si>
  <si>
    <t>0.58%</t>
  </si>
  <si>
    <t>17.03%</t>
  </si>
  <si>
    <t>18.01%</t>
  </si>
  <si>
    <t>16.84%</t>
  </si>
  <si>
    <t>25.46%</t>
  </si>
  <si>
    <t>21.60%</t>
  </si>
  <si>
    <t>18.78%</t>
  </si>
  <si>
    <t>Employee Stock Purchase Plan | Minimum [Member]</t>
  </si>
  <si>
    <t>Employee Stock Purchase Plan | Maximum [Member]</t>
  </si>
  <si>
    <t>Employee Benefit Plans - 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Employee Benefit Plans - (Other Retirement Plans) - Additional Information (Detail)</t>
  </si>
  <si>
    <t>Oct. 31, 2016CAD</t>
  </si>
  <si>
    <t>Other Retirement Plans [Line Items]</t>
  </si>
  <si>
    <t>Deferred percentage of annual cash base compensation</t>
  </si>
  <si>
    <t>50.00%</t>
  </si>
  <si>
    <t>Deferred percentage of variable cash compensation</t>
  </si>
  <si>
    <t>Other Retirement Plans</t>
  </si>
  <si>
    <t>Employer contribution</t>
  </si>
  <si>
    <t>Maximum pretax annual company contribution match per employee</t>
  </si>
  <si>
    <t>Employee Benefit Plans - Deferred Plan Assets and Liabilities (Detail) - USD ($) $ in Thousands</t>
  </si>
  <si>
    <t>Plan assets recorded in other long-term assets</t>
  </si>
  <si>
    <t>Plan liabilities recorded in other long-term liabilities</t>
  </si>
  <si>
    <t>Employee Benefit Plans - Summary of Impact of Deferred Plan (Detail) - USD ($) $ in Thousands</t>
  </si>
  <si>
    <t>Increase (reduction) to cost of revenue and operating expense</t>
  </si>
  <si>
    <t>Net increase (decrease) to net income</t>
  </si>
  <si>
    <t>Income Taxes - Domestic and Foreign Components of Total Income Before Provision for Income Tax (Detail) - USD ($) $ in Thousands</t>
  </si>
  <si>
    <t>United States</t>
  </si>
  <si>
    <t>Foreign</t>
  </si>
  <si>
    <t>Income Taxes - Components of (Benefit) Provision for Income Taxes (Detail) - USD ($) $ in Thousands</t>
  </si>
  <si>
    <t>Federal</t>
  </si>
  <si>
    <t>State</t>
  </si>
  <si>
    <t>Current Income Tax Expense (Benefit), Total</t>
  </si>
  <si>
    <t>Deferred Income Tax Expense (Benefit), Total</t>
  </si>
  <si>
    <t>Provision (Benefit) for income taxes</t>
  </si>
  <si>
    <t>Income Taxes - Rate Reconciliation Between Provision for Income Taxes and Taxes Computed at Statutory Federal Rate (Detail) - USD ($) $ in Thousands</t>
  </si>
  <si>
    <t>Statutory federal tax</t>
  </si>
  <si>
    <t>State tax (benefit), net of federal effect</t>
  </si>
  <si>
    <t>Tax credits</t>
  </si>
  <si>
    <t>Tax on foreign earnings less than U.S. statutory tax</t>
  </si>
  <si>
    <t>Tax settlements</t>
  </si>
  <si>
    <t>Stock based compensation</t>
  </si>
  <si>
    <t>Changes in valuation allowance</t>
  </si>
  <si>
    <t>Federal statute lapses</t>
  </si>
  <si>
    <t>Integration of acquired technologies, tax amount</t>
  </si>
  <si>
    <t>Undistributed Earnings of Foreign Subsidiaries</t>
  </si>
  <si>
    <t>Income Taxes - Components of Deferred Tax Assets and Liabilities (Detail) - USD ($) $ in Thousands</t>
  </si>
  <si>
    <t>Deferred Tax Assets, Gross [Abstract]</t>
  </si>
  <si>
    <t>Accruals and reserves</t>
  </si>
  <si>
    <t>Deferred compensation</t>
  </si>
  <si>
    <t>Capitalized costs</t>
  </si>
  <si>
    <t>Capitalized research and development costs</t>
  </si>
  <si>
    <t>Tax loss carryovers</t>
  </si>
  <si>
    <t>Foreign tax credit carryovers</t>
  </si>
  <si>
    <t>Research and other tax credit carryovers</t>
  </si>
  <si>
    <t>Gross deferred tax assets</t>
  </si>
  <si>
    <t>Valuation allowance</t>
  </si>
  <si>
    <t>Total deferred tax assets</t>
  </si>
  <si>
    <t>Deferred Tax Liabilities, Gross [Abstract]</t>
  </si>
  <si>
    <t>Intangible assets</t>
  </si>
  <si>
    <t>Undistributed earnings of foreign subsidiaries</t>
  </si>
  <si>
    <t>Total deferred tax liabilities</t>
  </si>
  <si>
    <t>Net deferred tax assets</t>
  </si>
  <si>
    <t>Income Taxes - Tax Loss and Credit Carryforwards Available to Offset Future Income Tax Liabilities (Detail) $ in Thousands</t>
  </si>
  <si>
    <t>Net Operating Loss and Tax Credit Carryforward [Line Items]</t>
  </si>
  <si>
    <t>Net operating loss carryforward</t>
  </si>
  <si>
    <t>Credit carryforward</t>
  </si>
  <si>
    <t>Foreign Tax Credit Used in Domestic Country</t>
  </si>
  <si>
    <t>International Foreign</t>
  </si>
  <si>
    <t>California Research</t>
  </si>
  <si>
    <t>Other State Research</t>
  </si>
  <si>
    <t>State Net</t>
  </si>
  <si>
    <t>Income Taxes - Summary of Reconciliation of Beginning and Ending Balance of Gross Unrecognized Tax Benefit (Detail) - USD ($) $ in Thousands</t>
  </si>
  <si>
    <t>Beginning balance</t>
  </si>
  <si>
    <t>Increases in unrecognized tax benefits related to prior year tax positions</t>
  </si>
  <si>
    <t>Decreases in unrecognized tax benefits related to prior year tax positions</t>
  </si>
  <si>
    <t>Increases in unrecognized tax benefits related to current year tax positions</t>
  </si>
  <si>
    <t>Decreases in unrecognized tax benefits related to settlements with taxing authorities</t>
  </si>
  <si>
    <t>Reductions in unrecognized tax benefits due to lapse of applicable statute of limitations</t>
  </si>
  <si>
    <t>Increases in unrecognized tax benefits acquired</t>
  </si>
  <si>
    <t>Changes in unrecognized tax benefits due to foreign currency translation</t>
  </si>
  <si>
    <t>Ending Balance</t>
  </si>
  <si>
    <t>Income Taxes - Taxes - Additional Information (Detail) - USD ($)</t>
  </si>
  <si>
    <t>1 Months Ended</t>
  </si>
  <si>
    <t>Taxes [Line Items]</t>
  </si>
  <si>
    <t>Tax benefit, research, amount</t>
  </si>
  <si>
    <t>Integration of acquired technologies, tax recognition period</t>
  </si>
  <si>
    <t>Increase in valuation allowance</t>
  </si>
  <si>
    <t>Tax credit, recognition period</t>
  </si>
  <si>
    <t>2 months</t>
  </si>
  <si>
    <t>Unrecognized deferred tax assets</t>
  </si>
  <si>
    <t>Undistributed foreign earnings</t>
  </si>
  <si>
    <t>Tax on deferred undistributed foreign earnings</t>
  </si>
  <si>
    <t>Increase in gross unrecognized tax benefits</t>
  </si>
  <si>
    <t>Gross unrecognized tax benefits</t>
  </si>
  <si>
    <t>Unrecognized tax benefits affecting effective tax rate</t>
  </si>
  <si>
    <t>The sum of the amounts of estimated penalties and interest recognized in the period arising from income tax examinations</t>
  </si>
  <si>
    <t>The amount of estimated penalties and interest accrued as of the balance sheet date arising from income tax examinations</t>
  </si>
  <si>
    <t>Deferred tax assets, net, noncurrent</t>
  </si>
  <si>
    <t>Decrease in unrecognized tax benefits resulting from settlement with taxing authorities</t>
  </si>
  <si>
    <t>California Franchise Tax Board</t>
  </si>
  <si>
    <t>California Franchise Tax Board | fiscal year 2009 to 2011</t>
  </si>
  <si>
    <t>Decrease in deferred tax assets</t>
  </si>
  <si>
    <t>Internal Revenue Service (IRS) | Fiscal Year 2015</t>
  </si>
  <si>
    <t>Tax impact from tax settlements</t>
  </si>
  <si>
    <t>Internal Revenue Service (IRS) | Fiscal Year 2012</t>
  </si>
  <si>
    <t>Internal Revenue Service (IRS) | Fiscal Year 2014</t>
  </si>
  <si>
    <t>Internal Revenue Service (IRS) | Fiscal Year 2013</t>
  </si>
  <si>
    <t>Taiwan | Fiscal Year 2011</t>
  </si>
  <si>
    <t>Taiwan | Fiscal Years 2009 and 2010</t>
  </si>
  <si>
    <t>Taiwan | Fiscal Year 2014</t>
  </si>
  <si>
    <t>Taiwan | Fiscal Year 2013</t>
  </si>
  <si>
    <t>Hungary | Fiscal Year 2011 to 2013</t>
  </si>
  <si>
    <t>Proposed tax assessment</t>
  </si>
  <si>
    <t>Income tax examination, estimate of possible loss, percentage of tax assessment</t>
  </si>
  <si>
    <t>INDIA | Fiscal 2010 to 2015</t>
  </si>
  <si>
    <t>Fiscal Year 2012 | Taiwan</t>
  </si>
  <si>
    <t>Minimum [Member]</t>
  </si>
  <si>
    <t>Estimated potential decrease in underlying unrecognized tax benefits, minimum</t>
  </si>
  <si>
    <t>New Accounting Pronouncement, Early Adoption, Effect | Accounting Standards Update 2015-07</t>
  </si>
  <si>
    <t>Deferred tax assets, net, current</t>
  </si>
  <si>
    <t>Other Income (Expense), Net - Components of Other Income (expense), Net (Detail) - USD ($) $ in Thousands</t>
  </si>
  <si>
    <t>Interest income</t>
  </si>
  <si>
    <t>Interest expense</t>
  </si>
  <si>
    <t>Gain (loss) on assets related to deferred compensation plan</t>
  </si>
  <si>
    <t>Foreign currency exchange gain (loss)</t>
  </si>
  <si>
    <t>Other, net</t>
  </si>
  <si>
    <t>Segment Disclosure - Revenues Related to Operations by Geographic Areas (Detail) - USD ($) $ in Thousands</t>
  </si>
  <si>
    <t>Revenues from External Customers and Long-Lived Assets [Line Items]</t>
  </si>
  <si>
    <t>Europe</t>
  </si>
  <si>
    <t>Japan</t>
  </si>
  <si>
    <t>Asia-Pacific And Other</t>
  </si>
  <si>
    <t>Segment Disclosure - Property and Equipment By Geographic Areas (Detail) - USD ($) $ in Thousands</t>
  </si>
  <si>
    <t>Long-Lived Assets by Geographical Areas [Line Items]</t>
  </si>
  <si>
    <t>Other Countries</t>
  </si>
  <si>
    <t>Segment Disclosure - Additional information (Detail)</t>
  </si>
  <si>
    <t>Oct. 31, 2016SegmentCustomer</t>
  </si>
  <si>
    <t>Oct. 31, 2015SegmentCustomer</t>
  </si>
  <si>
    <t>Oct. 31, 2014SegmentCustomer</t>
  </si>
  <si>
    <t>Segment Reporting Information [Line Items]</t>
  </si>
  <si>
    <t>Number of reportable operating segment | Segment</t>
  </si>
  <si>
    <t>Number of major customers | Customer</t>
  </si>
  <si>
    <t>Customer Concentration Risk [Member] | Revenue</t>
  </si>
  <si>
    <t>Percentage of revenues contributed by major customers</t>
  </si>
  <si>
    <t>15.90%</t>
  </si>
  <si>
    <t>12.80%</t>
  </si>
  <si>
    <t>10.50%</t>
  </si>
  <si>
    <t>Supplementary Data - Selected Unaudited Quarterly Financial Data (Details) - USD ($) $ / shares in Units, $ in Thousands</t>
  </si>
  <si>
    <t>Net income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88324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50101203</v>
      </c>
    </row>
    <row spans="1:4" r="18">
      <c t="s" r="A18" s="4">
        <v>30</v>
      </c>
      <c t="n" r="D18" s="7">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0</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6</v>
      </c>
      <c t="s" r="B1" s="2">
        <v>1</v>
      </c>
    </row>
    <row spans="1:2" r="2">
      <c t="s" r="B2" s="2">
        <v>2</v>
      </c>
    </row>
    <row spans="1:2" r="3">
      <c t="s" r="A3" s="3">
        <v>200</v>
      </c>
    </row>
    <row spans="1:2" r="4">
      <c t="s" r="A4" s="4">
        <v>126</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976620</v>
      </c>
      <c t="n" r="C3" s="8">
        <v>836188</v>
      </c>
    </row>
    <row spans="1:3" r="4">
      <c t="s" r="A4" s="4">
        <v>35</v>
      </c>
      <c t="n" r="B4" s="6">
        <v>140695</v>
      </c>
      <c t="n" r="C4" s="6">
        <v>128747</v>
      </c>
    </row>
    <row spans="1:3" r="5">
      <c t="s" r="A5" s="4">
        <v>36</v>
      </c>
      <c t="n" r="B5" s="6">
        <v>1117315</v>
      </c>
      <c t="n" r="C5" s="6">
        <v>964935</v>
      </c>
    </row>
    <row spans="1:3" r="6">
      <c t="s" r="A6" s="4">
        <v>37</v>
      </c>
      <c t="n" r="B6" s="6">
        <v>438873</v>
      </c>
      <c t="n" r="C6" s="6">
        <v>385694</v>
      </c>
    </row>
    <row spans="1:3" r="7">
      <c t="s" r="A7" s="4">
        <v>38</v>
      </c>
      <c t="n" r="B7" s="6">
        <v>56091</v>
      </c>
      <c t="n" r="C7" s="6">
        <v>46732</v>
      </c>
    </row>
    <row spans="1:3" r="8">
      <c t="s" r="A8" s="4">
        <v>39</v>
      </c>
      <c t="n" r="B8" s="6">
        <v>104659</v>
      </c>
      <c t="n" r="C8" s="6">
        <v>71446</v>
      </c>
    </row>
    <row spans="1:3" r="9">
      <c t="s" r="A9" s="4">
        <v>40</v>
      </c>
      <c t="n" r="B9" s="6">
        <v>1716938</v>
      </c>
      <c t="n" r="C9" s="6">
        <v>1468807</v>
      </c>
    </row>
    <row spans="1:3" r="10">
      <c t="s" r="A10" s="4">
        <v>41</v>
      </c>
      <c t="n" r="B10" s="6">
        <v>257035</v>
      </c>
      <c t="n" r="C10" s="6">
        <v>263077</v>
      </c>
    </row>
    <row spans="1:3" r="11">
      <c t="s" r="A11" s="4">
        <v>42</v>
      </c>
      <c t="n" r="B11" s="6">
        <v>2518245</v>
      </c>
      <c t="n" r="C11" s="6">
        <v>2471241</v>
      </c>
    </row>
    <row spans="1:3" r="12">
      <c t="s" r="A12" s="4">
        <v>43</v>
      </c>
      <c t="n" r="B12" s="6">
        <v>266661</v>
      </c>
      <c t="n" r="C12" s="6">
        <v>363659</v>
      </c>
    </row>
    <row spans="1:3" r="13">
      <c t="s" r="A13" s="4">
        <v>44</v>
      </c>
      <c t="n" r="B13" s="6">
        <v>13991</v>
      </c>
      <c t="n" r="C13" s="6">
        <v>18736</v>
      </c>
    </row>
    <row spans="1:3" r="14">
      <c t="s" r="A14" s="4">
        <v>45</v>
      </c>
      <c t="n" r="B14" s="6">
        <v>281926</v>
      </c>
      <c t="n" r="C14" s="6">
        <v>273909</v>
      </c>
    </row>
    <row spans="1:3" r="15">
      <c t="s" r="A15" s="4">
        <v>46</v>
      </c>
      <c t="n" r="B15" s="6">
        <v>185569</v>
      </c>
      <c t="n" r="C15" s="6">
        <v>186310</v>
      </c>
    </row>
    <row spans="1:3" r="16">
      <c t="s" r="A16" s="4">
        <v>47</v>
      </c>
      <c t="n" r="B16" s="6">
        <v>5240365</v>
      </c>
      <c t="n" r="C16" s="6">
        <v>5045739</v>
      </c>
    </row>
    <row spans="1:3" r="17">
      <c t="s" r="A17" s="3">
        <v>48</v>
      </c>
    </row>
    <row spans="1:3" r="18">
      <c t="s" r="A18" s="4">
        <v>49</v>
      </c>
      <c t="n" r="B18" s="6">
        <v>401451</v>
      </c>
      <c t="n" r="C18" s="6">
        <v>385542</v>
      </c>
    </row>
    <row spans="1:3" r="19">
      <c t="s" r="A19" s="4">
        <v>50</v>
      </c>
      <c t="n" r="B19" s="6">
        <v>22693</v>
      </c>
      <c t="n" r="C19" s="6">
        <v>19565</v>
      </c>
    </row>
    <row spans="1:3" r="20">
      <c t="s" r="A20" s="4">
        <v>51</v>
      </c>
      <c t="n" r="B20" s="6">
        <v>1085802</v>
      </c>
      <c t="n" r="C20" s="6">
        <v>968246</v>
      </c>
    </row>
    <row spans="1:3" r="21">
      <c t="s" r="A21" s="4">
        <v>52</v>
      </c>
      <c t="n" r="B21" s="6">
        <v>205000</v>
      </c>
      <c t="n" r="C21" s="6">
        <v>205000</v>
      </c>
    </row>
    <row spans="1:3" r="22">
      <c t="s" r="A22" s="4">
        <v>53</v>
      </c>
      <c t="n" r="B22" s="6">
        <v>1714946</v>
      </c>
      <c t="n" r="C22" s="6">
        <v>1578353</v>
      </c>
    </row>
    <row spans="1:3" r="23">
      <c t="s" r="A23" s="4">
        <v>54</v>
      </c>
      <c t="n" r="B23" s="6">
        <v>39562</v>
      </c>
      <c t="n" r="C23" s="6">
        <v>37763</v>
      </c>
    </row>
    <row spans="1:3" r="24">
      <c t="s" r="A24" s="4">
        <v>55</v>
      </c>
      <c t="n" r="B24" s="6">
        <v>79856</v>
      </c>
      <c t="n" r="C24" s="6">
        <v>93613</v>
      </c>
    </row>
    <row spans="1:3" r="25">
      <c t="s" r="A25" s="4">
        <v>56</v>
      </c>
      <c t="n" r="B25" s="6">
        <v>210855</v>
      </c>
      <c t="n" r="C25" s="6">
        <v>202021</v>
      </c>
    </row>
    <row spans="1:3" r="26">
      <c t="s" r="A26" s="4">
        <v>57</v>
      </c>
      <c t="n" r="B26" s="6">
        <v>2045219</v>
      </c>
      <c t="n" r="C26" s="6">
        <v>1911750</v>
      </c>
    </row>
    <row spans="1:3" r="27">
      <c t="s" r="A27" s="3">
        <v>58</v>
      </c>
    </row>
    <row spans="1:3" r="28">
      <c t="s" r="A28" s="4">
        <v>59</v>
      </c>
      <c t="n" r="B28" s="6">
        <v>0</v>
      </c>
      <c t="n" r="C28" s="6">
        <v>0</v>
      </c>
    </row>
    <row spans="1:3" r="29">
      <c t="s" r="A29" s="4">
        <v>60</v>
      </c>
      <c t="n" r="B29" s="6">
        <v>1515</v>
      </c>
      <c t="n" r="C29" s="6">
        <v>1552</v>
      </c>
    </row>
    <row spans="1:3" r="30">
      <c t="s" r="A30" s="4">
        <v>61</v>
      </c>
      <c t="n" r="B30" s="6">
        <v>1644675</v>
      </c>
      <c t="n" r="C30" s="6">
        <v>1610460</v>
      </c>
    </row>
    <row spans="1:3" r="31">
      <c t="s" r="A31" s="4">
        <v>62</v>
      </c>
      <c t="n" r="B31" s="6">
        <v>1947585</v>
      </c>
      <c t="n" r="C31" s="6">
        <v>1725727</v>
      </c>
    </row>
    <row spans="1:3" r="32">
      <c t="s" r="A32" s="4">
        <v>63</v>
      </c>
      <c t="n" r="B32" s="6">
        <v>-294052</v>
      </c>
      <c t="n" r="C32" s="6">
        <v>-98375</v>
      </c>
    </row>
    <row spans="1:3" r="33">
      <c t="s" r="A33" s="4">
        <v>64</v>
      </c>
      <c t="n" r="B33" s="6">
        <v>-104577</v>
      </c>
      <c t="n" r="C33" s="6">
        <v>-105375</v>
      </c>
    </row>
    <row spans="1:3" r="34">
      <c t="s" r="A34" s="4">
        <v>65</v>
      </c>
      <c t="n" r="B34" s="6">
        <v>3195146</v>
      </c>
      <c t="n" r="C34" s="6">
        <v>3133989</v>
      </c>
    </row>
    <row spans="1:3" r="35">
      <c t="s" r="A35" s="4">
        <v>66</v>
      </c>
      <c t="n" r="B35" s="8">
        <v>5240365</v>
      </c>
      <c t="n" r="C35" s="8">
        <v>5045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t="s" r="A1" s="1">
        <v>223</v>
      </c>
      <c t="s" r="B1" s="2">
        <v>1</v>
      </c>
    </row>
    <row spans="1:2" r="2">
      <c t="s" r="B2" s="2">
        <v>2</v>
      </c>
    </row>
    <row spans="1:2" r="3">
      <c t="s" r="A3" s="3">
        <v>180</v>
      </c>
    </row>
    <row spans="1:2" r="4">
      <c t="s" r="A4" s="4">
        <v>224</v>
      </c>
      <c t="s" r="B4" s="4">
        <v>219</v>
      </c>
    </row>
    <row spans="1:2" r="5">
      <c t="s" r="A5" s="4">
        <v>225</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08</v>
      </c>
      <c t="s" r="B14" s="4">
        <v>243</v>
      </c>
    </row>
    <row spans="1:2" r="15">
      <c t="s" r="A15" s="4">
        <v>244</v>
      </c>
      <c t="s" r="B15" s="4">
        <v>245</v>
      </c>
    </row>
    <row spans="1:2" r="16">
      <c t="s" r="A16" s="4">
        <v>42</v>
      </c>
      <c t="s" r="B16" s="4">
        <v>246</v>
      </c>
    </row>
    <row spans="1:2" r="17">
      <c t="s" r="A17" s="4">
        <v>247</v>
      </c>
      <c t="s" r="B17" s="4">
        <v>248</v>
      </c>
    </row>
    <row spans="1:2" r="18">
      <c t="s" r="A18" s="4">
        <v>93</v>
      </c>
      <c t="s" r="B18" s="4">
        <v>249</v>
      </c>
    </row>
    <row spans="1:2" r="19">
      <c t="s" r="A19" s="4">
        <v>250</v>
      </c>
      <c t="s" r="B19" s="4">
        <v>251</v>
      </c>
    </row>
    <row spans="1:2" r="20">
      <c t="s" r="A20" s="4">
        <v>252</v>
      </c>
      <c t="s" r="B20" s="4">
        <v>253</v>
      </c>
    </row>
    <row spans="1:2" r="21">
      <c t="s" r="A21" s="4">
        <v>254</v>
      </c>
      <c t="s" r="B21" s="4">
        <v>255</v>
      </c>
    </row>
    <row spans="1:2" r="22">
      <c t="s" r="A22" s="4">
        <v>256</v>
      </c>
      <c t="s" r="B22"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0</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189</v>
      </c>
    </row>
    <row spans="1:2" r="4">
      <c t="s" r="A4" s="4">
        <v>274</v>
      </c>
      <c t="s" r="B4" s="4">
        <v>275</v>
      </c>
    </row>
    <row spans="1:2" r="5">
      <c t="s" r="A5" s="4">
        <v>276</v>
      </c>
      <c t="s" r="B5" s="4">
        <v>277</v>
      </c>
    </row>
    <row spans="1:2" r="6">
      <c t="s" r="A6" s="4">
        <v>278</v>
      </c>
      <c t="s" r="B6" s="4">
        <v>279</v>
      </c>
    </row>
    <row spans="1:2" r="7">
      <c t="s" r="A7" s="4">
        <v>280</v>
      </c>
      <c t="s" r="B7"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92</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row spans="1:2" r="10">
      <c t="s" r="A10" s="4">
        <v>295</v>
      </c>
      <c t="s" r="B10"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7</v>
      </c>
      <c t="s" r="B1" s="2">
        <v>1</v>
      </c>
    </row>
    <row spans="1:2" r="2">
      <c t="s" r="B2" s="2">
        <v>2</v>
      </c>
    </row>
    <row spans="1:2" r="3">
      <c t="s" r="A3" s="3">
        <v>195</v>
      </c>
    </row>
    <row spans="1:2" r="4">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0</v>
      </c>
      <c t="s" r="B1" s="2">
        <v>1</v>
      </c>
    </row>
    <row spans="1:2" r="2">
      <c t="s" r="B2" s="2">
        <v>2</v>
      </c>
    </row>
    <row spans="1:2" r="3">
      <c t="s" r="A3" s="3">
        <v>198</v>
      </c>
    </row>
    <row spans="1:2" r="4">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2</v>
      </c>
    </row>
    <row spans="1:3" r="2">
      <c t="s" r="A2" s="3">
        <v>68</v>
      </c>
    </row>
    <row spans="1:3" r="3">
      <c t="s" r="A3" s="4">
        <v>69</v>
      </c>
      <c t="n" r="B3" s="8">
        <v>3201</v>
      </c>
      <c t="n" r="C3" s="8">
        <v>2561</v>
      </c>
    </row>
    <row spans="1:3" r="4">
      <c t="s" r="A4" s="4">
        <v>70</v>
      </c>
      <c t="n" r="B4" s="9">
        <v>0.01</v>
      </c>
      <c t="n" r="C4" s="9">
        <v>0.01</v>
      </c>
    </row>
    <row spans="1:3" r="5">
      <c t="s" r="A5" s="4">
        <v>71</v>
      </c>
      <c t="n" r="B5" s="6">
        <v>2000000</v>
      </c>
      <c t="n" r="C5" s="6">
        <v>2000000</v>
      </c>
    </row>
    <row spans="1:3" r="6">
      <c t="s" r="A6" s="4">
        <v>72</v>
      </c>
      <c t="n" r="B6" s="6">
        <v>0</v>
      </c>
      <c t="n" r="C6" s="6">
        <v>0</v>
      </c>
    </row>
    <row spans="1:3" r="7">
      <c t="s" r="A7" s="4">
        <v>73</v>
      </c>
      <c t="n" r="B7" s="9">
        <v>0.01</v>
      </c>
      <c t="n" r="C7" s="9">
        <v>0.01</v>
      </c>
    </row>
    <row spans="1:3" r="8">
      <c t="s" r="A8" s="4">
        <v>74</v>
      </c>
      <c t="n" r="B8" s="6">
        <v>400000000</v>
      </c>
      <c t="n" r="C8" s="6">
        <v>400000000</v>
      </c>
    </row>
    <row spans="1:3" r="9">
      <c t="s" r="A9" s="4">
        <v>75</v>
      </c>
      <c t="n" r="B9" s="6">
        <v>151454000</v>
      </c>
      <c t="n" r="C9" s="6">
        <v>155157000</v>
      </c>
    </row>
    <row spans="1:3" r="10">
      <c t="s" r="A10" s="4">
        <v>76</v>
      </c>
      <c t="n" r="B10" s="6">
        <v>5811000</v>
      </c>
      <c t="n" r="C10" s="6">
        <v>21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00</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8</v>
      </c>
      <c t="s" r="B1" s="2">
        <v>1</v>
      </c>
    </row>
    <row spans="1:2" r="2">
      <c t="s" r="B2" s="2">
        <v>2</v>
      </c>
    </row>
    <row spans="1:2" r="3">
      <c t="s" r="A3" s="3">
        <v>203</v>
      </c>
    </row>
    <row spans="1:2" r="4">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06</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row spans="1:2" r="11">
      <c t="s" r="A11" s="4">
        <v>326</v>
      </c>
      <c t="s" r="B11"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09</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row spans="1:2" r="9">
      <c t="s" r="A9" s="4">
        <v>339</v>
      </c>
      <c t="s" r="B9" s="4">
        <v>340</v>
      </c>
    </row>
    <row spans="1:2" r="10">
      <c t="s" r="A10" s="4">
        <v>341</v>
      </c>
      <c t="s" r="B10"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3</v>
      </c>
      <c t="s" r="B1" s="2">
        <v>1</v>
      </c>
    </row>
    <row spans="1:2" r="2">
      <c t="s" r="B2" s="2">
        <v>2</v>
      </c>
    </row>
    <row spans="1:2" r="3">
      <c t="s" r="A3" s="3">
        <v>212</v>
      </c>
    </row>
    <row spans="1:2" r="4">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46</v>
      </c>
      <c t="s" r="B1" s="2">
        <v>1</v>
      </c>
    </row>
    <row spans="1:2" r="2">
      <c t="s" r="B2" s="2">
        <v>2</v>
      </c>
    </row>
    <row spans="1:2" r="3">
      <c t="s" r="A3" s="3">
        <v>215</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51</v>
      </c>
      <c t="s" r="B1" s="2">
        <v>1</v>
      </c>
    </row>
    <row spans="1:2" r="2">
      <c t="s" r="B2" s="2">
        <v>2</v>
      </c>
    </row>
    <row spans="1:2" r="3">
      <c t="s" r="A3" s="3">
        <v>221</v>
      </c>
    </row>
    <row spans="1:2" r="4">
      <c t="s" r="A4" s="4">
        <v>352</v>
      </c>
      <c t="s" r="B4"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4</v>
      </c>
      <c t="s" r="B1" s="2">
        <v>1</v>
      </c>
    </row>
    <row spans="1:4" r="2">
      <c t="s" r="B2" s="2">
        <v>2</v>
      </c>
      <c t="s" r="C2" s="2">
        <v>32</v>
      </c>
      <c t="s" r="D2" s="2">
        <v>78</v>
      </c>
    </row>
    <row spans="1:4" r="3">
      <c t="s" r="A3" s="3">
        <v>355</v>
      </c>
    </row>
    <row spans="1:4" r="4">
      <c t="s" r="A4" s="4">
        <v>356</v>
      </c>
      <c t="s" r="B4" s="4">
        <v>357</v>
      </c>
    </row>
    <row spans="1:4" r="5">
      <c t="s" r="A5" s="4">
        <v>358</v>
      </c>
      <c t="n" r="B5" s="8">
        <v>73800000</v>
      </c>
      <c t="n" r="C5" s="8">
        <v>71100000</v>
      </c>
      <c t="n" r="D5" s="8">
        <v>63100000</v>
      </c>
    </row>
    <row spans="1:4" r="6">
      <c t="s" r="A6" s="4">
        <v>359</v>
      </c>
      <c t="n" r="B6" s="6">
        <v>38800000</v>
      </c>
      <c t="n" r="C6" s="6">
        <v>32300000</v>
      </c>
      <c t="n" r="D6" s="6">
        <v>28700000</v>
      </c>
    </row>
    <row spans="1:4" r="7">
      <c t="s" r="A7" s="4">
        <v>360</v>
      </c>
      <c t="n" r="B7" s="6">
        <v>0</v>
      </c>
      <c t="n" r="C7" s="6">
        <v>0</v>
      </c>
      <c t="n" r="D7" s="6">
        <v>0</v>
      </c>
    </row>
    <row spans="1:4" r="8">
      <c t="s" r="A8" s="4">
        <v>361</v>
      </c>
      <c t="n" r="B8" s="8">
        <v>0</v>
      </c>
      <c t="n" r="C8" s="6">
        <v>0</v>
      </c>
      <c t="n" r="D8" s="6">
        <v>0</v>
      </c>
    </row>
    <row spans="1:4" r="9">
      <c t="s" r="A9" s="4">
        <v>362</v>
      </c>
      <c t="s" r="B9" s="4">
        <v>363</v>
      </c>
    </row>
    <row spans="1:4" r="10">
      <c t="s" r="A10" s="4">
        <v>364</v>
      </c>
      <c t="s" r="B10" s="4">
        <v>365</v>
      </c>
    </row>
    <row spans="1:4" r="11">
      <c t="s" r="A11" s="4">
        <v>93</v>
      </c>
      <c t="n" r="B11" s="8">
        <v>9633000</v>
      </c>
      <c t="n" r="C11" s="6">
        <v>15088000</v>
      </c>
      <c t="n" r="D11" s="8">
        <v>0</v>
      </c>
    </row>
    <row spans="1:4" r="12">
      <c t="s" r="A12" s="4">
        <v>366</v>
      </c>
    </row>
    <row spans="1:4" r="13">
      <c t="s" r="A13" s="3">
        <v>355</v>
      </c>
    </row>
    <row spans="1:4" r="14">
      <c t="s" r="A14" s="4">
        <v>367</v>
      </c>
      <c t="s" r="B14" s="4">
        <v>368</v>
      </c>
    </row>
    <row spans="1:4" r="15">
      <c t="s" r="A15" s="4">
        <v>369</v>
      </c>
      <c t="s" r="B15" s="4">
        <v>370</v>
      </c>
    </row>
    <row spans="1:4" r="16">
      <c t="s" r="A16" s="4">
        <v>371</v>
      </c>
    </row>
    <row spans="1:4" r="17">
      <c t="s" r="A17" s="3">
        <v>355</v>
      </c>
    </row>
    <row spans="1:4" r="18">
      <c t="s" r="A18" s="4">
        <v>367</v>
      </c>
      <c t="s" r="B18" s="4">
        <v>368</v>
      </c>
    </row>
    <row spans="1:4" r="19">
      <c t="s" r="A19" s="4">
        <v>369</v>
      </c>
      <c t="s" r="B19" s="4">
        <v>370</v>
      </c>
    </row>
    <row spans="1:4" r="20">
      <c t="s" r="A20" s="4">
        <v>372</v>
      </c>
    </row>
    <row spans="1:4" r="21">
      <c t="s" r="A21" s="3">
        <v>355</v>
      </c>
    </row>
    <row spans="1:4" r="22">
      <c t="s" r="A22" s="4">
        <v>367</v>
      </c>
      <c t="s" r="B22" s="4">
        <v>368</v>
      </c>
    </row>
    <row spans="1:4" r="23">
      <c t="s" r="A23" s="4">
        <v>369</v>
      </c>
      <c t="s" r="B23" s="4">
        <v>370</v>
      </c>
    </row>
    <row spans="1:4" r="24">
      <c t="s" r="A24" s="4">
        <v>373</v>
      </c>
    </row>
    <row spans="1:4" r="25">
      <c t="s" r="A25" s="3">
        <v>355</v>
      </c>
    </row>
    <row spans="1:4" r="26">
      <c t="s" r="A26" s="4">
        <v>374</v>
      </c>
      <c t="s" r="B26" s="4">
        <v>375</v>
      </c>
    </row>
    <row spans="1:4" r="27">
      <c t="s" r="A27" s="4">
        <v>376</v>
      </c>
    </row>
    <row spans="1:4" r="28">
      <c t="s" r="A28" s="3">
        <v>355</v>
      </c>
    </row>
    <row spans="1:4" r="29">
      <c t="s" r="A29" s="4">
        <v>377</v>
      </c>
      <c t="s" r="B29" s="4">
        <v>378</v>
      </c>
    </row>
    <row spans="1:4" r="30">
      <c t="s" r="A30" s="4">
        <v>379</v>
      </c>
    </row>
    <row spans="1:4" r="31">
      <c t="s" r="A31" s="3">
        <v>355</v>
      </c>
    </row>
    <row spans="1:4" r="32">
      <c t="s" r="A32" s="4">
        <v>377</v>
      </c>
      <c t="s" r="B32" s="4">
        <v>380</v>
      </c>
    </row>
    <row spans="1:4" r="33">
      <c t="s" r="A33" s="4">
        <v>381</v>
      </c>
    </row>
    <row spans="1:4" r="34">
      <c t="s" r="A34" s="3">
        <v>355</v>
      </c>
    </row>
    <row spans="1:4" r="35">
      <c t="s" r="A35" s="4">
        <v>382</v>
      </c>
      <c t="n" r="C35" s="6">
        <v>0</v>
      </c>
    </row>
    <row spans="1:4" r="36">
      <c t="s" r="A36" s="4">
        <v>93</v>
      </c>
      <c t="n" r="C36" s="8">
        <v>15100000</v>
      </c>
    </row>
    <row spans="1:4" r="37">
      <c t="s" r="A37" s="4">
        <v>383</v>
      </c>
    </row>
    <row spans="1:4" r="38">
      <c t="s" r="A38" s="3">
        <v>355</v>
      </c>
    </row>
    <row spans="1:4" r="39">
      <c t="s" r="A39" s="4">
        <v>382</v>
      </c>
      <c t="n" r="B39" s="8">
        <v>5700000</v>
      </c>
    </row>
    <row spans="1:4" r="40">
      <c t="s" r="A40" s="4">
        <v>384</v>
      </c>
    </row>
    <row spans="1:4" r="41">
      <c t="s" r="A41" s="3">
        <v>355</v>
      </c>
    </row>
    <row spans="1:4" r="42">
      <c t="s" r="A42" s="4">
        <v>385</v>
      </c>
      <c t="n" r="B42" s="6">
        <v>3900000</v>
      </c>
    </row>
    <row spans="1:4" r="43">
      <c t="s" r="A43" s="4">
        <v>93</v>
      </c>
      <c t="n" r="B43" s="8">
        <v>9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6</v>
      </c>
      <c t="s" r="B1" s="2">
        <v>2</v>
      </c>
      <c t="s" r="C1" s="2">
        <v>32</v>
      </c>
      <c t="s" r="D1" s="2">
        <v>78</v>
      </c>
      <c t="s" r="E1" s="2">
        <v>387</v>
      </c>
    </row>
    <row spans="1:5" r="2">
      <c t="s" r="A2" s="3">
        <v>388</v>
      </c>
    </row>
    <row spans="1:5" r="3">
      <c t="s" r="A3" s="4">
        <v>152</v>
      </c>
      <c t="n" r="B3" s="8">
        <v>394314</v>
      </c>
      <c t="n" r="C3" s="8">
        <v>354688</v>
      </c>
    </row>
    <row spans="1:5" r="4">
      <c t="s" r="A4" s="4">
        <v>389</v>
      </c>
      <c t="n" r="B4" s="6">
        <v>47760</v>
      </c>
      <c t="n" r="C4" s="6">
        <v>33567</v>
      </c>
    </row>
    <row spans="1:5" r="5">
      <c t="s" r="A5" s="4">
        <v>390</v>
      </c>
      <c t="n" r="B5" s="6">
        <v>442074</v>
      </c>
      <c t="n" r="C5" s="6">
        <v>388255</v>
      </c>
    </row>
    <row spans="1:5" r="6">
      <c t="s" r="A6" s="4">
        <v>69</v>
      </c>
      <c t="n" r="B6" s="6">
        <v>-3201</v>
      </c>
      <c t="n" r="C6" s="6">
        <v>-2561</v>
      </c>
      <c t="n" r="D6" s="8">
        <v>-2026</v>
      </c>
      <c t="n" r="E6" s="8">
        <v>-4253</v>
      </c>
    </row>
    <row spans="1:5" r="7">
      <c t="s" r="A7" s="4">
        <v>391</v>
      </c>
      <c t="n" r="B7" s="8">
        <v>438873</v>
      </c>
      <c t="n" r="C7" s="8">
        <v>3856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78</v>
      </c>
    </row>
    <row spans="1:4" r="3">
      <c t="s" r="A3" s="3">
        <v>393</v>
      </c>
    </row>
    <row spans="1:4" r="4">
      <c t="s" r="A4" s="4">
        <v>394</v>
      </c>
      <c t="n" r="B4" s="8">
        <v>2561</v>
      </c>
      <c t="n" r="C4" s="8">
        <v>2026</v>
      </c>
      <c t="n" r="D4" s="8">
        <v>4253</v>
      </c>
    </row>
    <row spans="1:4" r="5">
      <c t="s" r="A5" s="4">
        <v>395</v>
      </c>
      <c t="n" r="B5" s="6">
        <v>950</v>
      </c>
      <c t="n" r="C5" s="6">
        <v>1300</v>
      </c>
      <c t="n" r="D5" s="6">
        <v>-1250</v>
      </c>
    </row>
    <row spans="1:4" r="6">
      <c t="s" r="A6" s="4">
        <v>396</v>
      </c>
      <c t="n" r="B6" s="6">
        <v>-310</v>
      </c>
      <c t="n" r="C6" s="6">
        <v>-765</v>
      </c>
      <c t="n" r="D6" s="6">
        <v>-977</v>
      </c>
    </row>
    <row spans="1:4" r="7">
      <c t="s" r="A7" s="4">
        <v>397</v>
      </c>
      <c t="n" r="B7" s="8">
        <v>3201</v>
      </c>
      <c t="n" r="C7" s="8">
        <v>2561</v>
      </c>
      <c t="n" r="D7" s="8">
        <v>20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3">
        <v>79</v>
      </c>
    </row>
    <row spans="1:4" r="4">
      <c t="s" r="A4" s="4">
        <v>80</v>
      </c>
      <c t="n" r="B4" s="8">
        <v>1910902</v>
      </c>
      <c t="n" r="C4" s="8">
        <v>1792212</v>
      </c>
      <c t="n" r="D4" s="8">
        <v>1699135</v>
      </c>
    </row>
    <row spans="1:4" r="5">
      <c t="s" r="A5" s="4">
        <v>81</v>
      </c>
      <c t="n" r="B5" s="6">
        <v>248137</v>
      </c>
      <c t="n" r="C5" s="6">
        <v>197325</v>
      </c>
      <c t="n" r="D5" s="6">
        <v>135757</v>
      </c>
    </row>
    <row spans="1:4" r="6">
      <c t="s" r="A6" s="4">
        <v>82</v>
      </c>
      <c t="n" r="B6" s="6">
        <v>263493</v>
      </c>
      <c t="n" r="C6" s="6">
        <v>252674</v>
      </c>
      <c t="n" r="D6" s="6">
        <v>222580</v>
      </c>
    </row>
    <row spans="1:4" r="7">
      <c t="s" r="A7" s="4">
        <v>83</v>
      </c>
      <c t="n" r="B7" s="6">
        <v>2422532</v>
      </c>
      <c t="n" r="C7" s="6">
        <v>2242211</v>
      </c>
      <c t="n" r="D7" s="6">
        <v>2057472</v>
      </c>
    </row>
    <row spans="1:4" r="8">
      <c t="s" r="A8" s="3">
        <v>84</v>
      </c>
    </row>
    <row spans="1:4" r="9">
      <c t="s" r="A9" s="4">
        <v>85</v>
      </c>
      <c t="n" r="B9" s="6">
        <v>346825</v>
      </c>
      <c t="n" r="C9" s="6">
        <v>303633</v>
      </c>
      <c t="n" r="D9" s="6">
        <v>268348</v>
      </c>
    </row>
    <row spans="1:4" r="10">
      <c t="s" r="A10" s="4">
        <v>82</v>
      </c>
      <c t="n" r="B10" s="6">
        <v>94019</v>
      </c>
      <c t="n" r="C10" s="6">
        <v>105242</v>
      </c>
      <c t="n" r="D10" s="6">
        <v>87226</v>
      </c>
    </row>
    <row spans="1:4" r="11">
      <c t="s" r="A11" s="4">
        <v>86</v>
      </c>
      <c t="n" r="B11" s="6">
        <v>102118</v>
      </c>
      <c t="n" r="C11" s="6">
        <v>110045</v>
      </c>
      <c t="n" r="D11" s="6">
        <v>101311</v>
      </c>
    </row>
    <row spans="1:4" r="12">
      <c t="s" r="A12" s="4">
        <v>87</v>
      </c>
      <c t="n" r="B12" s="6">
        <v>542962</v>
      </c>
      <c t="n" r="C12" s="6">
        <v>518920</v>
      </c>
      <c t="n" r="D12" s="6">
        <v>456885</v>
      </c>
    </row>
    <row spans="1:4" r="13">
      <c t="s" r="A13" s="4">
        <v>88</v>
      </c>
      <c t="n" r="B13" s="6">
        <v>1879570</v>
      </c>
      <c t="n" r="C13" s="6">
        <v>1723291</v>
      </c>
      <c t="n" r="D13" s="6">
        <v>1600587</v>
      </c>
    </row>
    <row spans="1:4" r="14">
      <c t="s" r="A14" s="3">
        <v>89</v>
      </c>
    </row>
    <row spans="1:4" r="15">
      <c t="s" r="A15" s="4">
        <v>90</v>
      </c>
      <c t="n" r="B15" s="6">
        <v>856705</v>
      </c>
      <c t="n" r="C15" s="6">
        <v>776229</v>
      </c>
      <c t="n" r="D15" s="6">
        <v>718768</v>
      </c>
    </row>
    <row spans="1:4" r="16">
      <c t="s" r="A16" s="4">
        <v>91</v>
      </c>
      <c t="n" r="B16" s="6">
        <v>502368</v>
      </c>
      <c t="n" r="C16" s="6">
        <v>474407</v>
      </c>
      <c t="n" r="D16" s="6">
        <v>453079</v>
      </c>
    </row>
    <row spans="1:4" r="17">
      <c t="s" r="A17" s="4">
        <v>92</v>
      </c>
      <c t="n" r="B17" s="6">
        <v>165962</v>
      </c>
      <c t="n" r="C17" s="6">
        <v>165097</v>
      </c>
      <c t="n" r="D17" s="6">
        <v>155215</v>
      </c>
    </row>
    <row spans="1:4" r="18">
      <c t="s" r="A18" s="4">
        <v>86</v>
      </c>
      <c t="n" r="B18" s="6">
        <v>27507</v>
      </c>
      <c t="n" r="C18" s="6">
        <v>26004</v>
      </c>
      <c t="n" r="D18" s="6">
        <v>24808</v>
      </c>
    </row>
    <row spans="1:4" r="19">
      <c t="s" r="A19" s="4">
        <v>93</v>
      </c>
      <c t="n" r="B19" s="6">
        <v>9633</v>
      </c>
      <c t="n" r="C19" s="6">
        <v>15088</v>
      </c>
      <c t="n" r="D19" s="6">
        <v>0</v>
      </c>
    </row>
    <row spans="1:4" r="20">
      <c t="s" r="A20" s="4">
        <v>94</v>
      </c>
      <c t="n" r="B20" s="6">
        <v>1562175</v>
      </c>
      <c t="n" r="C20" s="6">
        <v>1456825</v>
      </c>
      <c t="n" r="D20" s="6">
        <v>1351870</v>
      </c>
    </row>
    <row spans="1:4" r="21">
      <c t="s" r="A21" s="4">
        <v>95</v>
      </c>
      <c t="n" r="B21" s="6">
        <v>317395</v>
      </c>
      <c t="n" r="C21" s="6">
        <v>266466</v>
      </c>
      <c t="n" r="D21" s="6">
        <v>248717</v>
      </c>
    </row>
    <row spans="1:4" r="22">
      <c t="s" r="A22" s="4">
        <v>96</v>
      </c>
      <c t="n" r="B22" s="6">
        <v>12153</v>
      </c>
      <c t="n" r="C22" s="6">
        <v>15144</v>
      </c>
      <c t="n" r="D22" s="6">
        <v>23425</v>
      </c>
    </row>
    <row spans="1:4" r="23">
      <c t="s" r="A23" s="4">
        <v>97</v>
      </c>
      <c t="n" r="B23" s="6">
        <v>329548</v>
      </c>
      <c t="n" r="C23" s="6">
        <v>281610</v>
      </c>
      <c t="n" r="D23" s="6">
        <v>272142</v>
      </c>
    </row>
    <row spans="1:4" r="24">
      <c t="s" r="A24" s="4">
        <v>98</v>
      </c>
      <c t="n" r="B24" s="6">
        <v>62722</v>
      </c>
      <c t="n" r="C24" s="6">
        <v>55676</v>
      </c>
      <c t="n" r="D24" s="6">
        <v>13018</v>
      </c>
    </row>
    <row spans="1:4" r="25">
      <c t="s" r="A25" s="4">
        <v>99</v>
      </c>
      <c t="n" r="B25" s="8">
        <v>266826</v>
      </c>
      <c t="n" r="C25" s="8">
        <v>225934</v>
      </c>
      <c t="n" r="D25" s="8">
        <v>259124</v>
      </c>
    </row>
    <row spans="1:4" r="26">
      <c t="s" r="A26" s="3">
        <v>100</v>
      </c>
    </row>
    <row spans="1:4" r="27">
      <c t="s" r="A27" s="4">
        <v>101</v>
      </c>
      <c t="n" r="B27" s="9">
        <v>1.76</v>
      </c>
      <c t="n" r="C27" s="9">
        <v>1.46</v>
      </c>
      <c t="n" r="D27" s="9">
        <v>1.67</v>
      </c>
    </row>
    <row spans="1:4" r="28">
      <c t="s" r="A28" s="4">
        <v>102</v>
      </c>
      <c t="n" r="B28" s="9">
        <v>1.73</v>
      </c>
      <c t="n" r="C28" s="9">
        <v>1.43</v>
      </c>
      <c t="n" r="D28" s="9">
        <v>1.64</v>
      </c>
    </row>
    <row spans="1:4" r="29">
      <c t="s" r="A29" s="3">
        <v>103</v>
      </c>
    </row>
    <row spans="1:4" r="30">
      <c t="s" r="A30" s="4">
        <v>104</v>
      </c>
      <c t="n" r="B30" s="6">
        <v>152017</v>
      </c>
      <c t="n" r="C30" s="6">
        <v>154957</v>
      </c>
      <c t="n" r="D30" s="6">
        <v>155054</v>
      </c>
    </row>
    <row spans="1:4" r="31">
      <c t="s" r="A31" s="4">
        <v>105</v>
      </c>
      <c t="n" r="B31" s="6">
        <v>154721</v>
      </c>
      <c t="n" r="C31" s="6">
        <v>158065</v>
      </c>
      <c t="n" r="D31" s="6">
        <v>157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2</v>
      </c>
    </row>
    <row spans="1:3" r="2">
      <c t="s" r="A2" s="3">
        <v>399</v>
      </c>
    </row>
    <row spans="1:3" r="3">
      <c t="s" r="A3" s="4">
        <v>400</v>
      </c>
      <c t="n" r="B3" s="8">
        <v>486109</v>
      </c>
      <c t="n" r="C3" s="8">
        <v>436425</v>
      </c>
    </row>
    <row spans="1:3" r="4">
      <c t="s" r="A4" s="4">
        <v>401</v>
      </c>
      <c t="n" r="B4" s="6">
        <v>68194</v>
      </c>
      <c t="n" r="C4" s="6">
        <v>67943</v>
      </c>
    </row>
    <row spans="1:3" r="5">
      <c t="s" r="A5" s="4">
        <v>402</v>
      </c>
      <c t="n" r="B5" s="6">
        <v>51589</v>
      </c>
      <c t="n" r="C5" s="6">
        <v>50075</v>
      </c>
    </row>
    <row spans="1:3" r="6">
      <c t="s" r="A6" s="4">
        <v>403</v>
      </c>
      <c t="n" r="B6" s="6">
        <v>20414</v>
      </c>
      <c t="n" r="C6" s="6">
        <v>20414</v>
      </c>
    </row>
    <row spans="1:3" r="7">
      <c t="s" r="A7" s="4">
        <v>404</v>
      </c>
      <c t="n" r="B7" s="6">
        <v>136773</v>
      </c>
      <c t="n" r="C7" s="6">
        <v>142275</v>
      </c>
    </row>
    <row spans="1:3" r="8">
      <c t="s" r="A8" s="4">
        <v>405</v>
      </c>
      <c t="n" r="B8" s="6">
        <v>763079</v>
      </c>
      <c t="n" r="C8" s="6">
        <v>717132</v>
      </c>
    </row>
    <row spans="1:3" r="9">
      <c t="s" r="A9" s="4">
        <v>406</v>
      </c>
      <c t="n" r="B9" s="6">
        <v>-506044</v>
      </c>
      <c t="n" r="C9" s="6">
        <v>-454055</v>
      </c>
    </row>
    <row spans="1:3" r="10">
      <c t="s" r="A10" s="4">
        <v>121</v>
      </c>
      <c t="n" r="B10" s="8">
        <v>257035</v>
      </c>
      <c t="n" r="C10" s="8">
        <v>2630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407</v>
      </c>
      <c t="s" r="B1" s="2">
        <v>1</v>
      </c>
    </row>
    <row spans="1:2" r="2">
      <c t="s" r="B2" s="2">
        <v>2</v>
      </c>
    </row>
    <row spans="1:2" r="3">
      <c t="s" r="A3" s="4">
        <v>408</v>
      </c>
    </row>
    <row spans="1:2" r="4">
      <c t="s" r="A4" s="3">
        <v>409</v>
      </c>
    </row>
    <row spans="1:2" r="5">
      <c t="s" r="A5" s="4">
        <v>410</v>
      </c>
      <c t="s" r="B5" s="4">
        <v>411</v>
      </c>
    </row>
    <row spans="1:2" r="6">
      <c t="s" r="A6" s="4">
        <v>412</v>
      </c>
    </row>
    <row spans="1:2" r="7">
      <c t="s" r="A7" s="3">
        <v>409</v>
      </c>
    </row>
    <row spans="1:2" r="8">
      <c t="s" r="A8" s="4">
        <v>410</v>
      </c>
      <c t="s" r="B8" s="4">
        <v>413</v>
      </c>
    </row>
    <row spans="1:2" r="9">
      <c t="s" r="A9" s="4">
        <v>401</v>
      </c>
    </row>
    <row spans="1:2" r="10">
      <c t="s" r="A10" s="3">
        <v>409</v>
      </c>
    </row>
    <row spans="1:2" r="11">
      <c t="s" r="A11" s="4">
        <v>410</v>
      </c>
      <c t="s" r="B11" s="4">
        <v>414</v>
      </c>
    </row>
    <row spans="1:2" r="12">
      <c t="s" r="A12" s="4">
        <v>402</v>
      </c>
    </row>
    <row spans="1:2" r="13">
      <c t="s" r="A13" s="3">
        <v>409</v>
      </c>
    </row>
    <row spans="1:2" r="14">
      <c t="s" r="A14" s="4">
        <v>410</v>
      </c>
      <c t="s" r="B14" s="4">
        <v>413</v>
      </c>
    </row>
    <row spans="1:2" r="15">
      <c t="s" r="A15" s="4">
        <v>415</v>
      </c>
    </row>
    <row spans="1:2" r="16">
      <c t="s" r="A16" s="3">
        <v>409</v>
      </c>
    </row>
    <row spans="1:2" r="17">
      <c t="s" r="A17" s="4">
        <v>410</v>
      </c>
      <c t="s" r="B17"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32</v>
      </c>
    </row>
    <row spans="1:3" r="2">
      <c t="s" r="A2" s="3">
        <v>417</v>
      </c>
    </row>
    <row spans="1:3" r="3">
      <c t="s" r="A3" s="4">
        <v>418</v>
      </c>
      <c t="n" r="B3" s="8">
        <v>321430</v>
      </c>
      <c t="n" r="C3" s="8">
        <v>315078</v>
      </c>
    </row>
    <row spans="1:3" r="4">
      <c t="s" r="A4" s="4">
        <v>419</v>
      </c>
      <c t="n" r="B4" s="6">
        <v>66276</v>
      </c>
      <c t="n" r="C4" s="6">
        <v>60545</v>
      </c>
    </row>
    <row spans="1:3" r="5">
      <c t="s" r="A5" s="4">
        <v>420</v>
      </c>
      <c t="n" r="B5" s="6">
        <v>13745</v>
      </c>
      <c t="n" r="C5" s="6">
        <v>9919</v>
      </c>
    </row>
    <row spans="1:3" r="6">
      <c t="s" r="A6" s="4">
        <v>121</v>
      </c>
      <c t="n" r="B6" s="8">
        <v>401451</v>
      </c>
      <c t="n" r="C6" s="8">
        <v>3855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2</v>
      </c>
    </row>
    <row spans="1:3" r="2">
      <c t="s" r="A2" s="3">
        <v>422</v>
      </c>
    </row>
    <row spans="1:3" r="3">
      <c t="s" r="A3" s="4">
        <v>423</v>
      </c>
      <c t="n" r="B3" s="8">
        <v>163185</v>
      </c>
      <c t="n" r="C3" s="8">
        <v>158462</v>
      </c>
    </row>
    <row spans="1:3" r="4">
      <c t="s" r="A4" s="4">
        <v>56</v>
      </c>
      <c t="n" r="B4" s="6">
        <v>47670</v>
      </c>
      <c t="n" r="C4" s="6">
        <v>43559</v>
      </c>
    </row>
    <row spans="1:3" r="5">
      <c t="s" r="A5" s="4">
        <v>121</v>
      </c>
      <c t="n" r="B5" s="8">
        <v>210855</v>
      </c>
      <c t="n" r="C5" s="8">
        <v>2020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4</v>
      </c>
      <c t="s" r="B1" s="2">
        <v>425</v>
      </c>
      <c t="s" r="J1" s="2">
        <v>1</v>
      </c>
    </row>
    <row spans="1:12" r="2">
      <c t="s" r="B2" s="2">
        <v>2</v>
      </c>
      <c t="s" r="C2" s="2">
        <v>426</v>
      </c>
      <c t="s" r="D2" s="2">
        <v>4</v>
      </c>
      <c t="s" r="E2" s="2">
        <v>427</v>
      </c>
      <c t="s" r="F2" s="2">
        <v>32</v>
      </c>
      <c t="s" r="G2" s="2">
        <v>428</v>
      </c>
      <c t="s" r="H2" s="2">
        <v>429</v>
      </c>
      <c t="s" r="I2" s="2">
        <v>430</v>
      </c>
      <c t="s" r="J2" s="2">
        <v>2</v>
      </c>
      <c t="s" r="K2" s="2">
        <v>32</v>
      </c>
      <c t="s" r="L2" s="2">
        <v>78</v>
      </c>
    </row>
    <row spans="1:12" r="3">
      <c t="s" r="A3" s="3">
        <v>431</v>
      </c>
    </row>
    <row spans="1:12" r="4">
      <c t="s" r="A4" s="4">
        <v>99</v>
      </c>
      <c t="n" r="J4" s="8">
        <v>266826</v>
      </c>
      <c t="n" r="K4" s="8">
        <v>225934</v>
      </c>
      <c t="n" r="L4" s="8">
        <v>259124</v>
      </c>
    </row>
    <row spans="1:12" r="5">
      <c t="s" r="A5" s="4">
        <v>432</v>
      </c>
      <c t="n" r="J5" s="6">
        <v>152017</v>
      </c>
      <c t="n" r="K5" s="6">
        <v>154957</v>
      </c>
      <c t="n" r="L5" s="6">
        <v>155054</v>
      </c>
    </row>
    <row spans="1:12" r="6">
      <c t="s" r="A6" s="4">
        <v>433</v>
      </c>
      <c t="n" r="J6" s="6">
        <v>2704</v>
      </c>
      <c t="n" r="K6" s="6">
        <v>3108</v>
      </c>
      <c t="n" r="L6" s="6">
        <v>2656</v>
      </c>
    </row>
    <row spans="1:12" r="7">
      <c t="s" r="A7" s="4">
        <v>434</v>
      </c>
      <c t="n" r="J7" s="6">
        <v>154721</v>
      </c>
      <c t="n" r="K7" s="6">
        <v>158065</v>
      </c>
      <c t="n" r="L7" s="6">
        <v>157710</v>
      </c>
    </row>
    <row spans="1:12" r="8">
      <c t="s" r="A8" s="4">
        <v>101</v>
      </c>
      <c t="n" r="B8" s="9">
        <v>0.48</v>
      </c>
      <c t="n" r="C8" s="9">
        <v>0.43</v>
      </c>
      <c t="n" r="D8" s="9">
        <v>0.46</v>
      </c>
      <c t="n" r="E8" s="9">
        <v>0.39</v>
      </c>
      <c t="n" r="F8" s="9">
        <v>0.32</v>
      </c>
      <c t="n" r="G8" s="9">
        <v>0.36</v>
      </c>
      <c t="n" r="H8" s="9">
        <v>0.36</v>
      </c>
      <c t="n" r="I8" s="9">
        <v>0.42</v>
      </c>
      <c t="n" r="J8" s="9">
        <v>1.76</v>
      </c>
      <c t="n" r="K8" s="9">
        <v>1.46</v>
      </c>
      <c t="n" r="L8" s="9">
        <v>1.67</v>
      </c>
    </row>
    <row spans="1:12" r="9">
      <c t="s" r="A9" s="4">
        <v>102</v>
      </c>
      <c t="n" r="B9" s="9">
        <v>0.47</v>
      </c>
      <c t="n" r="C9" s="9">
        <v>0.42</v>
      </c>
      <c t="n" r="D9" s="9">
        <v>0.45</v>
      </c>
      <c t="n" r="E9" s="9">
        <v>0.39</v>
      </c>
      <c t="n" r="F9" s="9">
        <v>0.31</v>
      </c>
      <c t="n" r="G9" s="9">
        <v>0.35</v>
      </c>
      <c t="n" r="H9" s="9">
        <v>0.35</v>
      </c>
      <c t="n" r="I9" s="9">
        <v>0.41</v>
      </c>
      <c t="n" r="J9" s="9">
        <v>1.73</v>
      </c>
      <c t="n" r="K9" s="9">
        <v>1.43</v>
      </c>
      <c t="n" r="L9" s="9">
        <v>1.64</v>
      </c>
    </row>
    <row spans="1:12" r="10">
      <c t="s" r="A10" s="4">
        <v>435</v>
      </c>
      <c t="n" r="J10" s="6">
        <v>1971</v>
      </c>
      <c t="n" r="K10" s="6">
        <v>1363</v>
      </c>
      <c t="n" r="L10" s="6">
        <v>219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6</v>
      </c>
      <c t="s" r="B1" s="2">
        <v>1</v>
      </c>
    </row>
    <row spans="1:4" r="2">
      <c t="s" r="B2" s="2">
        <v>2</v>
      </c>
      <c t="s" r="C2" s="2">
        <v>32</v>
      </c>
      <c t="s" r="D2" s="2">
        <v>78</v>
      </c>
    </row>
    <row spans="1:4" r="3">
      <c t="s" r="A3" s="3">
        <v>437</v>
      </c>
    </row>
    <row spans="1:4" r="4">
      <c t="s" r="A4" s="4">
        <v>42</v>
      </c>
      <c t="n" r="B4" s="8">
        <v>2518245</v>
      </c>
      <c t="n" r="C4" s="8">
        <v>2471241</v>
      </c>
      <c t="n" r="D4" s="8">
        <v>2255708</v>
      </c>
    </row>
    <row spans="1:4" r="5">
      <c t="s" r="A5" s="4">
        <v>438</v>
      </c>
    </row>
    <row spans="1:4" r="6">
      <c t="s" r="A6" s="3">
        <v>437</v>
      </c>
    </row>
    <row spans="1:4" r="7">
      <c t="s" r="A7" s="4">
        <v>439</v>
      </c>
      <c t="n" r="B7" s="6">
        <v>4200</v>
      </c>
    </row>
    <row spans="1:4" r="8">
      <c t="s" r="A8" s="4">
        <v>440</v>
      </c>
      <c t="n" r="B8" s="6">
        <v>56600</v>
      </c>
    </row>
    <row spans="1:4" r="9">
      <c t="s" r="A9" s="4">
        <v>42</v>
      </c>
      <c t="n" r="B9" s="6">
        <v>39200</v>
      </c>
    </row>
    <row spans="1:4" r="10">
      <c t="s" r="A10" s="4">
        <v>441</v>
      </c>
      <c t="n" r="B10" s="6">
        <v>6100</v>
      </c>
    </row>
    <row spans="1:4" r="11">
      <c t="s" r="A11" s="4">
        <v>442</v>
      </c>
      <c t="n" r="B11" s="8">
        <v>23500</v>
      </c>
    </row>
    <row spans="1:4" r="12">
      <c t="s" r="A12" s="4">
        <v>443</v>
      </c>
      <c t="s" r="B12" s="4">
        <v>444</v>
      </c>
    </row>
    <row spans="1:4" r="13">
      <c t="s" r="A13" s="4">
        <v>445</v>
      </c>
    </row>
    <row spans="1:4" r="14">
      <c t="s" r="A14" s="3">
        <v>437</v>
      </c>
    </row>
    <row spans="1:4" r="15">
      <c t="s" r="A15" s="4">
        <v>446</v>
      </c>
      <c t="s" r="B15" s="4">
        <v>378</v>
      </c>
    </row>
    <row spans="1:4" r="16">
      <c t="s" r="A16" s="4">
        <v>447</v>
      </c>
    </row>
    <row spans="1:4" r="17">
      <c t="s" r="A17" s="3">
        <v>437</v>
      </c>
    </row>
    <row spans="1:4" r="18">
      <c t="s" r="A18" s="4">
        <v>446</v>
      </c>
      <c t="s" r="B18" s="4">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9</v>
      </c>
      <c t="s" r="B1" s="2">
        <v>1</v>
      </c>
    </row>
    <row spans="1:3" r="2">
      <c t="s" r="B2" s="2">
        <v>2</v>
      </c>
      <c t="s" r="C2" s="2">
        <v>32</v>
      </c>
    </row>
    <row spans="1:3" r="3">
      <c t="s" r="A3" s="3">
        <v>450</v>
      </c>
    </row>
    <row spans="1:3" r="4">
      <c t="s" r="A4" s="4">
        <v>451</v>
      </c>
      <c t="n" r="B4" s="8">
        <v>2471241</v>
      </c>
      <c t="n" r="C4" s="8">
        <v>2255708</v>
      </c>
    </row>
    <row spans="1:3" r="5">
      <c t="s" r="A5" s="4">
        <v>452</v>
      </c>
      <c t="n" r="B5" s="6">
        <v>39172</v>
      </c>
      <c t="n" r="C5" s="6">
        <v>233989</v>
      </c>
    </row>
    <row spans="1:3" r="6">
      <c t="s" r="A6" s="4">
        <v>453</v>
      </c>
      <c t="n" r="B6" s="6">
        <v>7397</v>
      </c>
      <c t="n" r="C6" s="6">
        <v>-19140</v>
      </c>
    </row>
    <row spans="1:3" r="7">
      <c t="s" r="A7" s="4">
        <v>454</v>
      </c>
      <c t="n" r="B7" s="6">
        <v>435</v>
      </c>
      <c t="n" r="C7" s="6">
        <v>684</v>
      </c>
    </row>
    <row spans="1:3" r="8">
      <c t="s" r="A8" s="4">
        <v>455</v>
      </c>
      <c t="n" r="B8" s="8">
        <v>2518245</v>
      </c>
      <c t="n" r="C8" s="8">
        <v>24712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32</v>
      </c>
    </row>
    <row spans="1:3" r="2">
      <c t="s" r="A2" s="3">
        <v>457</v>
      </c>
    </row>
    <row spans="1:3" r="3">
      <c t="s" r="A3" s="4">
        <v>458</v>
      </c>
      <c t="n" r="B3" s="8">
        <v>1068428</v>
      </c>
      <c t="n" r="C3" s="8">
        <v>1030594</v>
      </c>
    </row>
    <row spans="1:3" r="4">
      <c t="s" r="A4" s="4">
        <v>459</v>
      </c>
      <c t="n" r="B4" s="6">
        <v>801767</v>
      </c>
      <c t="n" r="C4" s="6">
        <v>666935</v>
      </c>
    </row>
    <row spans="1:3" r="5">
      <c t="s" r="A5" s="4">
        <v>460</v>
      </c>
      <c t="n" r="B5" s="6">
        <v>266661</v>
      </c>
      <c t="n" r="C5" s="6">
        <v>363659</v>
      </c>
    </row>
    <row spans="1:3" r="6">
      <c t="s" r="A6" s="4">
        <v>461</v>
      </c>
    </row>
    <row spans="1:3" r="7">
      <c t="s" r="A7" s="3">
        <v>457</v>
      </c>
    </row>
    <row spans="1:3" r="8">
      <c t="s" r="A8" s="4">
        <v>458</v>
      </c>
      <c t="n" r="B8" s="6">
        <v>610812</v>
      </c>
      <c t="n" r="C8" s="6">
        <v>584293</v>
      </c>
    </row>
    <row spans="1:3" r="9">
      <c t="s" r="A9" s="4">
        <v>459</v>
      </c>
      <c t="n" r="B9" s="6">
        <v>460722</v>
      </c>
      <c t="n" r="C9" s="6">
        <v>375395</v>
      </c>
    </row>
    <row spans="1:3" r="10">
      <c t="s" r="A10" s="4">
        <v>460</v>
      </c>
      <c t="n" r="B10" s="6">
        <v>150090</v>
      </c>
      <c t="n" r="C10" s="6">
        <v>208898</v>
      </c>
    </row>
    <row spans="1:3" r="11">
      <c t="s" r="A11" s="4">
        <v>462</v>
      </c>
    </row>
    <row spans="1:3" r="12">
      <c t="s" r="A12" s="3">
        <v>457</v>
      </c>
    </row>
    <row spans="1:3" r="13">
      <c t="s" r="A13" s="4">
        <v>458</v>
      </c>
      <c t="n" r="B13" s="6">
        <v>235997</v>
      </c>
      <c t="n" r="C13" s="6">
        <v>231908</v>
      </c>
    </row>
    <row spans="1:3" r="14">
      <c t="s" r="A14" s="4">
        <v>459</v>
      </c>
      <c t="n" r="B14" s="6">
        <v>139932</v>
      </c>
      <c t="n" r="C14" s="6">
        <v>115170</v>
      </c>
    </row>
    <row spans="1:3" r="15">
      <c t="s" r="A15" s="4">
        <v>460</v>
      </c>
      <c t="n" r="B15" s="6">
        <v>96065</v>
      </c>
      <c t="n" r="C15" s="6">
        <v>116738</v>
      </c>
    </row>
    <row spans="1:3" r="16">
      <c t="s" r="A16" s="4">
        <v>463</v>
      </c>
    </row>
    <row spans="1:3" r="17">
      <c t="s" r="A17" s="3">
        <v>457</v>
      </c>
    </row>
    <row spans="1:3" r="18">
      <c t="s" r="A18" s="4">
        <v>458</v>
      </c>
      <c t="n" r="B18" s="6">
        <v>171248</v>
      </c>
      <c t="n" r="C18" s="6">
        <v>168153</v>
      </c>
    </row>
    <row spans="1:3" r="19">
      <c t="s" r="A19" s="4">
        <v>459</v>
      </c>
      <c t="n" r="B19" s="6">
        <v>162183</v>
      </c>
      <c t="n" r="C19" s="6">
        <v>144293</v>
      </c>
    </row>
    <row spans="1:3" r="20">
      <c t="s" r="A20" s="4">
        <v>460</v>
      </c>
      <c t="n" r="B20" s="6">
        <v>9065</v>
      </c>
      <c t="n" r="C20" s="6">
        <v>23860</v>
      </c>
    </row>
    <row spans="1:3" r="21">
      <c t="s" r="A21" s="4">
        <v>464</v>
      </c>
    </row>
    <row spans="1:3" r="22">
      <c t="s" r="A22" s="3">
        <v>457</v>
      </c>
    </row>
    <row spans="1:3" r="23">
      <c t="s" r="A23" s="4">
        <v>458</v>
      </c>
      <c t="n" r="B23" s="6">
        <v>20729</v>
      </c>
      <c t="n" r="C23" s="6">
        <v>20729</v>
      </c>
    </row>
    <row spans="1:3" r="24">
      <c t="s" r="A24" s="4">
        <v>459</v>
      </c>
      <c t="n" r="B24" s="6">
        <v>13821</v>
      </c>
      <c t="n" r="C24" s="6">
        <v>10665</v>
      </c>
    </row>
    <row spans="1:3" r="25">
      <c t="s" r="A25" s="4">
        <v>460</v>
      </c>
      <c t="n" r="B25" s="6">
        <v>6908</v>
      </c>
      <c t="n" r="C25" s="6">
        <v>10064</v>
      </c>
    </row>
    <row spans="1:3" r="26">
      <c t="s" r="A26" s="4">
        <v>465</v>
      </c>
    </row>
    <row spans="1:3" r="27">
      <c t="s" r="A27" s="3">
        <v>457</v>
      </c>
    </row>
    <row spans="1:3" r="28">
      <c t="s" r="A28" s="4">
        <v>458</v>
      </c>
      <c t="n" r="B28" s="6">
        <v>29642</v>
      </c>
      <c t="n" r="C28" s="6">
        <v>25511</v>
      </c>
    </row>
    <row spans="1:3" r="29">
      <c t="s" r="A29" s="4">
        <v>459</v>
      </c>
      <c t="n" r="B29" s="6">
        <v>25109</v>
      </c>
      <c t="n" r="C29" s="6">
        <v>21412</v>
      </c>
    </row>
    <row spans="1:3" r="30">
      <c t="s" r="A30" s="4">
        <v>460</v>
      </c>
      <c t="n" r="B30" s="8">
        <v>4533</v>
      </c>
      <c t="n" r="C30" s="8">
        <v>40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6</v>
      </c>
      <c t="s" r="B1" s="2">
        <v>1</v>
      </c>
    </row>
    <row spans="1:4" r="2">
      <c t="s" r="B2" s="2">
        <v>2</v>
      </c>
      <c t="s" r="C2" s="2">
        <v>32</v>
      </c>
      <c t="s" r="D2" s="2">
        <v>78</v>
      </c>
    </row>
    <row spans="1:4" r="3">
      <c t="s" r="A3" s="3">
        <v>457</v>
      </c>
    </row>
    <row spans="1:4" r="4">
      <c t="s" r="A4" s="4">
        <v>467</v>
      </c>
      <c t="n" r="B4" s="8">
        <v>133321</v>
      </c>
      <c t="n" r="C4" s="8">
        <v>139681</v>
      </c>
      <c t="n" r="D4" s="8">
        <v>129700</v>
      </c>
    </row>
    <row spans="1:4" r="5">
      <c t="s" r="A5" s="4">
        <v>461</v>
      </c>
    </row>
    <row spans="1:4" r="6">
      <c t="s" r="A6" s="3">
        <v>457</v>
      </c>
    </row>
    <row spans="1:4" r="7">
      <c t="s" r="A7" s="4">
        <v>467</v>
      </c>
      <c t="n" r="B7" s="6">
        <v>85331</v>
      </c>
      <c t="n" r="C7" s="6">
        <v>76674</v>
      </c>
      <c t="n" r="D7" s="6">
        <v>70675</v>
      </c>
    </row>
    <row spans="1:4" r="8">
      <c t="s" r="A8" s="4">
        <v>462</v>
      </c>
    </row>
    <row spans="1:4" r="9">
      <c t="s" r="A9" s="3">
        <v>457</v>
      </c>
    </row>
    <row spans="1:4" r="10">
      <c t="s" r="A10" s="4">
        <v>467</v>
      </c>
      <c t="n" r="B10" s="6">
        <v>24594</v>
      </c>
      <c t="n" r="C10" s="6">
        <v>23104</v>
      </c>
      <c t="n" r="D10" s="6">
        <v>22470</v>
      </c>
    </row>
    <row spans="1:4" r="11">
      <c t="s" r="A11" s="4">
        <v>463</v>
      </c>
    </row>
    <row spans="1:4" r="12">
      <c t="s" r="A12" s="3">
        <v>457</v>
      </c>
    </row>
    <row spans="1:4" r="13">
      <c t="s" r="A13" s="4">
        <v>467</v>
      </c>
      <c t="n" r="B13" s="6">
        <v>16543</v>
      </c>
      <c t="n" r="C13" s="6">
        <v>33350</v>
      </c>
      <c t="n" r="D13" s="6">
        <v>30665</v>
      </c>
    </row>
    <row spans="1:4" r="14">
      <c t="s" r="A14" s="4">
        <v>464</v>
      </c>
    </row>
    <row spans="1:4" r="15">
      <c t="s" r="A15" s="3">
        <v>457</v>
      </c>
    </row>
    <row spans="1:4" r="16">
      <c t="s" r="A16" s="4">
        <v>467</v>
      </c>
      <c t="n" r="B16" s="6">
        <v>3156</v>
      </c>
      <c t="n" r="C16" s="6">
        <v>2900</v>
      </c>
      <c t="n" r="D16" s="6">
        <v>2309</v>
      </c>
    </row>
    <row spans="1:4" r="17">
      <c t="s" r="A17" s="4">
        <v>465</v>
      </c>
    </row>
    <row spans="1:4" r="18">
      <c t="s" r="A18" s="3">
        <v>457</v>
      </c>
    </row>
    <row spans="1:4" r="19">
      <c t="s" r="A19" s="4">
        <v>467</v>
      </c>
      <c t="n" r="B19" s="8">
        <v>3697</v>
      </c>
      <c t="n" r="C19" s="8">
        <v>3653</v>
      </c>
      <c t="n" r="D19" s="8">
        <v>35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2</v>
      </c>
    </row>
    <row spans="1:3" r="2">
      <c t="s" r="A2" s="3">
        <v>469</v>
      </c>
    </row>
    <row spans="1:3" r="3">
      <c t="n" r="A3" s="6">
        <v>2017</v>
      </c>
      <c t="n" r="B3" s="8">
        <v>97109</v>
      </c>
    </row>
    <row spans="1:3" r="4">
      <c t="n" r="A4" s="6">
        <v>2018</v>
      </c>
      <c t="n" r="B4" s="6">
        <v>71091</v>
      </c>
    </row>
    <row spans="1:3" r="5">
      <c t="n" r="A5" s="6">
        <v>2019</v>
      </c>
      <c t="n" r="B5" s="6">
        <v>46551</v>
      </c>
    </row>
    <row spans="1:3" r="6">
      <c t="n" r="A6" s="6">
        <v>2020</v>
      </c>
      <c t="n" r="B6" s="6">
        <v>31683</v>
      </c>
    </row>
    <row spans="1:3" r="7">
      <c t="n" r="A7" s="6">
        <v>2021</v>
      </c>
      <c t="n" r="B7" s="6">
        <v>14865</v>
      </c>
    </row>
    <row spans="1:3" r="8">
      <c t="s" r="A8" s="4">
        <v>470</v>
      </c>
      <c t="n" r="B8" s="6">
        <v>5362</v>
      </c>
    </row>
    <row spans="1:3" r="9">
      <c t="s" r="A9" s="4">
        <v>460</v>
      </c>
      <c t="n" r="B9" s="8">
        <v>266661</v>
      </c>
      <c t="n" r="C9" s="8">
        <v>3636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2</v>
      </c>
      <c t="s" r="D2" s="2">
        <v>78</v>
      </c>
    </row>
    <row spans="1:4" r="3">
      <c t="s" r="A3" s="3">
        <v>107</v>
      </c>
    </row>
    <row spans="1:4" r="4">
      <c t="s" r="A4" s="4">
        <v>99</v>
      </c>
      <c t="n" r="B4" s="8">
        <v>266826</v>
      </c>
      <c t="n" r="C4" s="8">
        <v>225934</v>
      </c>
      <c t="n" r="D4" s="8">
        <v>259124</v>
      </c>
    </row>
    <row spans="1:4" r="5">
      <c t="s" r="A5" s="3">
        <v>108</v>
      </c>
    </row>
    <row spans="1:4" r="6">
      <c t="s" r="A6" s="4">
        <v>109</v>
      </c>
      <c t="n" r="B6" s="6">
        <v>5808</v>
      </c>
      <c t="n" r="C6" s="6">
        <v>-39567</v>
      </c>
      <c t="n" r="D6" s="6">
        <v>-24093</v>
      </c>
    </row>
    <row spans="1:4" r="7">
      <c t="s" r="A7" s="4">
        <v>110</v>
      </c>
      <c t="n" r="B7" s="6">
        <v>47</v>
      </c>
      <c t="n" r="C7" s="6">
        <v>-28</v>
      </c>
      <c t="n" r="D7" s="6">
        <v>0</v>
      </c>
    </row>
    <row spans="1:4" r="8">
      <c t="s" r="A8" s="3">
        <v>111</v>
      </c>
    </row>
    <row spans="1:4" r="9">
      <c t="s" r="A9" s="4">
        <v>112</v>
      </c>
      <c t="n" r="B9" s="6">
        <v>-25767</v>
      </c>
      <c t="n" r="C9" s="6">
        <v>-18614</v>
      </c>
      <c t="n" r="D9" s="6">
        <v>-5419</v>
      </c>
    </row>
    <row spans="1:4" r="10">
      <c t="s" r="A10" s="4">
        <v>113</v>
      </c>
      <c t="n" r="B10" s="6">
        <v>20710</v>
      </c>
      <c t="n" r="C10" s="6">
        <v>14923</v>
      </c>
      <c t="n" r="D10" s="6">
        <v>-3882</v>
      </c>
    </row>
    <row spans="1:4" r="11">
      <c t="s" r="A11" s="4">
        <v>114</v>
      </c>
      <c t="n" r="B11" s="6">
        <v>798</v>
      </c>
      <c t="n" r="C11" s="6">
        <v>-43286</v>
      </c>
      <c t="n" r="D11" s="6">
        <v>-33394</v>
      </c>
    </row>
    <row spans="1:4" r="12">
      <c t="s" r="A12" s="4">
        <v>115</v>
      </c>
      <c t="n" r="B12" s="8">
        <v>267624</v>
      </c>
      <c t="n" r="C12" s="8">
        <v>182648</v>
      </c>
      <c t="n" r="D12" s="8">
        <v>2257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r="A1" s="1">
        <v>471</v>
      </c>
      <c t="s" r="B1" s="2">
        <v>1</v>
      </c>
    </row>
    <row spans="1:2" r="2">
      <c t="s" r="B2" s="2">
        <v>2</v>
      </c>
    </row>
    <row spans="1:2" r="3">
      <c t="s" r="A3" s="3">
        <v>472</v>
      </c>
    </row>
    <row spans="1:2" r="4">
      <c t="s" r="A4" s="4">
        <v>473</v>
      </c>
      <c t="s" r="B4" s="4">
        <v>474</v>
      </c>
    </row>
    <row spans="1:2" r="5">
      <c t="s" r="A5" s="4">
        <v>475</v>
      </c>
      <c t="s" r="B5" s="4">
        <v>444</v>
      </c>
    </row>
    <row spans="1:2" r="6">
      <c t="s" r="A6" s="4">
        <v>476</v>
      </c>
    </row>
    <row spans="1:2" r="7">
      <c t="s" r="A7" s="3">
        <v>472</v>
      </c>
    </row>
    <row spans="1:2" r="8">
      <c t="s" r="A8" s="4">
        <v>477</v>
      </c>
      <c t="s" r="B8" s="4">
        <v>474</v>
      </c>
    </row>
    <row spans="1:2" r="9">
      <c t="s" r="A9" s="4">
        <v>478</v>
      </c>
    </row>
    <row spans="1:2" r="10">
      <c t="s" r="A10" s="3">
        <v>472</v>
      </c>
    </row>
    <row spans="1:2" r="11">
      <c t="s" r="A11" s="4">
        <v>479</v>
      </c>
      <c t="s" r="B11" s="4">
        <v>474</v>
      </c>
    </row>
    <row spans="1:2" r="12">
      <c t="s" r="A12" s="4">
        <v>480</v>
      </c>
    </row>
    <row spans="1:2" r="13">
      <c t="s" r="A13" s="3">
        <v>472</v>
      </c>
    </row>
    <row spans="1:2" r="14">
      <c t="s" r="A14" s="4">
        <v>479</v>
      </c>
      <c t="s" r="B14" s="4">
        <v>481</v>
      </c>
    </row>
    <row spans="1:2" r="15">
      <c t="s" r="A15" s="4">
        <v>482</v>
      </c>
    </row>
    <row spans="1:2" r="16">
      <c t="s" r="A16" s="3">
        <v>472</v>
      </c>
    </row>
    <row spans="1:2" r="17">
      <c t="s" r="A17" s="4">
        <v>479</v>
      </c>
      <c t="s" r="B17" s="4">
        <v>411</v>
      </c>
    </row>
    <row spans="1:2" r="18">
      <c t="s" r="A18" s="4">
        <v>483</v>
      </c>
    </row>
    <row spans="1:2" r="19">
      <c t="s" r="A19" s="3">
        <v>472</v>
      </c>
    </row>
    <row spans="1:2" r="20">
      <c t="s" r="A20" s="4">
        <v>479</v>
      </c>
      <c t="s" r="B20" s="4">
        <v>481</v>
      </c>
    </row>
    <row spans="1:2" r="21">
      <c t="s" r="A21" s="4">
        <v>484</v>
      </c>
    </row>
    <row spans="1:2" r="22">
      <c t="s" r="A22" s="3">
        <v>472</v>
      </c>
    </row>
    <row spans="1:2" r="23">
      <c t="s" r="A23" s="4">
        <v>485</v>
      </c>
      <c t="s" r="B23" s="4">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32</v>
      </c>
    </row>
    <row spans="1:3" r="2">
      <c t="s" r="A2" s="4">
        <v>487</v>
      </c>
    </row>
    <row spans="1:3" r="3">
      <c t="s" r="A3" s="3">
        <v>488</v>
      </c>
    </row>
    <row spans="1:3" r="4">
      <c t="s" r="A4" s="4">
        <v>489</v>
      </c>
      <c t="n" r="B4" s="8">
        <v>504972</v>
      </c>
      <c t="n" r="C4" s="8">
        <v>239473</v>
      </c>
    </row>
    <row spans="1:3" r="5">
      <c t="s" r="A5" s="4">
        <v>490</v>
      </c>
      <c t="n" r="B5" s="6">
        <v>0</v>
      </c>
      <c t="n" r="C5" s="6">
        <v>0</v>
      </c>
    </row>
    <row spans="1:3" r="6">
      <c t="s" r="A6" s="4">
        <v>491</v>
      </c>
      <c t="n" r="B6" s="6">
        <v>0</v>
      </c>
      <c t="n" r="C6" s="6">
        <v>-1</v>
      </c>
    </row>
    <row spans="1:3" r="7">
      <c t="s" r="A7" s="4">
        <v>492</v>
      </c>
      <c t="n" r="B7" s="6">
        <v>0</v>
      </c>
      <c t="n" r="C7" s="6">
        <v>0</v>
      </c>
    </row>
    <row spans="1:3" r="8">
      <c t="s" r="A8" s="4">
        <v>493</v>
      </c>
      <c t="n" r="B8" s="6">
        <v>504972</v>
      </c>
      <c t="n" r="C8" s="6">
        <v>239472</v>
      </c>
    </row>
    <row spans="1:3" r="9">
      <c t="s" r="A9" s="4">
        <v>494</v>
      </c>
    </row>
    <row spans="1:3" r="10">
      <c t="s" r="A10" s="3">
        <v>488</v>
      </c>
    </row>
    <row spans="1:3" r="11">
      <c t="s" r="A11" s="4">
        <v>489</v>
      </c>
      <c t="n" r="B11" s="6">
        <v>140676</v>
      </c>
      <c t="n" r="C11" s="6">
        <v>128774</v>
      </c>
    </row>
    <row spans="1:3" r="12">
      <c t="s" r="A12" s="4">
        <v>490</v>
      </c>
      <c t="n" r="B12" s="6">
        <v>60</v>
      </c>
      <c t="n" r="C12" s="6">
        <v>33</v>
      </c>
    </row>
    <row spans="1:3" r="13">
      <c t="s" r="A13" s="4">
        <v>491</v>
      </c>
      <c t="n" r="B13" s="6">
        <v>-41</v>
      </c>
      <c t="n" r="C13" s="6">
        <v>-60</v>
      </c>
    </row>
    <row spans="1:3" r="14">
      <c t="s" r="A14" s="4">
        <v>492</v>
      </c>
      <c t="n" r="B14" s="6">
        <v>0</v>
      </c>
      <c t="n" r="C14" s="6">
        <v>0</v>
      </c>
    </row>
    <row spans="1:3" r="15">
      <c t="s" r="A15" s="4">
        <v>493</v>
      </c>
      <c t="n" r="B15" s="6">
        <v>140695</v>
      </c>
      <c t="n" r="C15" s="6">
        <v>128747</v>
      </c>
    </row>
    <row spans="1:3" r="16">
      <c t="s" r="A16" s="4">
        <v>495</v>
      </c>
    </row>
    <row spans="1:3" r="17">
      <c t="s" r="A17" s="3">
        <v>488</v>
      </c>
    </row>
    <row spans="1:3" r="18">
      <c t="s" r="A18" s="4">
        <v>496</v>
      </c>
      <c t="n" r="B18" s="6">
        <v>9756</v>
      </c>
      <c t="n" r="C18" s="6">
        <v>10277</v>
      </c>
    </row>
    <row spans="1:3" r="19">
      <c t="s" r="A19" s="4">
        <v>490</v>
      </c>
      <c t="n" r="B19" s="6">
        <v>0</v>
      </c>
      <c t="n" r="C19" s="6">
        <v>0</v>
      </c>
    </row>
    <row spans="1:3" r="20">
      <c t="s" r="A20" s="4">
        <v>497</v>
      </c>
      <c t="n" r="B20" s="6">
        <v>0</v>
      </c>
      <c t="n" r="C20" s="6">
        <v>0</v>
      </c>
    </row>
    <row spans="1:3" r="21">
      <c t="s" r="A21" s="4">
        <v>498</v>
      </c>
      <c t="n" r="B21" s="6">
        <v>0</v>
      </c>
      <c t="n" r="C21" s="6">
        <v>0</v>
      </c>
    </row>
    <row spans="1:3" r="22">
      <c t="s" r="A22" s="4">
        <v>499</v>
      </c>
      <c t="n" r="B22" s="6">
        <v>9756</v>
      </c>
      <c t="n" r="C22" s="6">
        <v>10277</v>
      </c>
    </row>
    <row spans="1:3" r="23">
      <c t="s" r="A23" s="4">
        <v>500</v>
      </c>
    </row>
    <row spans="1:3" r="24">
      <c t="s" r="A24" s="3">
        <v>488</v>
      </c>
    </row>
    <row spans="1:3" r="25">
      <c t="s" r="A25" s="4">
        <v>489</v>
      </c>
      <c t="n" r="B25" s="6">
        <v>499274</v>
      </c>
      <c t="n" r="C25" s="6">
        <v>233839</v>
      </c>
    </row>
    <row spans="1:3" r="26">
      <c t="s" r="A26" s="4">
        <v>490</v>
      </c>
      <c t="n" r="B26" s="6">
        <v>0</v>
      </c>
      <c t="n" r="C26" s="6">
        <v>0</v>
      </c>
    </row>
    <row spans="1:3" r="27">
      <c t="s" r="A27" s="4">
        <v>491</v>
      </c>
      <c t="n" r="B27" s="6">
        <v>0</v>
      </c>
      <c t="n" r="C27" s="6">
        <v>0</v>
      </c>
    </row>
    <row spans="1:3" r="28">
      <c t="s" r="A28" s="4">
        <v>492</v>
      </c>
      <c t="n" r="B28" s="6">
        <v>0</v>
      </c>
      <c t="n" r="C28" s="6">
        <v>0</v>
      </c>
    </row>
    <row spans="1:3" r="29">
      <c t="s" r="A29" s="4">
        <v>493</v>
      </c>
      <c t="n" r="B29" s="6">
        <v>499274</v>
      </c>
      <c t="n" r="C29" s="6">
        <v>233839</v>
      </c>
    </row>
    <row spans="1:3" r="30">
      <c t="s" r="A30" s="4">
        <v>501</v>
      </c>
    </row>
    <row spans="1:3" r="31">
      <c t="s" r="A31" s="3">
        <v>488</v>
      </c>
    </row>
    <row spans="1:3" r="32">
      <c t="s" r="A32" s="4">
        <v>489</v>
      </c>
      <c t="n" r="B32" s="6">
        <v>1498</v>
      </c>
      <c t="n" r="C32" s="6">
        <v>1834</v>
      </c>
    </row>
    <row spans="1:3" r="33">
      <c t="s" r="A33" s="4">
        <v>490</v>
      </c>
      <c t="n" r="B33" s="6">
        <v>0</v>
      </c>
      <c t="n" r="C33" s="6">
        <v>0</v>
      </c>
    </row>
    <row spans="1:3" r="34">
      <c t="s" r="A34" s="4">
        <v>491</v>
      </c>
      <c t="n" r="B34" s="6">
        <v>0</v>
      </c>
      <c t="n" r="C34" s="6">
        <v>0</v>
      </c>
    </row>
    <row spans="1:3" r="35">
      <c t="s" r="A35" s="4">
        <v>492</v>
      </c>
      <c t="n" r="B35" s="6">
        <v>0</v>
      </c>
      <c t="n" r="C35" s="6">
        <v>0</v>
      </c>
    </row>
    <row spans="1:3" r="36">
      <c t="s" r="A36" s="4">
        <v>493</v>
      </c>
      <c t="n" r="B36" s="6">
        <v>1498</v>
      </c>
      <c t="n" r="C36" s="6">
        <v>1834</v>
      </c>
    </row>
    <row spans="1:3" r="37">
      <c t="s" r="A37" s="4">
        <v>502</v>
      </c>
    </row>
    <row spans="1:3" r="38">
      <c t="s" r="A38" s="3">
        <v>488</v>
      </c>
    </row>
    <row spans="1:3" r="39">
      <c t="s" r="A39" s="4">
        <v>489</v>
      </c>
      <c t="n" r="B39" s="6">
        <v>25430</v>
      </c>
      <c t="n" r="C39" s="6">
        <v>12129</v>
      </c>
    </row>
    <row spans="1:3" r="40">
      <c t="s" r="A40" s="4">
        <v>490</v>
      </c>
      <c t="n" r="B40" s="6">
        <v>1</v>
      </c>
      <c t="n" r="C40" s="6">
        <v>0</v>
      </c>
    </row>
    <row spans="1:3" r="41">
      <c t="s" r="A41" s="4">
        <v>491</v>
      </c>
      <c t="n" r="B41" s="6">
        <v>0</v>
      </c>
      <c t="n" r="C41" s="6">
        <v>0</v>
      </c>
    </row>
    <row spans="1:3" r="42">
      <c t="s" r="A42" s="4">
        <v>492</v>
      </c>
      <c t="n" r="B42" s="6">
        <v>0</v>
      </c>
      <c t="n" r="C42" s="6">
        <v>0</v>
      </c>
    </row>
    <row spans="1:3" r="43">
      <c t="s" r="A43" s="4">
        <v>493</v>
      </c>
      <c t="n" r="B43" s="6">
        <v>25431</v>
      </c>
      <c t="n" r="C43" s="6">
        <v>12129</v>
      </c>
    </row>
    <row spans="1:3" r="44">
      <c t="s" r="A44" s="4">
        <v>503</v>
      </c>
    </row>
    <row spans="1:3" r="45">
      <c t="s" r="A45" s="3">
        <v>488</v>
      </c>
    </row>
    <row spans="1:3" r="46">
      <c t="s" r="A46" s="4">
        <v>489</v>
      </c>
      <c t="n" r="B46" s="6">
        <v>13607</v>
      </c>
      <c t="n" r="C46" s="6">
        <v>12615</v>
      </c>
    </row>
    <row spans="1:3" r="47">
      <c t="s" r="A47" s="4">
        <v>490</v>
      </c>
      <c t="n" r="B47" s="6">
        <v>4</v>
      </c>
      <c t="n" r="C47" s="6">
        <v>3</v>
      </c>
    </row>
    <row spans="1:3" r="48">
      <c t="s" r="A48" s="4">
        <v>491</v>
      </c>
      <c t="n" r="B48" s="6">
        <v>-8</v>
      </c>
      <c t="n" r="C48" s="6">
        <v>-4</v>
      </c>
    </row>
    <row spans="1:3" r="49">
      <c t="s" r="A49" s="4">
        <v>492</v>
      </c>
      <c t="n" r="B49" s="6">
        <v>0</v>
      </c>
      <c t="n" r="C49" s="6">
        <v>0</v>
      </c>
    </row>
    <row spans="1:3" r="50">
      <c t="s" r="A50" s="4">
        <v>493</v>
      </c>
      <c t="n" r="B50" s="6">
        <v>13603</v>
      </c>
      <c t="n" r="C50" s="6">
        <v>12614</v>
      </c>
    </row>
    <row spans="1:3" r="51">
      <c t="s" r="A51" s="4">
        <v>504</v>
      </c>
    </row>
    <row spans="1:3" r="52">
      <c t="s" r="A52" s="3">
        <v>488</v>
      </c>
    </row>
    <row spans="1:3" r="53">
      <c t="s" r="A53" s="4">
        <v>489</v>
      </c>
      <c t="n" r="C53" s="6">
        <v>1403</v>
      </c>
    </row>
    <row spans="1:3" r="54">
      <c t="s" r="A54" s="4">
        <v>490</v>
      </c>
      <c t="n" r="C54" s="6">
        <v>1</v>
      </c>
    </row>
    <row spans="1:3" r="55">
      <c t="s" r="A55" s="4">
        <v>491</v>
      </c>
      <c t="n" r="C55" s="6">
        <v>-1</v>
      </c>
    </row>
    <row spans="1:3" r="56">
      <c t="s" r="A56" s="4">
        <v>492</v>
      </c>
      <c t="n" r="C56" s="6">
        <v>0</v>
      </c>
    </row>
    <row spans="1:3" r="57">
      <c t="s" r="A57" s="4">
        <v>493</v>
      </c>
      <c t="n" r="C57" s="6">
        <v>1403</v>
      </c>
    </row>
    <row spans="1:3" r="58">
      <c t="s" r="A58" s="4">
        <v>505</v>
      </c>
    </row>
    <row spans="1:3" r="59">
      <c t="s" r="A59" s="3">
        <v>488</v>
      </c>
    </row>
    <row spans="1:3" r="60">
      <c t="s" r="A60" s="4">
        <v>489</v>
      </c>
      <c t="n" r="B60" s="6">
        <v>4200</v>
      </c>
      <c t="n" r="C60" s="6">
        <v>3500</v>
      </c>
    </row>
    <row spans="1:3" r="61">
      <c t="s" r="A61" s="4">
        <v>490</v>
      </c>
      <c t="n" r="B61" s="6">
        <v>0</v>
      </c>
      <c t="n" r="C61" s="6">
        <v>0</v>
      </c>
    </row>
    <row spans="1:3" r="62">
      <c t="s" r="A62" s="4">
        <v>491</v>
      </c>
      <c t="n" r="B62" s="6">
        <v>0</v>
      </c>
      <c t="n" r="C62" s="6">
        <v>0</v>
      </c>
    </row>
    <row spans="1:3" r="63">
      <c t="s" r="A63" s="4">
        <v>492</v>
      </c>
      <c t="n" r="B63" s="6">
        <v>0</v>
      </c>
      <c t="n" r="C63" s="6">
        <v>0</v>
      </c>
    </row>
    <row spans="1:3" r="64">
      <c t="s" r="A64" s="4">
        <v>493</v>
      </c>
      <c t="n" r="B64" s="6">
        <v>4200</v>
      </c>
      <c t="n" r="C64" s="6">
        <v>3500</v>
      </c>
    </row>
    <row spans="1:3" r="65">
      <c t="s" r="A65" s="4">
        <v>506</v>
      </c>
    </row>
    <row spans="1:3" r="66">
      <c t="s" r="A66" s="3">
        <v>488</v>
      </c>
    </row>
    <row spans="1:3" r="67">
      <c t="s" r="A67" s="4">
        <v>489</v>
      </c>
      <c t="n" r="B67" s="6">
        <v>12849</v>
      </c>
      <c t="n" r="C67" s="6">
        <v>9800</v>
      </c>
    </row>
    <row spans="1:3" r="68">
      <c t="s" r="A68" s="4">
        <v>490</v>
      </c>
      <c t="n" r="B68" s="6">
        <v>0</v>
      </c>
      <c t="n" r="C68" s="6">
        <v>0</v>
      </c>
    </row>
    <row spans="1:3" r="69">
      <c t="s" r="A69" s="4">
        <v>491</v>
      </c>
      <c t="n" r="B69" s="6">
        <v>0</v>
      </c>
      <c t="n" r="C69" s="6">
        <v>0</v>
      </c>
    </row>
    <row spans="1:3" r="70">
      <c t="s" r="A70" s="4">
        <v>492</v>
      </c>
      <c t="n" r="B70" s="6">
        <v>0</v>
      </c>
      <c t="n" r="C70" s="6">
        <v>0</v>
      </c>
    </row>
    <row spans="1:3" r="71">
      <c t="s" r="A71" s="4">
        <v>493</v>
      </c>
      <c t="n" r="B71" s="6">
        <v>12849</v>
      </c>
      <c t="n" r="C71" s="6">
        <v>9800</v>
      </c>
    </row>
    <row spans="1:3" r="72">
      <c t="s" r="A72" s="4">
        <v>507</v>
      </c>
    </row>
    <row spans="1:3" r="73">
      <c t="s" r="A73" s="3">
        <v>488</v>
      </c>
    </row>
    <row spans="1:3" r="74">
      <c t="s" r="A74" s="4">
        <v>489</v>
      </c>
      <c t="n" r="B74" s="6">
        <v>58753</v>
      </c>
      <c t="n" r="C74" s="6">
        <v>67201</v>
      </c>
    </row>
    <row spans="1:3" r="75">
      <c t="s" r="A75" s="4">
        <v>490</v>
      </c>
      <c t="n" r="B75" s="6">
        <v>43</v>
      </c>
      <c t="n" r="C75" s="6">
        <v>27</v>
      </c>
    </row>
    <row spans="1:3" r="76">
      <c t="s" r="A76" s="4">
        <v>491</v>
      </c>
      <c t="n" r="B76" s="6">
        <v>-18</v>
      </c>
      <c t="n" r="C76" s="6">
        <v>-40</v>
      </c>
    </row>
    <row spans="1:3" r="77">
      <c t="s" r="A77" s="4">
        <v>492</v>
      </c>
      <c t="n" r="B77" s="6">
        <v>0</v>
      </c>
      <c t="n" r="C77" s="6">
        <v>0</v>
      </c>
    </row>
    <row spans="1:3" r="78">
      <c t="s" r="A78" s="4">
        <v>493</v>
      </c>
      <c t="n" r="B78" s="6">
        <v>58778</v>
      </c>
      <c t="n" r="C78" s="6">
        <v>67188</v>
      </c>
    </row>
    <row spans="1:3" r="79">
      <c t="s" r="A79" s="4">
        <v>508</v>
      </c>
    </row>
    <row spans="1:3" r="80">
      <c t="s" r="A80" s="3">
        <v>488</v>
      </c>
    </row>
    <row spans="1:3" r="81">
      <c t="s" r="A81" s="4">
        <v>489</v>
      </c>
      <c t="n" r="C81" s="6">
        <v>300</v>
      </c>
    </row>
    <row spans="1:3" r="82">
      <c t="s" r="A82" s="4">
        <v>490</v>
      </c>
      <c t="n" r="C82" s="6">
        <v>0</v>
      </c>
    </row>
    <row spans="1:3" r="83">
      <c t="s" r="A83" s="4">
        <v>491</v>
      </c>
      <c t="n" r="C83" s="6">
        <v>-1</v>
      </c>
    </row>
    <row spans="1:3" r="84">
      <c t="s" r="A84" s="4">
        <v>492</v>
      </c>
      <c t="n" r="C84" s="6">
        <v>0</v>
      </c>
    </row>
    <row spans="1:3" r="85">
      <c t="s" r="A85" s="4">
        <v>493</v>
      </c>
      <c t="n" r="C85" s="6">
        <v>299</v>
      </c>
    </row>
    <row spans="1:3" r="86">
      <c t="s" r="A86" s="4">
        <v>509</v>
      </c>
    </row>
    <row spans="1:3" r="87">
      <c t="s" r="A87" s="3">
        <v>488</v>
      </c>
    </row>
    <row spans="1:3" r="88">
      <c t="s" r="A88" s="4">
        <v>489</v>
      </c>
      <c t="n" r="B88" s="6">
        <v>22146</v>
      </c>
      <c t="n" r="C88" s="6">
        <v>24619</v>
      </c>
    </row>
    <row spans="1:3" r="89">
      <c t="s" r="A89" s="4">
        <v>490</v>
      </c>
      <c t="n" r="B89" s="6">
        <v>12</v>
      </c>
      <c t="n" r="C89" s="6">
        <v>2</v>
      </c>
    </row>
    <row spans="1:3" r="90">
      <c t="s" r="A90" s="4">
        <v>491</v>
      </c>
      <c t="n" r="B90" s="6">
        <v>-12</v>
      </c>
      <c t="n" r="C90" s="6">
        <v>-13</v>
      </c>
    </row>
    <row spans="1:3" r="91">
      <c t="s" r="A91" s="4">
        <v>492</v>
      </c>
      <c t="n" r="B91" s="6">
        <v>0</v>
      </c>
      <c t="n" r="C91" s="6">
        <v>0</v>
      </c>
    </row>
    <row spans="1:3" r="92">
      <c t="s" r="A92" s="4">
        <v>493</v>
      </c>
      <c t="n" r="B92" s="6">
        <v>22146</v>
      </c>
      <c t="n" r="C92" s="6">
        <v>24608</v>
      </c>
    </row>
    <row spans="1:3" r="93">
      <c t="s" r="A93" s="4">
        <v>510</v>
      </c>
    </row>
    <row spans="1:3" r="94">
      <c t="s" r="A94" s="3">
        <v>488</v>
      </c>
    </row>
    <row spans="1:3" r="95">
      <c t="s" r="A95" s="4">
        <v>489</v>
      </c>
      <c t="n" r="B95" s="6">
        <v>3403</v>
      </c>
      <c t="n" r="C95" s="6">
        <v>1007</v>
      </c>
    </row>
    <row spans="1:3" r="96">
      <c t="s" r="A96" s="4">
        <v>490</v>
      </c>
      <c t="n" r="B96" s="6">
        <v>0</v>
      </c>
      <c t="n" r="C96" s="6">
        <v>0</v>
      </c>
    </row>
    <row spans="1:3" r="97">
      <c t="s" r="A97" s="4">
        <v>491</v>
      </c>
      <c t="n" r="B97" s="6">
        <v>-3</v>
      </c>
      <c t="n" r="C97" s="6">
        <v>-2</v>
      </c>
    </row>
    <row spans="1:3" r="98">
      <c t="s" r="A98" s="4">
        <v>492</v>
      </c>
      <c t="n" r="B98" s="6">
        <v>0</v>
      </c>
      <c t="n" r="C98" s="6">
        <v>0</v>
      </c>
    </row>
    <row spans="1:3" r="99">
      <c t="s" r="A99" s="4">
        <v>493</v>
      </c>
      <c t="n" r="B99" s="6">
        <v>3400</v>
      </c>
      <c t="n" r="C99" s="6">
        <v>1005</v>
      </c>
    </row>
    <row spans="1:3" r="100">
      <c t="s" r="A100" s="4">
        <v>511</v>
      </c>
    </row>
    <row spans="1:3" r="101">
      <c t="s" r="A101" s="3">
        <v>488</v>
      </c>
    </row>
    <row spans="1:3" r="102">
      <c t="s" r="A102" s="4">
        <v>489</v>
      </c>
      <c t="n" r="B102" s="6">
        <v>4488</v>
      </c>
    </row>
    <row spans="1:3" r="103">
      <c t="s" r="A103" s="4">
        <v>490</v>
      </c>
      <c t="n" r="B103" s="6">
        <v>0</v>
      </c>
    </row>
    <row spans="1:3" r="104">
      <c t="s" r="A104" s="4">
        <v>491</v>
      </c>
      <c t="n" r="B104" s="6">
        <v>0</v>
      </c>
    </row>
    <row spans="1:3" r="105">
      <c t="s" r="A105" s="4">
        <v>492</v>
      </c>
      <c t="n" r="B105" s="6">
        <v>0</v>
      </c>
    </row>
    <row spans="1:3" r="106">
      <c t="s" r="A106" s="4">
        <v>493</v>
      </c>
      <c t="n" r="B106" s="6">
        <v>4488</v>
      </c>
    </row>
    <row spans="1:3" r="107">
      <c t="s" r="A107" s="4">
        <v>512</v>
      </c>
    </row>
    <row spans="1:3" r="108">
      <c t="s" r="A108" s="3">
        <v>488</v>
      </c>
    </row>
    <row spans="1:3" r="109">
      <c t="s" r="A109" s="4">
        <v>496</v>
      </c>
      <c t="n" r="B109" s="6">
        <v>9756</v>
      </c>
      <c t="n" r="C109" s="6">
        <v>10277</v>
      </c>
    </row>
    <row spans="1:3" r="110">
      <c t="s" r="A110" s="4">
        <v>490</v>
      </c>
      <c t="n" r="B110" s="6">
        <v>0</v>
      </c>
      <c t="n" r="C110" s="6">
        <v>0</v>
      </c>
    </row>
    <row spans="1:3" r="111">
      <c t="s" r="A111" s="4">
        <v>497</v>
      </c>
      <c t="n" r="B111" s="6">
        <v>0</v>
      </c>
      <c t="n" r="C111" s="6">
        <v>0</v>
      </c>
    </row>
    <row spans="1:3" r="112">
      <c t="s" r="A112" s="4">
        <v>498</v>
      </c>
      <c t="n" r="B112" s="6">
        <v>0</v>
      </c>
      <c t="n" r="C112" s="6">
        <v>0</v>
      </c>
    </row>
    <row spans="1:3" r="113">
      <c t="s" r="A113" s="4">
        <v>499</v>
      </c>
      <c t="n" r="B113" s="8">
        <v>9756</v>
      </c>
      <c t="n" r="C113" s="8">
        <v>102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13</v>
      </c>
      <c t="s" r="B1" s="2">
        <v>514</v>
      </c>
    </row>
    <row spans="1:2" r="2">
      <c t="s" r="A2" s="3">
        <v>515</v>
      </c>
    </row>
    <row spans="1:2" r="3">
      <c t="s" r="A3" s="4">
        <v>516</v>
      </c>
      <c t="n" r="B3" s="8">
        <v>94439</v>
      </c>
    </row>
    <row spans="1:2" r="4">
      <c t="s" r="A4" s="4">
        <v>517</v>
      </c>
      <c t="n" r="B4" s="6">
        <v>46200</v>
      </c>
    </row>
    <row spans="1:2" r="5">
      <c t="s" r="A5" s="4">
        <v>518</v>
      </c>
      <c t="n" r="B5" s="6">
        <v>37</v>
      </c>
    </row>
    <row spans="1:2" r="6">
      <c t="s" r="A6" s="4">
        <v>121</v>
      </c>
      <c t="n" r="B6" s="6">
        <v>140676</v>
      </c>
    </row>
    <row spans="1:2" r="7">
      <c t="s" r="A7" s="3">
        <v>519</v>
      </c>
    </row>
    <row spans="1:2" r="8">
      <c t="s" r="A8" s="4">
        <v>516</v>
      </c>
      <c t="n" r="B8" s="6">
        <v>94439</v>
      </c>
    </row>
    <row spans="1:2" r="9">
      <c t="s" r="A9" s="4">
        <v>517</v>
      </c>
      <c t="n" r="B9" s="6">
        <v>46219</v>
      </c>
    </row>
    <row spans="1:2" r="10">
      <c t="s" r="A10" s="4">
        <v>518</v>
      </c>
      <c t="n" r="B10" s="6">
        <v>37</v>
      </c>
    </row>
    <row spans="1:2" r="11">
      <c t="s" r="A11" s="4">
        <v>121</v>
      </c>
      <c t="n" r="B11" s="8">
        <v>1406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0</v>
      </c>
      <c t="s" r="B1" s="2">
        <v>1</v>
      </c>
    </row>
    <row spans="1:4" r="2">
      <c t="s" r="B2" s="2">
        <v>2</v>
      </c>
      <c t="s" r="C2" s="2">
        <v>32</v>
      </c>
      <c t="s" r="D2" s="2">
        <v>78</v>
      </c>
    </row>
    <row spans="1:4" r="3">
      <c t="s" r="A3" s="3">
        <v>192</v>
      </c>
    </row>
    <row spans="1:4" r="4">
      <c t="s" r="A4" s="4">
        <v>521</v>
      </c>
      <c t="n" r="B4" s="8">
        <v>-4533</v>
      </c>
      <c t="n" r="C4" s="8">
        <v>-5554</v>
      </c>
      <c t="n" r="D4" s="8">
        <v>-33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32</v>
      </c>
    </row>
    <row spans="1:3" r="2">
      <c t="s" r="A2" s="3">
        <v>192</v>
      </c>
    </row>
    <row spans="1:3" r="3">
      <c t="s" r="A3" s="4">
        <v>523</v>
      </c>
      <c t="n" r="B3" s="8">
        <v>758246</v>
      </c>
      <c t="n" r="C3" s="8">
        <v>781752</v>
      </c>
    </row>
    <row spans="1:3" r="4">
      <c t="s" r="A4" s="4">
        <v>524</v>
      </c>
      <c t="n" r="B4" s="8">
        <v>-15358</v>
      </c>
      <c t="n" r="C4" s="8">
        <v>-38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2</v>
      </c>
    </row>
    <row spans="1:3" r="2">
      <c t="s" r="A2" s="4">
        <v>526</v>
      </c>
    </row>
    <row spans="1:3" r="3">
      <c t="s" r="A3" s="3">
        <v>472</v>
      </c>
    </row>
    <row spans="1:3" r="4">
      <c t="s" r="A4" s="4">
        <v>527</v>
      </c>
      <c t="n" r="B4" s="8">
        <v>4625</v>
      </c>
      <c t="n" r="C4" s="8">
        <v>6461</v>
      </c>
    </row>
    <row spans="1:3" r="5">
      <c t="s" r="A5" s="4">
        <v>528</v>
      </c>
    </row>
    <row spans="1:3" r="6">
      <c t="s" r="A6" s="3">
        <v>472</v>
      </c>
    </row>
    <row spans="1:3" r="7">
      <c t="s" r="A7" s="4">
        <v>527</v>
      </c>
      <c t="n" r="B7" s="6">
        <v>19910</v>
      </c>
      <c t="n" r="C7" s="6">
        <v>10141</v>
      </c>
    </row>
    <row spans="1:3" r="8">
      <c t="s" r="A8" s="4">
        <v>529</v>
      </c>
    </row>
    <row spans="1:3" r="9">
      <c t="s" r="A9" s="3">
        <v>472</v>
      </c>
    </row>
    <row spans="1:3" r="10">
      <c t="s" r="A10" s="4">
        <v>527</v>
      </c>
      <c t="n" r="B10" s="6">
        <v>27</v>
      </c>
      <c t="n" r="C10" s="6">
        <v>1</v>
      </c>
    </row>
    <row spans="1:3" r="11">
      <c t="s" r="A11" s="4">
        <v>530</v>
      </c>
    </row>
    <row spans="1:3" r="12">
      <c t="s" r="A12" s="3">
        <v>472</v>
      </c>
    </row>
    <row spans="1:3" r="13">
      <c t="s" r="A13" s="4">
        <v>527</v>
      </c>
      <c t="n" r="B13" s="8">
        <v>101</v>
      </c>
      <c t="n" r="C13" s="8">
        <v>1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1</v>
      </c>
      <c t="s" r="B1" s="2">
        <v>1</v>
      </c>
    </row>
    <row spans="1:4" r="2">
      <c t="s" r="B2" s="2">
        <v>2</v>
      </c>
      <c t="s" r="C2" s="2">
        <v>32</v>
      </c>
      <c t="s" r="D2" s="2">
        <v>78</v>
      </c>
    </row>
    <row spans="1:4" r="3">
      <c t="s" r="A3" s="3">
        <v>472</v>
      </c>
    </row>
    <row spans="1:4" r="4">
      <c t="s" r="A4" s="4">
        <v>532</v>
      </c>
      <c t="n" r="B4" s="8">
        <v>-25839</v>
      </c>
      <c t="n" r="C4" s="8">
        <v>-18623</v>
      </c>
      <c t="n" r="D4" s="8">
        <v>-5501</v>
      </c>
    </row>
    <row spans="1:4" r="5">
      <c t="s" r="A5" s="4">
        <v>533</v>
      </c>
      <c t="n" r="B5" s="6">
        <v>-20710</v>
      </c>
      <c t="n" r="C5" s="6">
        <v>-14923</v>
      </c>
      <c t="n" r="D5" s="6">
        <v>3882</v>
      </c>
    </row>
    <row spans="1:4" r="6">
      <c t="s" r="A6" s="4">
        <v>534</v>
      </c>
    </row>
    <row spans="1:4" r="7">
      <c t="s" r="A7" s="3">
        <v>472</v>
      </c>
    </row>
    <row spans="1:4" r="8">
      <c t="s" r="A8" s="4">
        <v>532</v>
      </c>
      <c t="n" r="B8" s="6">
        <v>-14580</v>
      </c>
      <c t="n" r="C8" s="6">
        <v>3982</v>
      </c>
      <c t="n" r="D8" s="6">
        <v>5395</v>
      </c>
    </row>
    <row spans="1:4" r="9">
      <c t="s" r="A9" s="4">
        <v>533</v>
      </c>
      <c t="n" r="B9" s="6">
        <v>-8585</v>
      </c>
      <c t="n" r="C9" s="6">
        <v>9270</v>
      </c>
      <c t="n" r="D9" s="6">
        <v>2339</v>
      </c>
    </row>
    <row spans="1:4" r="10">
      <c t="s" r="A10" s="4">
        <v>535</v>
      </c>
    </row>
    <row spans="1:4" r="11">
      <c t="s" r="A11" s="3">
        <v>472</v>
      </c>
    </row>
    <row spans="1:4" r="12">
      <c t="s" r="A12" s="4">
        <v>532</v>
      </c>
      <c t="n" r="B12" s="6">
        <v>-11259</v>
      </c>
      <c t="n" r="C12" s="6">
        <v>-22605</v>
      </c>
      <c t="n" r="D12" s="6">
        <v>-10896</v>
      </c>
    </row>
    <row spans="1:4" r="13">
      <c t="s" r="A13" s="4">
        <v>533</v>
      </c>
      <c t="n" r="B13" s="8">
        <v>-12125</v>
      </c>
      <c t="n" r="C13" s="8">
        <v>-24193</v>
      </c>
      <c t="n" r="D13" s="8">
        <v>15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2</v>
      </c>
      <c t="s" r="D2" s="2">
        <v>78</v>
      </c>
    </row>
    <row spans="1:4" r="3">
      <c t="s" r="A3" s="3">
        <v>472</v>
      </c>
    </row>
    <row spans="1:4" r="4">
      <c t="s" r="A4" s="4">
        <v>537</v>
      </c>
      <c t="n" r="B4" s="8">
        <v>1468</v>
      </c>
      <c t="n" r="C4" s="8">
        <v>878</v>
      </c>
      <c t="n" r="D4" s="8">
        <v>-302</v>
      </c>
    </row>
    <row spans="1:4" r="5">
      <c t="s" r="A5" s="4">
        <v>538</v>
      </c>
      <c t="n" r="B5" s="8">
        <v>6058</v>
      </c>
      <c t="n" r="C5" s="8">
        <v>3704</v>
      </c>
      <c t="n" r="D5" s="8">
        <v>32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r="A1" s="1">
        <v>539</v>
      </c>
      <c t="s" r="B1" s="2">
        <v>540</v>
      </c>
      <c t="s" r="C1" s="2">
        <v>541</v>
      </c>
      <c t="s" r="D1" s="2">
        <v>542</v>
      </c>
      <c t="s" r="E1" s="2">
        <v>2</v>
      </c>
      <c t="s" r="F1" s="2">
        <v>543</v>
      </c>
      <c t="s" r="G1" s="2">
        <v>32</v>
      </c>
    </row>
    <row spans="1:7" r="2">
      <c t="s" r="A2" s="4">
        <v>544</v>
      </c>
    </row>
    <row spans="1:7" r="3">
      <c t="s" r="A3" s="3">
        <v>545</v>
      </c>
    </row>
    <row spans="1:7" r="4">
      <c t="s" r="A4" s="4">
        <v>546</v>
      </c>
      <c t="n" r="D4" s="8">
        <v>7500000</v>
      </c>
    </row>
    <row spans="1:7" r="5">
      <c t="s" r="A5" s="4">
        <v>547</v>
      </c>
      <c t="n" r="D5" s="6">
        <v>150000000</v>
      </c>
    </row>
    <row spans="1:7" r="6">
      <c t="s" r="A6" s="4">
        <v>548</v>
      </c>
      <c t="n" r="E6" s="8">
        <v>0</v>
      </c>
      <c t="n" r="G6" s="8">
        <v>45000000</v>
      </c>
    </row>
    <row spans="1:7" r="7">
      <c t="s" r="A7" s="4">
        <v>549</v>
      </c>
    </row>
    <row spans="1:7" r="8">
      <c t="s" r="A8" s="3">
        <v>545</v>
      </c>
    </row>
    <row spans="1:7" r="9">
      <c t="s" r="A9" s="4">
        <v>550</v>
      </c>
      <c t="n" r="C9" s="8">
        <v>500000000</v>
      </c>
      <c t="n" r="D9" s="8">
        <v>350000000</v>
      </c>
    </row>
    <row spans="1:7" r="10">
      <c t="s" r="A10" s="4">
        <v>551</v>
      </c>
      <c t="n" r="C10" s="8">
        <v>150000000</v>
      </c>
    </row>
    <row spans="1:7" r="11">
      <c t="s" r="A11" s="4">
        <v>552</v>
      </c>
      <c t="n" r="E11" s="8">
        <v>205000000</v>
      </c>
      <c t="n" r="G11" s="8">
        <v>160000000</v>
      </c>
    </row>
    <row spans="1:7" r="12">
      <c t="s" r="A12" s="4">
        <v>553</v>
      </c>
    </row>
    <row spans="1:7" r="13">
      <c t="s" r="A13" s="3">
        <v>545</v>
      </c>
    </row>
    <row spans="1:7" r="14">
      <c t="s" r="A14" s="4">
        <v>554</v>
      </c>
      <c t="s" r="E14" s="4">
        <v>555</v>
      </c>
    </row>
    <row spans="1:7" r="15">
      <c t="s" r="A15" s="4">
        <v>556</v>
      </c>
    </row>
    <row spans="1:7" r="16">
      <c t="s" r="A16" s="3">
        <v>545</v>
      </c>
    </row>
    <row spans="1:7" r="17">
      <c t="s" r="A17" s="4">
        <v>554</v>
      </c>
      <c t="s" r="E17" s="4">
        <v>557</v>
      </c>
    </row>
    <row spans="1:7" r="18">
      <c t="s" r="A18" s="4">
        <v>558</v>
      </c>
    </row>
    <row spans="1:7" r="19">
      <c t="s" r="A19" s="3">
        <v>545</v>
      </c>
    </row>
    <row spans="1:7" r="20">
      <c t="s" r="A20" s="4">
        <v>559</v>
      </c>
      <c t="s" r="E20" s="4">
        <v>560</v>
      </c>
    </row>
    <row spans="1:7" r="21">
      <c t="s" r="A21" s="4">
        <v>561</v>
      </c>
    </row>
    <row spans="1:7" r="22">
      <c t="s" r="A22" s="3">
        <v>545</v>
      </c>
    </row>
    <row spans="1:7" r="23">
      <c t="s" r="A23" s="4">
        <v>547</v>
      </c>
      <c t="n" r="B23" s="8">
        <v>150000000</v>
      </c>
    </row>
    <row spans="1:7" r="24">
      <c t="s" r="A24" s="4">
        <v>548</v>
      </c>
      <c t="n" r="F24" s="8">
        <v>150000000</v>
      </c>
    </row>
    <row spans="1:7" r="25">
      <c t="s" r="A25" s="4">
        <v>562</v>
      </c>
    </row>
    <row spans="1:7" r="26">
      <c t="s" r="A26" s="3">
        <v>545</v>
      </c>
    </row>
    <row spans="1:7" r="27">
      <c t="s" r="A27" s="4">
        <v>550</v>
      </c>
      <c t="n" r="B27" s="6">
        <v>650000000</v>
      </c>
    </row>
    <row spans="1:7" r="28">
      <c t="s" r="A28" s="4">
        <v>551</v>
      </c>
      <c t="n" r="B28" s="8">
        <v>150000000</v>
      </c>
    </row>
    <row spans="1:7" r="29">
      <c t="s" r="A29" s="4">
        <v>552</v>
      </c>
      <c t="n" r="F29" s="8">
        <v>20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32</v>
      </c>
    </row>
    <row spans="1:3" r="2">
      <c t="s" r="A2" s="3">
        <v>564</v>
      </c>
    </row>
    <row spans="1:3" r="3">
      <c t="s" r="A3" s="4">
        <v>47</v>
      </c>
      <c t="n" r="B3" s="8">
        <v>813504</v>
      </c>
      <c t="n" r="C3" s="8">
        <v>533143</v>
      </c>
    </row>
    <row spans="1:3" r="4">
      <c t="s" r="A4" s="4">
        <v>57</v>
      </c>
      <c t="n" r="B4" s="6">
        <v>183195</v>
      </c>
      <c t="n" r="C4" s="6">
        <v>168743</v>
      </c>
    </row>
    <row spans="1:3" r="5">
      <c t="s" r="A5" s="4">
        <v>565</v>
      </c>
    </row>
    <row spans="1:3" r="6">
      <c t="s" r="A6" s="3">
        <v>564</v>
      </c>
    </row>
    <row spans="1:3" r="7">
      <c t="s" r="A7" s="4">
        <v>566</v>
      </c>
      <c t="n" r="B7" s="6">
        <v>163185</v>
      </c>
      <c t="n" r="C7" s="6">
        <v>158462</v>
      </c>
    </row>
    <row spans="1:3" r="8">
      <c t="s" r="A8" s="4">
        <v>567</v>
      </c>
    </row>
    <row spans="1:3" r="9">
      <c t="s" r="A9" s="3">
        <v>564</v>
      </c>
    </row>
    <row spans="1:3" r="10">
      <c t="s" r="A10" s="4">
        <v>46</v>
      </c>
      <c t="n" r="B10" s="6">
        <v>163185</v>
      </c>
      <c t="n" r="C10" s="6">
        <v>158462</v>
      </c>
    </row>
    <row spans="1:3" r="11">
      <c t="s" r="A11" s="4">
        <v>568</v>
      </c>
    </row>
    <row spans="1:3" r="12">
      <c t="s" r="A12" s="3">
        <v>564</v>
      </c>
    </row>
    <row spans="1:3" r="13">
      <c t="s" r="A13" s="4">
        <v>39</v>
      </c>
      <c t="n" r="B13" s="6">
        <v>4652</v>
      </c>
      <c t="n" r="C13" s="6">
        <v>6462</v>
      </c>
    </row>
    <row spans="1:3" r="14">
      <c t="s" r="A14" s="4">
        <v>49</v>
      </c>
      <c t="n" r="B14" s="6">
        <v>20010</v>
      </c>
      <c t="n" r="C14" s="6">
        <v>10281</v>
      </c>
    </row>
    <row spans="1:3" r="15">
      <c t="s" r="A15" s="4">
        <v>500</v>
      </c>
    </row>
    <row spans="1:3" r="16">
      <c t="s" r="A16" s="3">
        <v>564</v>
      </c>
    </row>
    <row spans="1:3" r="17">
      <c t="s" r="A17" s="4">
        <v>569</v>
      </c>
      <c t="n" r="B17" s="6">
        <v>499274</v>
      </c>
      <c t="n" r="C17" s="6">
        <v>233839</v>
      </c>
    </row>
    <row spans="1:3" r="18">
      <c t="s" r="A18" s="4">
        <v>501</v>
      </c>
    </row>
    <row spans="1:3" r="19">
      <c t="s" r="A19" s="3">
        <v>564</v>
      </c>
    </row>
    <row spans="1:3" r="20">
      <c t="s" r="A20" s="4">
        <v>569</v>
      </c>
      <c t="n" r="B20" s="6">
        <v>1498</v>
      </c>
      <c t="n" r="C20" s="6">
        <v>1834</v>
      </c>
    </row>
    <row spans="1:3" r="21">
      <c t="s" r="A21" s="4">
        <v>502</v>
      </c>
    </row>
    <row spans="1:3" r="22">
      <c t="s" r="A22" s="3">
        <v>564</v>
      </c>
    </row>
    <row spans="1:3" r="23">
      <c t="s" r="A23" s="4">
        <v>570</v>
      </c>
      <c t="n" r="B23" s="6">
        <v>25431</v>
      </c>
      <c t="n" r="C23" s="6">
        <v>12129</v>
      </c>
    </row>
    <row spans="1:3" r="24">
      <c t="s" r="A24" s="4">
        <v>503</v>
      </c>
    </row>
    <row spans="1:3" r="25">
      <c t="s" r="A25" s="3">
        <v>564</v>
      </c>
    </row>
    <row spans="1:3" r="26">
      <c t="s" r="A26" s="4">
        <v>570</v>
      </c>
      <c t="n" r="B26" s="6">
        <v>13603</v>
      </c>
      <c t="n" r="C26" s="6">
        <v>12614</v>
      </c>
    </row>
    <row spans="1:3" r="27">
      <c t="s" r="A27" s="4">
        <v>504</v>
      </c>
    </row>
    <row spans="1:3" r="28">
      <c t="s" r="A28" s="3">
        <v>564</v>
      </c>
    </row>
    <row spans="1:3" r="29">
      <c t="s" r="A29" s="4">
        <v>570</v>
      </c>
      <c t="n" r="C29" s="6">
        <v>1403</v>
      </c>
    </row>
    <row spans="1:3" r="30">
      <c t="s" r="A30" s="4">
        <v>505</v>
      </c>
    </row>
    <row spans="1:3" r="31">
      <c t="s" r="A31" s="3">
        <v>564</v>
      </c>
    </row>
    <row spans="1:3" r="32">
      <c t="s" r="A32" s="4">
        <v>569</v>
      </c>
      <c t="n" r="B32" s="6">
        <v>4200</v>
      </c>
      <c t="n" r="C32" s="6">
        <v>3500</v>
      </c>
    </row>
    <row spans="1:3" r="33">
      <c t="s" r="A33" s="4">
        <v>506</v>
      </c>
    </row>
    <row spans="1:3" r="34">
      <c t="s" r="A34" s="3">
        <v>564</v>
      </c>
    </row>
    <row spans="1:3" r="35">
      <c t="s" r="A35" s="4">
        <v>570</v>
      </c>
      <c t="n" r="B35" s="6">
        <v>12849</v>
      </c>
      <c t="n" r="C35" s="6">
        <v>9800</v>
      </c>
    </row>
    <row spans="1:3" r="36">
      <c t="s" r="A36" s="4">
        <v>507</v>
      </c>
    </row>
    <row spans="1:3" r="37">
      <c t="s" r="A37" s="3">
        <v>564</v>
      </c>
    </row>
    <row spans="1:3" r="38">
      <c t="s" r="A38" s="4">
        <v>570</v>
      </c>
      <c t="n" r="B38" s="6">
        <v>58778</v>
      </c>
      <c t="n" r="C38" s="6">
        <v>67188</v>
      </c>
    </row>
    <row spans="1:3" r="39">
      <c t="s" r="A39" s="4">
        <v>508</v>
      </c>
    </row>
    <row spans="1:3" r="40">
      <c t="s" r="A40" s="3">
        <v>564</v>
      </c>
    </row>
    <row spans="1:3" r="41">
      <c t="s" r="A41" s="4">
        <v>569</v>
      </c>
      <c t="n" r="C41" s="6">
        <v>299</v>
      </c>
    </row>
    <row spans="1:3" r="42">
      <c t="s" r="A42" s="4">
        <v>509</v>
      </c>
    </row>
    <row spans="1:3" r="43">
      <c t="s" r="A43" s="3">
        <v>564</v>
      </c>
    </row>
    <row spans="1:3" r="44">
      <c t="s" r="A44" s="4">
        <v>570</v>
      </c>
      <c t="n" r="B44" s="6">
        <v>22146</v>
      </c>
      <c t="n" r="C44" s="6">
        <v>24608</v>
      </c>
    </row>
    <row spans="1:3" r="45">
      <c t="s" r="A45" s="4">
        <v>510</v>
      </c>
    </row>
    <row spans="1:3" r="46">
      <c t="s" r="A46" s="3">
        <v>564</v>
      </c>
    </row>
    <row spans="1:3" r="47">
      <c t="s" r="A47" s="4">
        <v>570</v>
      </c>
      <c t="n" r="B47" s="6">
        <v>3400</v>
      </c>
      <c t="n" r="C47" s="6">
        <v>1005</v>
      </c>
    </row>
    <row spans="1:3" r="48">
      <c t="s" r="A48" s="4">
        <v>511</v>
      </c>
    </row>
    <row spans="1:3" r="49">
      <c t="s" r="A49" s="3">
        <v>564</v>
      </c>
    </row>
    <row spans="1:3" r="50">
      <c t="s" r="A50" s="4">
        <v>570</v>
      </c>
      <c t="n" r="B50" s="6">
        <v>4488</v>
      </c>
    </row>
    <row spans="1:3" r="51">
      <c t="s" r="A51" s="4">
        <v>571</v>
      </c>
    </row>
    <row spans="1:3" r="52">
      <c t="s" r="A52" s="3">
        <v>564</v>
      </c>
    </row>
    <row spans="1:3" r="53">
      <c t="s" r="A53" s="4">
        <v>47</v>
      </c>
      <c t="n" r="B53" s="6">
        <v>666947</v>
      </c>
      <c t="n" r="C53" s="6">
        <v>392301</v>
      </c>
    </row>
    <row spans="1:3" r="54">
      <c t="s" r="A54" s="4">
        <v>57</v>
      </c>
      <c t="n" r="B54" s="6">
        <v>163185</v>
      </c>
      <c t="n" r="C54" s="6">
        <v>158462</v>
      </c>
    </row>
    <row spans="1:3" r="55">
      <c t="s" r="A55" s="4">
        <v>572</v>
      </c>
    </row>
    <row spans="1:3" r="56">
      <c t="s" r="A56" s="3">
        <v>564</v>
      </c>
    </row>
    <row spans="1:3" r="57">
      <c t="s" r="A57" s="4">
        <v>566</v>
      </c>
      <c t="n" r="B57" s="6">
        <v>163185</v>
      </c>
      <c t="n" r="C57" s="6">
        <v>158462</v>
      </c>
    </row>
    <row spans="1:3" r="58">
      <c t="s" r="A58" s="4">
        <v>573</v>
      </c>
    </row>
    <row spans="1:3" r="59">
      <c t="s" r="A59" s="3">
        <v>564</v>
      </c>
    </row>
    <row spans="1:3" r="60">
      <c t="s" r="A60" s="4">
        <v>46</v>
      </c>
      <c t="n" r="C60" s="6">
        <v>158462</v>
      </c>
    </row>
    <row spans="1:3" r="61">
      <c t="s" r="A61" s="4">
        <v>574</v>
      </c>
    </row>
    <row spans="1:3" r="62">
      <c t="s" r="A62" s="3">
        <v>564</v>
      </c>
    </row>
    <row spans="1:3" r="63">
      <c t="s" r="A63" s="4">
        <v>39</v>
      </c>
      <c t="n" r="B63" s="6">
        <v>0</v>
      </c>
      <c t="n" r="C63" s="6">
        <v>0</v>
      </c>
    </row>
    <row spans="1:3" r="64">
      <c t="s" r="A64" s="4">
        <v>49</v>
      </c>
      <c t="n" r="B64" s="6">
        <v>0</v>
      </c>
      <c t="n" r="C64" s="6">
        <v>0</v>
      </c>
    </row>
    <row spans="1:3" r="65">
      <c t="s" r="A65" s="4">
        <v>575</v>
      </c>
    </row>
    <row spans="1:3" r="66">
      <c t="s" r="A66" s="3">
        <v>564</v>
      </c>
    </row>
    <row spans="1:3" r="67">
      <c t="s" r="A67" s="4">
        <v>569</v>
      </c>
      <c t="n" r="B67" s="6">
        <v>499274</v>
      </c>
      <c t="n" r="C67" s="6">
        <v>233839</v>
      </c>
    </row>
    <row spans="1:3" r="68">
      <c t="s" r="A68" s="4">
        <v>576</v>
      </c>
    </row>
    <row spans="1:3" r="69">
      <c t="s" r="A69" s="3">
        <v>564</v>
      </c>
    </row>
    <row spans="1:3" r="70">
      <c t="s" r="A70" s="4">
        <v>569</v>
      </c>
      <c t="n" r="B70" s="6">
        <v>0</v>
      </c>
      <c t="n" r="C70" s="6">
        <v>0</v>
      </c>
    </row>
    <row spans="1:3" r="71">
      <c t="s" r="A71" s="4">
        <v>577</v>
      </c>
    </row>
    <row spans="1:3" r="72">
      <c t="s" r="A72" s="3">
        <v>564</v>
      </c>
    </row>
    <row spans="1:3" r="73">
      <c t="s" r="A73" s="4">
        <v>570</v>
      </c>
      <c t="n" r="B73" s="6">
        <v>0</v>
      </c>
      <c t="n" r="C73" s="6">
        <v>0</v>
      </c>
    </row>
    <row spans="1:3" r="74">
      <c t="s" r="A74" s="4">
        <v>578</v>
      </c>
    </row>
    <row spans="1:3" r="75">
      <c t="s" r="A75" s="3">
        <v>564</v>
      </c>
    </row>
    <row spans="1:3" r="76">
      <c t="s" r="A76" s="4">
        <v>570</v>
      </c>
      <c t="n" r="B76" s="6">
        <v>0</v>
      </c>
      <c t="n" r="C76" s="6">
        <v>0</v>
      </c>
    </row>
    <row spans="1:3" r="77">
      <c t="s" r="A77" s="4">
        <v>579</v>
      </c>
    </row>
    <row spans="1:3" r="78">
      <c t="s" r="A78" s="3">
        <v>564</v>
      </c>
    </row>
    <row spans="1:3" r="79">
      <c t="s" r="A79" s="4">
        <v>570</v>
      </c>
      <c t="n" r="C79" s="6">
        <v>0</v>
      </c>
    </row>
    <row spans="1:3" r="80">
      <c t="s" r="A80" s="4">
        <v>580</v>
      </c>
    </row>
    <row spans="1:3" r="81">
      <c t="s" r="A81" s="3">
        <v>564</v>
      </c>
    </row>
    <row spans="1:3" r="82">
      <c t="s" r="A82" s="4">
        <v>569</v>
      </c>
      <c t="n" r="B82" s="6">
        <v>0</v>
      </c>
      <c t="n" r="C82" s="6">
        <v>0</v>
      </c>
    </row>
    <row spans="1:3" r="83">
      <c t="s" r="A83" s="4">
        <v>581</v>
      </c>
    </row>
    <row spans="1:3" r="84">
      <c t="s" r="A84" s="3">
        <v>564</v>
      </c>
    </row>
    <row spans="1:3" r="85">
      <c t="s" r="A85" s="4">
        <v>570</v>
      </c>
      <c t="n" r="B85" s="6">
        <v>0</v>
      </c>
      <c t="n" r="C85" s="6">
        <v>0</v>
      </c>
    </row>
    <row spans="1:3" r="86">
      <c t="s" r="A86" s="4">
        <v>582</v>
      </c>
    </row>
    <row spans="1:3" r="87">
      <c t="s" r="A87" s="3">
        <v>564</v>
      </c>
    </row>
    <row spans="1:3" r="88">
      <c t="s" r="A88" s="4">
        <v>570</v>
      </c>
      <c t="n" r="B88" s="6">
        <v>0</v>
      </c>
      <c t="n" r="C88" s="6">
        <v>0</v>
      </c>
    </row>
    <row spans="1:3" r="89">
      <c t="s" r="A89" s="4">
        <v>583</v>
      </c>
    </row>
    <row spans="1:3" r="90">
      <c t="s" r="A90" s="3">
        <v>564</v>
      </c>
    </row>
    <row spans="1:3" r="91">
      <c t="s" r="A91" s="4">
        <v>569</v>
      </c>
      <c t="n" r="C91" s="6">
        <v>0</v>
      </c>
    </row>
    <row spans="1:3" r="92">
      <c t="s" r="A92" s="4">
        <v>584</v>
      </c>
    </row>
    <row spans="1:3" r="93">
      <c t="s" r="A93" s="3">
        <v>564</v>
      </c>
    </row>
    <row spans="1:3" r="94">
      <c t="s" r="A94" s="4">
        <v>570</v>
      </c>
      <c t="n" r="B94" s="6">
        <v>0</v>
      </c>
      <c t="n" r="C94" s="6">
        <v>0</v>
      </c>
    </row>
    <row spans="1:3" r="95">
      <c t="s" r="A95" s="4">
        <v>585</v>
      </c>
    </row>
    <row spans="1:3" r="96">
      <c t="s" r="A96" s="3">
        <v>564</v>
      </c>
    </row>
    <row spans="1:3" r="97">
      <c t="s" r="A97" s="4">
        <v>570</v>
      </c>
      <c t="n" r="B97" s="6">
        <v>0</v>
      </c>
      <c t="n" r="C97" s="6">
        <v>0</v>
      </c>
    </row>
    <row spans="1:3" r="98">
      <c t="s" r="A98" s="4">
        <v>586</v>
      </c>
    </row>
    <row spans="1:3" r="99">
      <c t="s" r="A99" s="3">
        <v>564</v>
      </c>
    </row>
    <row spans="1:3" r="100">
      <c t="s" r="A100" s="4">
        <v>570</v>
      </c>
      <c t="n" r="B100" s="6">
        <v>4488</v>
      </c>
    </row>
    <row spans="1:3" r="101">
      <c t="s" r="A101" s="4">
        <v>587</v>
      </c>
    </row>
    <row spans="1:3" r="102">
      <c t="s" r="A102" s="3">
        <v>564</v>
      </c>
    </row>
    <row spans="1:3" r="103">
      <c t="s" r="A103" s="4">
        <v>47</v>
      </c>
      <c t="n" r="B103" s="6">
        <v>146557</v>
      </c>
      <c t="n" r="C103" s="6">
        <v>140842</v>
      </c>
    </row>
    <row spans="1:3" r="104">
      <c t="s" r="A104" s="4">
        <v>57</v>
      </c>
      <c t="n" r="B104" s="6">
        <v>20010</v>
      </c>
      <c t="n" r="C104" s="6">
        <v>10281</v>
      </c>
    </row>
    <row spans="1:3" r="105">
      <c t="s" r="A105" s="4">
        <v>588</v>
      </c>
    </row>
    <row spans="1:3" r="106">
      <c t="s" r="A106" s="3">
        <v>564</v>
      </c>
    </row>
    <row spans="1:3" r="107">
      <c t="s" r="A107" s="4">
        <v>566</v>
      </c>
      <c t="n" r="B107" s="6">
        <v>0</v>
      </c>
      <c t="n" r="C107" s="6">
        <v>0</v>
      </c>
    </row>
    <row spans="1:3" r="108">
      <c t="s" r="A108" s="4">
        <v>589</v>
      </c>
    </row>
    <row spans="1:3" r="109">
      <c t="s" r="A109" s="3">
        <v>564</v>
      </c>
    </row>
    <row spans="1:3" r="110">
      <c t="s" r="A110" s="4">
        <v>46</v>
      </c>
      <c t="n" r="B110" s="6">
        <v>0</v>
      </c>
      <c t="n" r="C110" s="6">
        <v>0</v>
      </c>
    </row>
    <row spans="1:3" r="111">
      <c t="s" r="A111" s="4">
        <v>590</v>
      </c>
    </row>
    <row spans="1:3" r="112">
      <c t="s" r="A112" s="3">
        <v>564</v>
      </c>
    </row>
    <row spans="1:3" r="113">
      <c t="s" r="A113" s="4">
        <v>39</v>
      </c>
      <c t="n" r="B113" s="6">
        <v>4652</v>
      </c>
      <c t="n" r="C113" s="6">
        <v>6462</v>
      </c>
    </row>
    <row spans="1:3" r="114">
      <c t="s" r="A114" s="4">
        <v>49</v>
      </c>
      <c t="n" r="B114" s="6">
        <v>20010</v>
      </c>
      <c t="n" r="C114" s="6">
        <v>10281</v>
      </c>
    </row>
    <row spans="1:3" r="115">
      <c t="s" r="A115" s="4">
        <v>591</v>
      </c>
    </row>
    <row spans="1:3" r="116">
      <c t="s" r="A116" s="3">
        <v>564</v>
      </c>
    </row>
    <row spans="1:3" r="117">
      <c t="s" r="A117" s="4">
        <v>569</v>
      </c>
      <c t="n" r="B117" s="6">
        <v>0</v>
      </c>
      <c t="n" r="C117" s="6">
        <v>0</v>
      </c>
    </row>
    <row spans="1:3" r="118">
      <c t="s" r="A118" s="4">
        <v>592</v>
      </c>
    </row>
    <row spans="1:3" r="119">
      <c t="s" r="A119" s="3">
        <v>564</v>
      </c>
    </row>
    <row spans="1:3" r="120">
      <c t="s" r="A120" s="4">
        <v>569</v>
      </c>
      <c t="n" r="B120" s="6">
        <v>1498</v>
      </c>
      <c t="n" r="C120" s="6">
        <v>1834</v>
      </c>
    </row>
    <row spans="1:3" r="121">
      <c t="s" r="A121" s="4">
        <v>593</v>
      </c>
    </row>
    <row spans="1:3" r="122">
      <c t="s" r="A122" s="3">
        <v>564</v>
      </c>
    </row>
    <row spans="1:3" r="123">
      <c t="s" r="A123" s="4">
        <v>570</v>
      </c>
      <c t="n" r="B123" s="6">
        <v>25431</v>
      </c>
      <c t="n" r="C123" s="6">
        <v>12129</v>
      </c>
    </row>
    <row spans="1:3" r="124">
      <c t="s" r="A124" s="4">
        <v>594</v>
      </c>
    </row>
    <row spans="1:3" r="125">
      <c t="s" r="A125" s="3">
        <v>564</v>
      </c>
    </row>
    <row spans="1:3" r="126">
      <c t="s" r="A126" s="4">
        <v>570</v>
      </c>
      <c t="n" r="B126" s="6">
        <v>13603</v>
      </c>
      <c t="n" r="C126" s="6">
        <v>12614</v>
      </c>
    </row>
    <row spans="1:3" r="127">
      <c t="s" r="A127" s="4">
        <v>595</v>
      </c>
    </row>
    <row spans="1:3" r="128">
      <c t="s" r="A128" s="3">
        <v>564</v>
      </c>
    </row>
    <row spans="1:3" r="129">
      <c t="s" r="A129" s="4">
        <v>570</v>
      </c>
      <c t="n" r="C129" s="6">
        <v>1403</v>
      </c>
    </row>
    <row spans="1:3" r="130">
      <c t="s" r="A130" s="4">
        <v>596</v>
      </c>
    </row>
    <row spans="1:3" r="131">
      <c t="s" r="A131" s="3">
        <v>564</v>
      </c>
    </row>
    <row spans="1:3" r="132">
      <c t="s" r="A132" s="4">
        <v>569</v>
      </c>
      <c t="n" r="B132" s="6">
        <v>4200</v>
      </c>
      <c t="n" r="C132" s="6">
        <v>3500</v>
      </c>
    </row>
    <row spans="1:3" r="133">
      <c t="s" r="A133" s="4">
        <v>597</v>
      </c>
    </row>
    <row spans="1:3" r="134">
      <c t="s" r="A134" s="3">
        <v>564</v>
      </c>
    </row>
    <row spans="1:3" r="135">
      <c t="s" r="A135" s="4">
        <v>570</v>
      </c>
      <c t="n" r="B135" s="6">
        <v>12849</v>
      </c>
      <c t="n" r="C135" s="6">
        <v>9800</v>
      </c>
    </row>
    <row spans="1:3" r="136">
      <c t="s" r="A136" s="4">
        <v>598</v>
      </c>
    </row>
    <row spans="1:3" r="137">
      <c t="s" r="A137" s="3">
        <v>564</v>
      </c>
    </row>
    <row spans="1:3" r="138">
      <c t="s" r="A138" s="4">
        <v>570</v>
      </c>
      <c t="n" r="B138" s="6">
        <v>58778</v>
      </c>
      <c t="n" r="C138" s="6">
        <v>67188</v>
      </c>
    </row>
    <row spans="1:3" r="139">
      <c t="s" r="A139" s="4">
        <v>599</v>
      </c>
    </row>
    <row spans="1:3" r="140">
      <c t="s" r="A140" s="3">
        <v>564</v>
      </c>
    </row>
    <row spans="1:3" r="141">
      <c t="s" r="A141" s="4">
        <v>569</v>
      </c>
      <c t="n" r="C141" s="6">
        <v>299</v>
      </c>
    </row>
    <row spans="1:3" r="142">
      <c t="s" r="A142" s="4">
        <v>600</v>
      </c>
    </row>
    <row spans="1:3" r="143">
      <c t="s" r="A143" s="3">
        <v>564</v>
      </c>
    </row>
    <row spans="1:3" r="144">
      <c t="s" r="A144" s="4">
        <v>570</v>
      </c>
      <c t="n" r="B144" s="6">
        <v>22146</v>
      </c>
      <c t="n" r="C144" s="6">
        <v>24608</v>
      </c>
    </row>
    <row spans="1:3" r="145">
      <c t="s" r="A145" s="4">
        <v>601</v>
      </c>
    </row>
    <row spans="1:3" r="146">
      <c t="s" r="A146" s="3">
        <v>564</v>
      </c>
    </row>
    <row spans="1:3" r="147">
      <c t="s" r="A147" s="4">
        <v>570</v>
      </c>
      <c t="n" r="B147" s="6">
        <v>3400</v>
      </c>
      <c t="n" r="C147" s="6">
        <v>1005</v>
      </c>
    </row>
    <row spans="1:3" r="148">
      <c t="s" r="A148" s="4">
        <v>602</v>
      </c>
    </row>
    <row spans="1:3" r="149">
      <c t="s" r="A149" s="3">
        <v>564</v>
      </c>
    </row>
    <row spans="1:3" r="150">
      <c t="s" r="A150" s="4">
        <v>570</v>
      </c>
      <c t="n" r="B150" s="6">
        <v>0</v>
      </c>
    </row>
    <row spans="1:3" r="151">
      <c t="s" r="A151" s="4">
        <v>603</v>
      </c>
    </row>
    <row spans="1:3" r="152">
      <c t="s" r="A152" s="3">
        <v>564</v>
      </c>
    </row>
    <row spans="1:3" r="153">
      <c t="s" r="A153" s="4">
        <v>47</v>
      </c>
      <c t="n" r="B153" s="6">
        <v>0</v>
      </c>
      <c t="n" r="C153" s="6">
        <v>0</v>
      </c>
    </row>
    <row spans="1:3" r="154">
      <c t="s" r="A154" s="4">
        <v>57</v>
      </c>
      <c t="n" r="B154" s="6">
        <v>0</v>
      </c>
      <c t="n" r="C154" s="6">
        <v>0</v>
      </c>
    </row>
    <row spans="1:3" r="155">
      <c t="s" r="A155" s="4">
        <v>604</v>
      </c>
    </row>
    <row spans="1:3" r="156">
      <c t="s" r="A156" s="3">
        <v>564</v>
      </c>
    </row>
    <row spans="1:3" r="157">
      <c t="s" r="A157" s="4">
        <v>566</v>
      </c>
      <c t="n" r="B157" s="6">
        <v>0</v>
      </c>
      <c t="n" r="C157" s="6">
        <v>0</v>
      </c>
    </row>
    <row spans="1:3" r="158">
      <c t="s" r="A158" s="4">
        <v>605</v>
      </c>
    </row>
    <row spans="1:3" r="159">
      <c t="s" r="A159" s="3">
        <v>564</v>
      </c>
    </row>
    <row spans="1:3" r="160">
      <c t="s" r="A160" s="4">
        <v>46</v>
      </c>
      <c t="n" r="B160" s="6">
        <v>0</v>
      </c>
      <c t="n" r="C160" s="6">
        <v>0</v>
      </c>
    </row>
    <row spans="1:3" r="161">
      <c t="s" r="A161" s="4">
        <v>606</v>
      </c>
    </row>
    <row spans="1:3" r="162">
      <c t="s" r="A162" s="3">
        <v>564</v>
      </c>
    </row>
    <row spans="1:3" r="163">
      <c t="s" r="A163" s="4">
        <v>39</v>
      </c>
      <c t="n" r="B163" s="6">
        <v>0</v>
      </c>
      <c t="n" r="C163" s="6">
        <v>0</v>
      </c>
    </row>
    <row spans="1:3" r="164">
      <c t="s" r="A164" s="4">
        <v>49</v>
      </c>
      <c t="n" r="B164" s="6">
        <v>0</v>
      </c>
      <c t="n" r="C164" s="6">
        <v>0</v>
      </c>
    </row>
    <row spans="1:3" r="165">
      <c t="s" r="A165" s="4">
        <v>607</v>
      </c>
    </row>
    <row spans="1:3" r="166">
      <c t="s" r="A166" s="3">
        <v>564</v>
      </c>
    </row>
    <row spans="1:3" r="167">
      <c t="s" r="A167" s="4">
        <v>569</v>
      </c>
      <c t="n" r="B167" s="6">
        <v>0</v>
      </c>
      <c t="n" r="C167" s="6">
        <v>0</v>
      </c>
    </row>
    <row spans="1:3" r="168">
      <c t="s" r="A168" s="4">
        <v>608</v>
      </c>
    </row>
    <row spans="1:3" r="169">
      <c t="s" r="A169" s="3">
        <v>564</v>
      </c>
    </row>
    <row spans="1:3" r="170">
      <c t="s" r="A170" s="4">
        <v>569</v>
      </c>
      <c t="n" r="B170" s="6">
        <v>0</v>
      </c>
      <c t="n" r="C170" s="6">
        <v>0</v>
      </c>
    </row>
    <row spans="1:3" r="171">
      <c t="s" r="A171" s="4">
        <v>609</v>
      </c>
    </row>
    <row spans="1:3" r="172">
      <c t="s" r="A172" s="3">
        <v>564</v>
      </c>
    </row>
    <row spans="1:3" r="173">
      <c t="s" r="A173" s="4">
        <v>570</v>
      </c>
      <c t="n" r="B173" s="6">
        <v>0</v>
      </c>
      <c t="n" r="C173" s="6">
        <v>0</v>
      </c>
    </row>
    <row spans="1:3" r="174">
      <c t="s" r="A174" s="4">
        <v>610</v>
      </c>
    </row>
    <row spans="1:3" r="175">
      <c t="s" r="A175" s="3">
        <v>564</v>
      </c>
    </row>
    <row spans="1:3" r="176">
      <c t="s" r="A176" s="4">
        <v>570</v>
      </c>
      <c t="n" r="B176" s="6">
        <v>0</v>
      </c>
      <c t="n" r="C176" s="6">
        <v>0</v>
      </c>
    </row>
    <row spans="1:3" r="177">
      <c t="s" r="A177" s="4">
        <v>611</v>
      </c>
    </row>
    <row spans="1:3" r="178">
      <c t="s" r="A178" s="3">
        <v>564</v>
      </c>
    </row>
    <row spans="1:3" r="179">
      <c t="s" r="A179" s="4">
        <v>570</v>
      </c>
      <c t="n" r="C179" s="6">
        <v>0</v>
      </c>
    </row>
    <row spans="1:3" r="180">
      <c t="s" r="A180" s="4">
        <v>612</v>
      </c>
    </row>
    <row spans="1:3" r="181">
      <c t="s" r="A181" s="3">
        <v>564</v>
      </c>
    </row>
    <row spans="1:3" r="182">
      <c t="s" r="A182" s="4">
        <v>569</v>
      </c>
      <c t="n" r="B182" s="6">
        <v>0</v>
      </c>
      <c t="n" r="C182" s="6">
        <v>0</v>
      </c>
    </row>
    <row spans="1:3" r="183">
      <c t="s" r="A183" s="4">
        <v>613</v>
      </c>
    </row>
    <row spans="1:3" r="184">
      <c t="s" r="A184" s="3">
        <v>564</v>
      </c>
    </row>
    <row spans="1:3" r="185">
      <c t="s" r="A185" s="4">
        <v>570</v>
      </c>
      <c t="n" r="B185" s="6">
        <v>0</v>
      </c>
      <c t="n" r="C185" s="6">
        <v>0</v>
      </c>
    </row>
    <row spans="1:3" r="186">
      <c t="s" r="A186" s="4">
        <v>614</v>
      </c>
    </row>
    <row spans="1:3" r="187">
      <c t="s" r="A187" s="3">
        <v>564</v>
      </c>
    </row>
    <row spans="1:3" r="188">
      <c t="s" r="A188" s="4">
        <v>570</v>
      </c>
      <c t="n" r="B188" s="6">
        <v>0</v>
      </c>
      <c t="n" r="C188" s="6">
        <v>0</v>
      </c>
    </row>
    <row spans="1:3" r="189">
      <c t="s" r="A189" s="4">
        <v>615</v>
      </c>
    </row>
    <row spans="1:3" r="190">
      <c t="s" r="A190" s="3">
        <v>564</v>
      </c>
    </row>
    <row spans="1:3" r="191">
      <c t="s" r="A191" s="4">
        <v>569</v>
      </c>
      <c t="n" r="C191" s="6">
        <v>0</v>
      </c>
    </row>
    <row spans="1:3" r="192">
      <c t="s" r="A192" s="4">
        <v>616</v>
      </c>
    </row>
    <row spans="1:3" r="193">
      <c t="s" r="A193" s="3">
        <v>564</v>
      </c>
    </row>
    <row spans="1:3" r="194">
      <c t="s" r="A194" s="4">
        <v>570</v>
      </c>
      <c t="n" r="B194" s="6">
        <v>0</v>
      </c>
      <c t="n" r="C194" s="6">
        <v>0</v>
      </c>
    </row>
    <row spans="1:3" r="195">
      <c t="s" r="A195" s="4">
        <v>617</v>
      </c>
    </row>
    <row spans="1:3" r="196">
      <c t="s" r="A196" s="3">
        <v>564</v>
      </c>
    </row>
    <row spans="1:3" r="197">
      <c t="s" r="A197" s="4">
        <v>570</v>
      </c>
      <c t="n" r="B197" s="6">
        <v>0</v>
      </c>
      <c t="n" r="C197" s="8">
        <v>0</v>
      </c>
    </row>
    <row spans="1:3" r="198">
      <c t="s" r="A198" s="4">
        <v>618</v>
      </c>
    </row>
    <row spans="1:3" r="199">
      <c t="s" r="A199" s="3">
        <v>564</v>
      </c>
    </row>
    <row spans="1:3" r="200">
      <c t="s" r="A200" s="4">
        <v>570</v>
      </c>
      <c t="n" r="B200" s="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78</v>
      </c>
    </row>
    <row spans="1:4" r="3">
      <c t="s" r="A3" s="3">
        <v>107</v>
      </c>
    </row>
    <row spans="1:4" r="4">
      <c t="s" r="A4" s="4">
        <v>117</v>
      </c>
      <c t="n" r="B4" s="8">
        <v>4372</v>
      </c>
      <c t="n" r="C4" s="8">
        <v>7107</v>
      </c>
      <c t="n" r="D4" s="8">
        <v>-3108</v>
      </c>
    </row>
    <row spans="1:4" r="5">
      <c t="s" r="A5" s="4">
        <v>118</v>
      </c>
      <c t="n" r="B5" s="6">
        <v>-6253</v>
      </c>
      <c t="n" r="C5" s="6">
        <v>-6212</v>
      </c>
      <c t="n" r="D5" s="6">
        <v>-125</v>
      </c>
    </row>
    <row spans="1:4" r="6">
      <c t="s" r="A6" s="4">
        <v>119</v>
      </c>
      <c t="n" r="B6" s="8">
        <v>0</v>
      </c>
      <c t="n" r="C6" s="8">
        <v>0</v>
      </c>
      <c t="n" r="D6" s="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619</v>
      </c>
      <c t="s" r="B1" s="2">
        <v>514</v>
      </c>
    </row>
    <row spans="1:2" r="2">
      <c t="s" r="A2" s="3">
        <v>198</v>
      </c>
    </row>
    <row spans="1:2" r="3">
      <c t="s" r="A3" s="4">
        <v>620</v>
      </c>
      <c t="n" r="B3" s="8">
        <v>52373</v>
      </c>
    </row>
    <row spans="1:2" r="4">
      <c t="s" r="A4" s="4">
        <v>621</v>
      </c>
      <c t="n" r="B4" s="6">
        <v>50938</v>
      </c>
    </row>
    <row spans="1:2" r="5">
      <c t="s" r="A5" s="4">
        <v>622</v>
      </c>
      <c t="n" r="B5" s="6">
        <v>46506</v>
      </c>
    </row>
    <row spans="1:2" r="6">
      <c t="s" r="A6" s="4">
        <v>623</v>
      </c>
      <c t="n" r="B6" s="6">
        <v>35835</v>
      </c>
    </row>
    <row spans="1:2" r="7">
      <c t="s" r="A7" s="4">
        <v>624</v>
      </c>
      <c t="n" r="B7" s="6">
        <v>28801</v>
      </c>
    </row>
    <row spans="1:2" r="8">
      <c t="s" r="A8" s="4">
        <v>625</v>
      </c>
      <c t="n" r="B8" s="6">
        <v>171040</v>
      </c>
    </row>
    <row spans="1:2" r="9">
      <c t="s" r="A9" s="4">
        <v>626</v>
      </c>
      <c t="n" r="B9" s="6">
        <v>385493</v>
      </c>
    </row>
    <row spans="1:2" r="10">
      <c t="s" r="A10" s="4">
        <v>627</v>
      </c>
      <c t="n" r="B10" s="6">
        <v>2141</v>
      </c>
    </row>
    <row spans="1:2" r="11">
      <c t="s" r="A11" s="4">
        <v>628</v>
      </c>
      <c t="n" r="B11" s="6">
        <v>2173</v>
      </c>
    </row>
    <row spans="1:2" r="12">
      <c t="s" r="A12" s="4">
        <v>629</v>
      </c>
      <c t="n" r="B12" s="6">
        <v>2179</v>
      </c>
    </row>
    <row spans="1:2" r="13">
      <c t="s" r="A13" s="4">
        <v>630</v>
      </c>
      <c t="n" r="B13" s="6">
        <v>2239</v>
      </c>
    </row>
    <row spans="1:2" r="14">
      <c t="s" r="A14" s="4">
        <v>631</v>
      </c>
      <c t="n" r="B14" s="6">
        <v>2184</v>
      </c>
    </row>
    <row spans="1:2" r="15">
      <c t="s" r="A15" s="4">
        <v>632</v>
      </c>
      <c t="n" r="B15" s="6">
        <v>2247</v>
      </c>
    </row>
    <row spans="1:2" r="16">
      <c t="s" r="A16" s="4">
        <v>633</v>
      </c>
      <c t="n" r="B16" s="6">
        <v>13163</v>
      </c>
    </row>
    <row spans="1:2" r="17">
      <c t="s" r="A17" s="4">
        <v>634</v>
      </c>
      <c t="n" r="B17" s="6">
        <v>50232</v>
      </c>
    </row>
    <row spans="1:2" r="18">
      <c t="s" r="A18" s="4">
        <v>635</v>
      </c>
      <c t="n" r="B18" s="6">
        <v>48765</v>
      </c>
    </row>
    <row spans="1:2" r="19">
      <c t="s" r="A19" s="4">
        <v>636</v>
      </c>
      <c t="n" r="B19" s="6">
        <v>44327</v>
      </c>
    </row>
    <row spans="1:2" r="20">
      <c t="s" r="A20" s="4">
        <v>637</v>
      </c>
      <c t="n" r="B20" s="6">
        <v>33596</v>
      </c>
    </row>
    <row spans="1:2" r="21">
      <c t="s" r="A21" s="4">
        <v>638</v>
      </c>
      <c t="n" r="B21" s="6">
        <v>26617</v>
      </c>
    </row>
    <row spans="1:2" r="22">
      <c t="s" r="A22" s="4">
        <v>639</v>
      </c>
      <c t="n" r="B22" s="6">
        <v>168793</v>
      </c>
    </row>
    <row spans="1:2" r="23">
      <c t="s" r="A23" s="4">
        <v>640</v>
      </c>
      <c t="n" r="B23" s="8">
        <v>3723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spans="1:5" r="1">
      <c t="s" r="A1" s="1">
        <v>641</v>
      </c>
      <c t="s" r="B1" s="2">
        <v>642</v>
      </c>
      <c t="s" r="C1" s="2">
        <v>643</v>
      </c>
      <c t="s" r="D1" s="2">
        <v>644</v>
      </c>
      <c t="s" r="E1" s="2">
        <v>645</v>
      </c>
    </row>
    <row spans="1:5" r="2">
      <c t="s" r="A2" s="3">
        <v>646</v>
      </c>
    </row>
    <row spans="1:5" r="3">
      <c t="s" r="A3" s="4">
        <v>647</v>
      </c>
      <c t="n" r="C3" s="7">
        <v>63.9</v>
      </c>
      <c t="n" r="D3" s="7">
        <v>67.59999999999999</v>
      </c>
      <c t="n" r="E3" s="7">
        <v>65.59999999999999</v>
      </c>
    </row>
    <row spans="1:5" r="4">
      <c t="s" r="A4" s="4">
        <v>648</v>
      </c>
      <c t="n" r="C4" s="6">
        <v>2</v>
      </c>
    </row>
    <row spans="1:5" r="5">
      <c t="s" r="A5" s="4">
        <v>649</v>
      </c>
      <c t="n" r="C5" s="6">
        <v>341</v>
      </c>
    </row>
    <row spans="1:5" r="6">
      <c t="s" r="A6" s="4">
        <v>650</v>
      </c>
      <c t="s" r="C6" s="4">
        <v>380</v>
      </c>
    </row>
    <row spans="1:5" r="7">
      <c t="s" r="A7" s="4">
        <v>651</v>
      </c>
      <c t="s" r="C7" s="4">
        <v>652</v>
      </c>
    </row>
    <row spans="1:5" r="8">
      <c t="s" r="A8" s="4">
        <v>653</v>
      </c>
    </row>
    <row spans="1:5" r="9">
      <c t="s" r="A9" s="3">
        <v>646</v>
      </c>
    </row>
    <row spans="1:5" r="10">
      <c t="s" r="A10" s="4">
        <v>654</v>
      </c>
      <c t="n" r="B10" s="8">
        <v>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5</v>
      </c>
      <c t="s" r="B1" s="2">
        <v>2</v>
      </c>
      <c t="s" r="C1" s="2">
        <v>32</v>
      </c>
    </row>
    <row spans="1:3" r="2">
      <c t="s" r="A2" s="3">
        <v>200</v>
      </c>
    </row>
    <row spans="1:3" r="3">
      <c t="s" r="A3" s="4">
        <v>656</v>
      </c>
      <c t="n" r="B3" s="8">
        <v>-84700</v>
      </c>
      <c t="n" r="C3" s="8">
        <v>-90508</v>
      </c>
    </row>
    <row spans="1:3" r="4">
      <c t="s" r="A4" s="4">
        <v>657</v>
      </c>
      <c t="n" r="B4" s="6">
        <v>-19896</v>
      </c>
      <c t="n" r="C4" s="6">
        <v>-14839</v>
      </c>
    </row>
    <row spans="1:3" r="5">
      <c t="s" r="A5" s="4">
        <v>658</v>
      </c>
      <c t="n" r="B5" s="6">
        <v>19</v>
      </c>
      <c t="n" r="C5" s="6">
        <v>-28</v>
      </c>
    </row>
    <row spans="1:3" r="6">
      <c t="s" r="A6" s="4">
        <v>659</v>
      </c>
      <c t="n" r="B6" s="8">
        <v>-104577</v>
      </c>
      <c t="n" r="C6" s="8">
        <v>-1053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0</v>
      </c>
      <c t="s" r="B1" s="2">
        <v>425</v>
      </c>
      <c t="s" r="J1" s="2">
        <v>1</v>
      </c>
    </row>
    <row spans="1:12" r="2">
      <c t="s" r="B2" s="2">
        <v>2</v>
      </c>
      <c t="s" r="C2" s="2">
        <v>426</v>
      </c>
      <c t="s" r="D2" s="2">
        <v>4</v>
      </c>
      <c t="s" r="E2" s="2">
        <v>427</v>
      </c>
      <c t="s" r="F2" s="2">
        <v>32</v>
      </c>
      <c t="s" r="G2" s="2">
        <v>428</v>
      </c>
      <c t="s" r="H2" s="2">
        <v>429</v>
      </c>
      <c t="s" r="I2" s="2">
        <v>430</v>
      </c>
      <c t="s" r="J2" s="2">
        <v>2</v>
      </c>
      <c t="s" r="K2" s="2">
        <v>32</v>
      </c>
      <c t="s" r="L2" s="2">
        <v>78</v>
      </c>
    </row>
    <row spans="1:12" r="3">
      <c t="s" r="A3" s="3">
        <v>661</v>
      </c>
    </row>
    <row spans="1:12" r="4">
      <c t="s" r="A4" s="4">
        <v>662</v>
      </c>
      <c t="n" r="B4" s="8">
        <v>633719</v>
      </c>
      <c t="n" r="C4" s="8">
        <v>615204</v>
      </c>
      <c t="n" r="D4" s="8">
        <v>605005</v>
      </c>
      <c t="n" r="E4" s="8">
        <v>568604</v>
      </c>
      <c t="n" r="F4" s="8">
        <v>587159</v>
      </c>
      <c t="n" r="G4" s="8">
        <v>555805</v>
      </c>
      <c t="n" r="H4" s="8">
        <v>557204</v>
      </c>
      <c t="n" r="I4" s="8">
        <v>542043</v>
      </c>
      <c t="n" r="J4" s="8">
        <v>2422532</v>
      </c>
      <c t="n" r="K4" s="8">
        <v>2242211</v>
      </c>
      <c t="n" r="L4" s="8">
        <v>2057472</v>
      </c>
    </row>
    <row spans="1:12" r="5">
      <c t="s" r="A5" s="4">
        <v>663</v>
      </c>
      <c t="n" r="J5" s="6">
        <v>1562175</v>
      </c>
      <c t="n" r="K5" s="6">
        <v>1456825</v>
      </c>
      <c t="n" r="L5" s="6">
        <v>1351870</v>
      </c>
    </row>
    <row spans="1:12" r="6">
      <c t="s" r="A6" s="4">
        <v>96</v>
      </c>
      <c t="n" r="J6" s="6">
        <v>12153</v>
      </c>
      <c t="n" r="K6" s="6">
        <v>15144</v>
      </c>
      <c t="n" r="L6" s="6">
        <v>23425</v>
      </c>
    </row>
    <row spans="1:12" r="7">
      <c t="s" r="A7" s="4">
        <v>664</v>
      </c>
      <c t="n" r="J7" s="6">
        <v>-20692</v>
      </c>
      <c t="n" r="K7" s="6">
        <v>-14882</v>
      </c>
      <c t="n" r="L7" s="6">
        <v>3882</v>
      </c>
    </row>
    <row spans="1:12" r="8">
      <c t="s" r="A8" s="4">
        <v>665</v>
      </c>
    </row>
    <row spans="1:12" r="9">
      <c t="s" r="A9" s="3">
        <v>661</v>
      </c>
    </row>
    <row spans="1:12" r="10">
      <c t="s" r="A10" s="4">
        <v>662</v>
      </c>
      <c t="n" r="J10" s="6">
        <v>-8585</v>
      </c>
      <c t="n" r="K10" s="6">
        <v>9270</v>
      </c>
      <c t="n" r="L10" s="6">
        <v>2339</v>
      </c>
    </row>
    <row spans="1:12" r="11">
      <c t="s" r="A11" s="4">
        <v>663</v>
      </c>
      <c t="n" r="J11" s="6">
        <v>-12125</v>
      </c>
      <c t="n" r="K11" s="6">
        <v>-24193</v>
      </c>
      <c t="n" r="L11" s="6">
        <v>1543</v>
      </c>
    </row>
    <row spans="1:12" r="12">
      <c t="s" r="A12" s="4">
        <v>666</v>
      </c>
    </row>
    <row spans="1:12" r="13">
      <c t="s" r="A13" s="3">
        <v>661</v>
      </c>
    </row>
    <row spans="1:12" r="14">
      <c t="s" r="A14" s="4">
        <v>96</v>
      </c>
      <c t="n" r="J14" s="8">
        <v>18</v>
      </c>
      <c t="n" r="K14" s="8">
        <v>41</v>
      </c>
      <c t="n" r="L14" s="8">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2</v>
      </c>
      <c t="s" r="D2" s="2">
        <v>78</v>
      </c>
    </row>
    <row spans="1:4" r="3">
      <c t="s" r="A3" s="3">
        <v>202</v>
      </c>
    </row>
    <row spans="1:4" r="4">
      <c t="s" r="A4" s="4">
        <v>130</v>
      </c>
      <c t="n" r="B4" s="6">
        <v>8506</v>
      </c>
      <c t="n" r="C4" s="6">
        <v>5672</v>
      </c>
      <c t="n" r="D4" s="6">
        <v>3092</v>
      </c>
    </row>
    <row spans="1:4" r="5">
      <c t="s" r="A5" s="4">
        <v>668</v>
      </c>
      <c t="n" r="B5" s="9">
        <v>49.37</v>
      </c>
      <c t="n" r="C5" s="9">
        <v>45.84</v>
      </c>
      <c t="n" r="D5" s="9">
        <v>38.72</v>
      </c>
    </row>
    <row spans="1:4" r="6">
      <c t="s" r="A6" s="4">
        <v>669</v>
      </c>
      <c t="n" r="B6" s="8">
        <v>420000</v>
      </c>
      <c t="n" r="C6" s="8">
        <v>260000</v>
      </c>
      <c t="n" r="D6" s="8">
        <v>119747</v>
      </c>
    </row>
    <row spans="1:4" r="7">
      <c t="s" r="A7" s="4">
        <v>670</v>
      </c>
      <c t="n" r="B7" s="6">
        <v>4803</v>
      </c>
      <c t="n" r="C7" s="6">
        <v>4864</v>
      </c>
      <c t="n" r="D7" s="6">
        <v>48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spans="1:15" r="1">
      <c t="s" r="A1" s="1">
        <v>671</v>
      </c>
      <c t="s" r="B1" s="2">
        <v>543</v>
      </c>
      <c t="s" r="C1" s="2">
        <v>672</v>
      </c>
      <c t="s" r="D1" s="2">
        <v>673</v>
      </c>
      <c t="s" r="E1" s="2">
        <v>4</v>
      </c>
      <c t="s" r="F1" s="2">
        <v>674</v>
      </c>
      <c t="s" r="G1" s="2">
        <v>675</v>
      </c>
      <c t="s" r="H1" s="2">
        <v>676</v>
      </c>
      <c t="s" r="I1" s="2">
        <v>427</v>
      </c>
      <c t="s" r="J1" s="2">
        <v>672</v>
      </c>
      <c t="s" r="K1" s="2">
        <v>673</v>
      </c>
      <c t="s" r="L1" s="2">
        <v>427</v>
      </c>
      <c t="s" r="M1" s="2">
        <v>2</v>
      </c>
      <c t="s" r="N1" s="2">
        <v>32</v>
      </c>
      <c t="s" r="O1" s="2">
        <v>78</v>
      </c>
    </row>
    <row spans="1:15" r="2">
      <c t="s" r="A2" s="3">
        <v>677</v>
      </c>
    </row>
    <row spans="1:15" r="3">
      <c t="s" r="A3" s="4">
        <v>668</v>
      </c>
      <c t="n" r="M3" s="9">
        <v>49.37</v>
      </c>
      <c t="n" r="N3" s="9">
        <v>45.84</v>
      </c>
      <c t="n" r="O3" s="9">
        <v>38.72</v>
      </c>
    </row>
    <row spans="1:15" r="4">
      <c t="s" r="A4" s="4">
        <v>130</v>
      </c>
      <c t="n" r="M4" s="6">
        <v>8506</v>
      </c>
      <c t="n" r="N4" s="6">
        <v>5672</v>
      </c>
      <c t="n" r="O4" s="6">
        <v>3092</v>
      </c>
    </row>
    <row spans="1:15" r="5">
      <c t="s" r="A5" s="4">
        <v>678</v>
      </c>
      <c t="n" r="C5" s="8">
        <v>500</v>
      </c>
      <c t="n" r="J5" s="8">
        <v>500</v>
      </c>
      <c t="n" r="M5" s="8">
        <v>500</v>
      </c>
    </row>
    <row spans="1:15" r="6">
      <c t="s" r="A6" s="4">
        <v>679</v>
      </c>
      <c t="n" r="M6" s="8">
        <v>436</v>
      </c>
    </row>
    <row spans="1:15" r="7">
      <c t="s" r="A7" s="4">
        <v>680</v>
      </c>
    </row>
    <row spans="1:15" r="8">
      <c t="s" r="A8" s="3">
        <v>677</v>
      </c>
    </row>
    <row spans="1:15" r="9">
      <c t="s" r="A9" s="4">
        <v>668</v>
      </c>
      <c t="n" r="L9" s="9">
        <v>48.06</v>
      </c>
    </row>
    <row spans="1:15" r="10">
      <c t="s" r="A10" s="4">
        <v>681</v>
      </c>
      <c t="n" r="G10" s="8">
        <v>100</v>
      </c>
    </row>
    <row spans="1:15" r="11">
      <c t="s" r="A11" s="4">
        <v>682</v>
      </c>
      <c t="n" r="G11" s="6">
        <v>80</v>
      </c>
    </row>
    <row spans="1:15" r="12">
      <c t="s" r="A12" s="4">
        <v>683</v>
      </c>
      <c t="n" r="I12" s="8">
        <v>20</v>
      </c>
    </row>
    <row spans="1:15" r="13">
      <c t="s" r="A13" s="4">
        <v>130</v>
      </c>
      <c t="n" r="L13" s="6">
        <v>2100</v>
      </c>
    </row>
    <row spans="1:15" r="14">
      <c t="s" r="A14" s="4">
        <v>678</v>
      </c>
      <c t="n" r="G14" s="8">
        <v>100</v>
      </c>
    </row>
    <row spans="1:15" r="15">
      <c t="s" r="A15" s="4">
        <v>684</v>
      </c>
    </row>
    <row spans="1:15" r="16">
      <c t="s" r="A16" s="3">
        <v>677</v>
      </c>
    </row>
    <row spans="1:15" r="17">
      <c t="s" r="A17" s="4">
        <v>668</v>
      </c>
      <c t="n" r="K17" s="9">
        <v>44.4</v>
      </c>
    </row>
    <row spans="1:15" r="18">
      <c t="s" r="A18" s="4">
        <v>681</v>
      </c>
      <c t="n" r="F18" s="8">
        <v>200</v>
      </c>
    </row>
    <row spans="1:15" r="19">
      <c t="s" r="A19" s="4">
        <v>682</v>
      </c>
      <c t="n" r="F19" s="6">
        <v>160</v>
      </c>
    </row>
    <row spans="1:15" r="20">
      <c t="s" r="A20" s="4">
        <v>683</v>
      </c>
      <c t="n" r="D20" s="8">
        <v>20</v>
      </c>
      <c t="n" r="E20" s="8">
        <v>20</v>
      </c>
    </row>
    <row spans="1:15" r="21">
      <c t="s" r="A21" s="4">
        <v>130</v>
      </c>
      <c t="n" r="K21" s="6">
        <v>4500</v>
      </c>
    </row>
    <row spans="1:15" r="22">
      <c t="s" r="A22" s="4">
        <v>678</v>
      </c>
      <c t="n" r="F22" s="8">
        <v>200</v>
      </c>
    </row>
    <row spans="1:15" r="23">
      <c t="s" r="A23" s="4">
        <v>685</v>
      </c>
    </row>
    <row spans="1:15" r="24">
      <c t="s" r="A24" s="3">
        <v>677</v>
      </c>
    </row>
    <row spans="1:15" r="25">
      <c t="s" r="A25" s="4">
        <v>668</v>
      </c>
      <c t="n" r="J25" s="9">
        <v>52.98</v>
      </c>
    </row>
    <row spans="1:15" r="26">
      <c t="s" r="A26" s="4">
        <v>681</v>
      </c>
      <c t="n" r="D26" s="6">
        <v>125</v>
      </c>
    </row>
    <row spans="1:15" r="27">
      <c t="s" r="A27" s="4">
        <v>682</v>
      </c>
      <c t="n" r="D27" s="6">
        <v>100</v>
      </c>
      <c t="n" r="K27" s="8">
        <v>100</v>
      </c>
    </row>
    <row spans="1:15" r="28">
      <c t="s" r="A28" s="4">
        <v>683</v>
      </c>
      <c t="n" r="C28" s="8">
        <v>25</v>
      </c>
    </row>
    <row spans="1:15" r="29">
      <c t="s" r="A29" s="4">
        <v>130</v>
      </c>
      <c t="n" r="J29" s="6">
        <v>2400</v>
      </c>
    </row>
    <row spans="1:15" r="30">
      <c t="s" r="A30" s="4">
        <v>678</v>
      </c>
      <c t="n" r="D30" s="8">
        <v>125</v>
      </c>
      <c t="n" r="K30" s="8">
        <v>125</v>
      </c>
    </row>
    <row spans="1:15" r="31">
      <c t="s" r="A31" s="4">
        <v>686</v>
      </c>
    </row>
    <row spans="1:15" r="32">
      <c t="s" r="A32" s="3">
        <v>677</v>
      </c>
    </row>
    <row spans="1:15" r="33">
      <c t="s" r="A33" s="4">
        <v>681</v>
      </c>
      <c t="n" r="B33" s="8">
        <v>100</v>
      </c>
    </row>
    <row spans="1:15" r="34">
      <c t="s" r="A34" s="4">
        <v>682</v>
      </c>
      <c t="n" r="B34" s="6">
        <v>80</v>
      </c>
    </row>
    <row spans="1:15" r="35">
      <c t="s" r="A35" s="4">
        <v>678</v>
      </c>
      <c t="n" r="B35" s="8">
        <v>100</v>
      </c>
    </row>
    <row spans="1:15" r="36">
      <c t="s" r="A36" s="4">
        <v>687</v>
      </c>
    </row>
    <row spans="1:15" r="37">
      <c t="s" r="A37" s="3">
        <v>677</v>
      </c>
    </row>
    <row spans="1:15" r="38">
      <c t="s" r="A38" s="4">
        <v>683</v>
      </c>
      <c t="n" r="H38" s="8">
        <v>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8</v>
      </c>
      <c t="s" r="B1" s="2">
        <v>1</v>
      </c>
    </row>
    <row spans="1:5" r="2">
      <c t="s" r="B2" s="2">
        <v>2</v>
      </c>
      <c t="s" r="C2" s="2">
        <v>32</v>
      </c>
      <c t="s" r="D2" s="2">
        <v>78</v>
      </c>
      <c t="s" r="E2" s="2">
        <v>689</v>
      </c>
    </row>
    <row spans="1:5" r="3">
      <c t="s" r="A3" s="3">
        <v>206</v>
      </c>
    </row>
    <row spans="1:5" r="4">
      <c t="s" r="A4" s="4">
        <v>690</v>
      </c>
      <c t="s" r="B4" s="4">
        <v>691</v>
      </c>
    </row>
    <row spans="1:5" r="5">
      <c t="s" r="A5" s="4">
        <v>692</v>
      </c>
      <c t="s" r="B5" s="4">
        <v>693</v>
      </c>
    </row>
    <row spans="1:5" r="6">
      <c t="s" r="A6" s="4">
        <v>694</v>
      </c>
      <c t="n" r="E6" s="6">
        <v>5</v>
      </c>
    </row>
    <row spans="1:5" r="7">
      <c t="s" r="A7" s="4">
        <v>695</v>
      </c>
      <c t="n" r="B7" s="10">
        <v>1.6</v>
      </c>
      <c t="n" r="C7" s="10">
        <v>1.7</v>
      </c>
      <c t="n" r="D7" s="10">
        <v>1.8</v>
      </c>
    </row>
    <row spans="1:5" r="8">
      <c t="s" r="A8" s="4">
        <v>696</v>
      </c>
      <c t="n" r="B8" s="9">
        <v>37.77</v>
      </c>
      <c t="n" r="C8" s="9">
        <v>31.55</v>
      </c>
      <c t="n" r="D8" s="8">
        <v>30</v>
      </c>
    </row>
    <row spans="1:5" r="9">
      <c t="s" r="A9" s="4">
        <v>697</v>
      </c>
      <c t="n" r="B9" s="10">
        <v>8.69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s>
  <sheetData>
    <row spans="1:7" r="1">
      <c t="s" r="A1" s="1">
        <v>698</v>
      </c>
      <c t="s" r="B1" s="2">
        <v>689</v>
      </c>
      <c t="s" r="C1" s="2">
        <v>2</v>
      </c>
      <c t="s" r="D1" s="2">
        <v>32</v>
      </c>
      <c t="s" r="E1" s="2">
        <v>78</v>
      </c>
      <c t="s" r="F1" s="2">
        <v>387</v>
      </c>
      <c t="s" r="G1" s="2">
        <v>699</v>
      </c>
    </row>
    <row spans="1:7" r="2">
      <c t="s" r="A2" s="4">
        <v>312</v>
      </c>
    </row>
    <row spans="1:7" r="3">
      <c t="s" r="A3" s="3">
        <v>700</v>
      </c>
    </row>
    <row spans="1:7" r="4">
      <c t="s" r="A4" s="4">
        <v>701</v>
      </c>
      <c t="n" r="C4" s="6">
        <v>4035000</v>
      </c>
      <c t="n" r="D4" s="6">
        <v>3928000</v>
      </c>
      <c t="n" r="E4" s="6">
        <v>3947000</v>
      </c>
      <c t="n" r="F4" s="6">
        <v>3983000</v>
      </c>
    </row>
    <row spans="1:7" r="5">
      <c t="s" r="A5" s="4">
        <v>702</v>
      </c>
    </row>
    <row spans="1:7" r="6">
      <c t="s" r="A6" s="3">
        <v>700</v>
      </c>
    </row>
    <row spans="1:7" r="7">
      <c t="s" r="A7" s="4">
        <v>703</v>
      </c>
      <c t="s" r="C7" s="4">
        <v>411</v>
      </c>
    </row>
    <row spans="1:7" r="8">
      <c t="s" r="A8" s="4">
        <v>704</v>
      </c>
    </row>
    <row spans="1:7" r="9">
      <c t="s" r="A9" s="3">
        <v>700</v>
      </c>
    </row>
    <row spans="1:7" r="10">
      <c t="s" r="A10" s="4">
        <v>703</v>
      </c>
      <c t="s" r="C10" s="4">
        <v>705</v>
      </c>
    </row>
    <row spans="1:7" r="11">
      <c t="s" r="A11" s="4">
        <v>706</v>
      </c>
    </row>
    <row spans="1:7" r="12">
      <c t="s" r="A12" s="3">
        <v>700</v>
      </c>
    </row>
    <row spans="1:7" r="13">
      <c t="s" r="A13" s="4">
        <v>701</v>
      </c>
      <c t="n" r="C13" s="6">
        <v>43000</v>
      </c>
      <c t="n" r="D13" s="6">
        <v>45000</v>
      </c>
    </row>
    <row spans="1:7" r="14">
      <c t="s" r="A14" s="4">
        <v>707</v>
      </c>
    </row>
    <row spans="1:7" r="15">
      <c t="s" r="A15" s="3">
        <v>700</v>
      </c>
    </row>
    <row spans="1:7" r="16">
      <c t="s" r="A16" s="4">
        <v>708</v>
      </c>
      <c t="n" r="C16" s="6">
        <v>11244000</v>
      </c>
      <c t="n" r="D16" s="6">
        <v>11883000</v>
      </c>
      <c t="n" r="E16" s="6">
        <v>12155000</v>
      </c>
      <c t="n" r="F16" s="6">
        <v>8472000</v>
      </c>
    </row>
    <row spans="1:7" r="17">
      <c t="s" r="A17" s="4">
        <v>709</v>
      </c>
    </row>
    <row spans="1:7" r="18">
      <c t="s" r="A18" s="3">
        <v>700</v>
      </c>
    </row>
    <row spans="1:7" r="19">
      <c t="s" r="A19" s="4">
        <v>710</v>
      </c>
      <c t="s" r="C19" s="4">
        <v>448</v>
      </c>
    </row>
    <row spans="1:7" r="20">
      <c t="s" r="A20" s="4">
        <v>703</v>
      </c>
      <c t="s" r="C20" s="4">
        <v>705</v>
      </c>
    </row>
    <row spans="1:7" r="21">
      <c t="s" r="A21" s="4">
        <v>711</v>
      </c>
      <c t="n" r="B21" s="6">
        <v>3800000</v>
      </c>
    </row>
    <row spans="1:7" r="22">
      <c t="s" r="A22" s="4">
        <v>708</v>
      </c>
      <c t="n" r="C22" s="6">
        <v>11200000</v>
      </c>
    </row>
    <row spans="1:7" r="23">
      <c t="s" r="A23" s="4">
        <v>712</v>
      </c>
    </row>
    <row spans="1:7" r="24">
      <c t="s" r="A24" s="3">
        <v>700</v>
      </c>
    </row>
    <row spans="1:7" r="25">
      <c t="s" r="A25" s="4">
        <v>701</v>
      </c>
      <c t="n" r="C25" s="6">
        <v>4000000</v>
      </c>
    </row>
    <row spans="1:7" r="26">
      <c t="s" r="A26" s="4">
        <v>713</v>
      </c>
    </row>
    <row spans="1:7" r="27">
      <c t="s" r="A27" s="3">
        <v>700</v>
      </c>
    </row>
    <row spans="1:7" r="28">
      <c t="s" r="A28" s="4">
        <v>714</v>
      </c>
      <c t="n" r="C28" s="6">
        <v>6300000</v>
      </c>
    </row>
    <row spans="1:7" r="29">
      <c t="s" r="A29" s="4">
        <v>715</v>
      </c>
    </row>
    <row spans="1:7" r="30">
      <c t="s" r="A30" s="3">
        <v>700</v>
      </c>
    </row>
    <row spans="1:7" r="31">
      <c t="s" r="A31" s="4">
        <v>716</v>
      </c>
      <c t="n" r="C31" s="6">
        <v>241690</v>
      </c>
      <c t="n" r="G31" s="6">
        <v>800000</v>
      </c>
    </row>
    <row spans="1:7" r="32">
      <c t="s" r="A32" s="4">
        <v>717</v>
      </c>
      <c t="n" r="C32" s="6">
        <v>363782</v>
      </c>
    </row>
    <row spans="1:7" r="33">
      <c t="s" r="A33" s="4">
        <v>718</v>
      </c>
      <c t="n" r="C33" s="7">
        <v>11.5</v>
      </c>
    </row>
    <row spans="1:7" r="34">
      <c t="s" r="A34" s="4">
        <v>719</v>
      </c>
    </row>
    <row spans="1:7" r="35">
      <c t="s" r="A35" s="3">
        <v>700</v>
      </c>
    </row>
    <row spans="1:7" r="36">
      <c t="s" r="A36" s="4">
        <v>703</v>
      </c>
      <c t="s" r="C36" s="4">
        <v>411</v>
      </c>
    </row>
    <row spans="1:7" r="37">
      <c t="s" r="A37" s="4">
        <v>701</v>
      </c>
      <c t="n" r="C37" s="6">
        <v>42588</v>
      </c>
    </row>
    <row spans="1:7" r="38">
      <c t="s" r="A38" s="4">
        <v>720</v>
      </c>
    </row>
    <row spans="1:7" r="39">
      <c t="s" r="A39" s="3">
        <v>700</v>
      </c>
    </row>
    <row spans="1:7" r="40">
      <c t="s" r="A40" s="4">
        <v>714</v>
      </c>
      <c t="n" r="C40" s="6">
        <v>76369</v>
      </c>
    </row>
    <row spans="1:7" r="41">
      <c t="s" r="A41" s="4">
        <v>721</v>
      </c>
      <c t="n" r="C41" s="6">
        <v>157871</v>
      </c>
    </row>
    <row spans="1:7" r="42">
      <c t="s" r="A42" s="4">
        <v>722</v>
      </c>
      <c t="n" r="C42" s="7">
        <v>4.7</v>
      </c>
    </row>
    <row spans="1:7" r="43">
      <c t="s" r="A43" s="4">
        <v>723</v>
      </c>
    </row>
    <row spans="1:7" r="44">
      <c t="s" r="A44" s="3">
        <v>700</v>
      </c>
    </row>
    <row spans="1:7" r="45">
      <c t="s" r="A45" s="4">
        <v>703</v>
      </c>
      <c t="s" r="C45" s="4">
        <v>411</v>
      </c>
    </row>
    <row spans="1:7" r="46">
      <c t="s" r="A46" s="4">
        <v>724</v>
      </c>
    </row>
    <row spans="1:7" r="47">
      <c t="s" r="A47" s="3">
        <v>700</v>
      </c>
    </row>
    <row spans="1:7" r="48">
      <c t="s" r="A48" s="4">
        <v>703</v>
      </c>
      <c t="s" r="C48" s="4">
        <v>705</v>
      </c>
    </row>
    <row spans="1:7" r="49">
      <c t="s" r="A49" s="4">
        <v>725</v>
      </c>
    </row>
    <row spans="1:7" r="50">
      <c t="s" r="A50" s="3">
        <v>700</v>
      </c>
    </row>
    <row spans="1:7" r="51">
      <c t="s" r="A51" s="4">
        <v>726</v>
      </c>
      <c t="n" r="C51" s="6">
        <v>4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1"/>
  </cols>
  <sheetData>
    <row spans="1:5" r="1">
      <c t="s" r="A1" s="1">
        <v>727</v>
      </c>
      <c t="s" r="B1" s="2">
        <v>689</v>
      </c>
      <c t="s" r="C1" s="2">
        <v>728</v>
      </c>
      <c t="s" r="D1" s="2">
        <v>729</v>
      </c>
      <c t="s" r="E1" s="2">
        <v>730</v>
      </c>
    </row>
    <row spans="1:5" r="2">
      <c t="s" r="A2" s="3">
        <v>731</v>
      </c>
    </row>
    <row spans="1:5" r="3">
      <c t="s" r="A3" s="4">
        <v>732</v>
      </c>
      <c t="n" r="E3" s="9">
        <v>58.37</v>
      </c>
    </row>
    <row spans="1:5" r="4">
      <c t="s" r="A4" s="4">
        <v>733</v>
      </c>
      <c t="n" r="E4" s="7">
        <v>173.8</v>
      </c>
    </row>
    <row spans="1:5" r="5">
      <c t="s" r="A5" s="4">
        <v>734</v>
      </c>
      <c t="s" r="E5" s="4">
        <v>735</v>
      </c>
    </row>
    <row spans="1:5" r="6">
      <c t="s" r="A6" s="4">
        <v>312</v>
      </c>
    </row>
    <row spans="1:5" r="7">
      <c t="s" r="A7" s="3">
        <v>731</v>
      </c>
    </row>
    <row spans="1:5" r="8">
      <c t="s" r="A8" s="4">
        <v>736</v>
      </c>
      <c t="n" r="B8" s="11">
        <v>1.6</v>
      </c>
      <c t="n" r="C8" s="11">
        <v>1.5</v>
      </c>
      <c t="n" r="D8" s="11">
        <v>1.25</v>
      </c>
    </row>
    <row spans="1:5" r="9">
      <c t="s" r="A9" s="4">
        <v>737</v>
      </c>
      <c t="n" r="B9" s="11">
        <v>1.7</v>
      </c>
      <c t="n" r="C9" s="11">
        <v>1.6</v>
      </c>
      <c t="n" r="D9" s="11">
        <v>1.5</v>
      </c>
    </row>
    <row spans="1:5" r="10">
      <c t="s" r="A10" s="4">
        <v>702</v>
      </c>
    </row>
    <row spans="1:5" r="11">
      <c t="s" r="A11" s="3">
        <v>731</v>
      </c>
    </row>
    <row spans="1:5" r="12">
      <c t="s" r="A12" s="4">
        <v>703</v>
      </c>
      <c t="s" r="E12" s="4">
        <v>411</v>
      </c>
    </row>
    <row spans="1:5" r="13">
      <c t="s" r="A13" s="4">
        <v>704</v>
      </c>
    </row>
    <row spans="1:5" r="14">
      <c t="s" r="A14" s="3">
        <v>731</v>
      </c>
    </row>
    <row spans="1:5" r="15">
      <c t="s" r="A15" s="4">
        <v>703</v>
      </c>
      <c t="s" r="E15" s="4">
        <v>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3"/>
  </cols>
  <sheetData>
    <row spans="1:5" r="1">
      <c t="s" r="A1" s="1">
        <v>738</v>
      </c>
      <c t="s" r="B1" s="2">
        <v>1</v>
      </c>
    </row>
    <row spans="1:5" r="2">
      <c t="s" r="B2" s="2">
        <v>2</v>
      </c>
      <c t="s" r="C2" s="2">
        <v>32</v>
      </c>
      <c t="s" r="D2" s="2">
        <v>78</v>
      </c>
      <c t="s" r="E2" s="2">
        <v>387</v>
      </c>
    </row>
    <row spans="1:5" r="3">
      <c t="s" r="A3" s="3">
        <v>739</v>
      </c>
    </row>
    <row spans="1:5" r="4">
      <c t="s" r="A4" s="4">
        <v>740</v>
      </c>
      <c t="n" r="B4" s="6">
        <v>3928</v>
      </c>
      <c t="n" r="C4" s="6">
        <v>3947</v>
      </c>
      <c t="n" r="D4" s="6">
        <v>3983</v>
      </c>
    </row>
    <row spans="1:5" r="5">
      <c t="s" r="A5" s="4">
        <v>741</v>
      </c>
      <c t="n" r="B5" s="6">
        <v>1765</v>
      </c>
      <c t="n" r="C5" s="6">
        <v>1707</v>
      </c>
      <c t="n" r="D5" s="6">
        <v>1645</v>
      </c>
    </row>
    <row spans="1:5" r="6">
      <c t="s" r="A6" s="4">
        <v>742</v>
      </c>
      <c t="n" r="B6" s="6">
        <v>-1547</v>
      </c>
      <c t="n" r="C6" s="6">
        <v>-1522</v>
      </c>
      <c t="n" r="D6" s="6">
        <v>-1564</v>
      </c>
    </row>
    <row spans="1:5" r="7">
      <c t="s" r="A7" s="4">
        <v>743</v>
      </c>
      <c t="n" r="B7" s="6">
        <v>-111</v>
      </c>
      <c t="n" r="C7" s="6">
        <v>-204</v>
      </c>
      <c t="n" r="D7" s="6">
        <v>-117</v>
      </c>
    </row>
    <row spans="1:5" r="8">
      <c t="s" r="A8" s="4">
        <v>744</v>
      </c>
      <c t="n" r="B8" s="6">
        <v>4035</v>
      </c>
      <c t="n" r="C8" s="6">
        <v>3928</v>
      </c>
      <c t="n" r="D8" s="6">
        <v>3947</v>
      </c>
      <c t="n" r="E8" s="6">
        <v>3983</v>
      </c>
    </row>
    <row spans="1:5" r="9">
      <c t="s" r="A9" s="3">
        <v>745</v>
      </c>
    </row>
    <row spans="1:5" r="10">
      <c t="s" r="A10" s="4">
        <v>746</v>
      </c>
      <c t="n" r="B10" s="9">
        <v>41.61</v>
      </c>
      <c t="n" r="C10" s="9">
        <v>35.29</v>
      </c>
      <c t="n" r="D10" s="9">
        <v>31.23</v>
      </c>
    </row>
    <row spans="1:5" r="11">
      <c t="s" r="A11" s="4">
        <v>747</v>
      </c>
      <c t="n" r="B11" s="11">
        <v>49.59</v>
      </c>
      <c t="n" r="C11" s="11">
        <v>48.13</v>
      </c>
      <c t="n" r="D11" s="11">
        <v>39.03</v>
      </c>
    </row>
    <row spans="1:5" r="12">
      <c t="s" r="A12" s="4">
        <v>748</v>
      </c>
      <c t="n" r="B12" s="11">
        <v>38.33</v>
      </c>
      <c t="n" r="C12" s="11">
        <v>33.05</v>
      </c>
      <c t="n" r="D12" s="11">
        <v>29.07</v>
      </c>
    </row>
    <row spans="1:5" r="13">
      <c t="s" r="A13" s="4">
        <v>749</v>
      </c>
      <c t="n" r="B13" s="11">
        <v>43.12</v>
      </c>
      <c t="n" r="C13" s="11">
        <v>37.68</v>
      </c>
      <c t="n" r="D13" s="11">
        <v>32.95</v>
      </c>
    </row>
    <row spans="1:5" r="14">
      <c t="s" r="A14" s="4">
        <v>750</v>
      </c>
      <c t="n" r="B14" s="9">
        <v>46.37</v>
      </c>
      <c t="n" r="C14" s="9">
        <v>41.61</v>
      </c>
      <c t="n" r="D14" s="9">
        <v>35.29</v>
      </c>
      <c t="n" r="E14" s="9">
        <v>31.23</v>
      </c>
    </row>
    <row spans="1:5" r="15">
      <c t="s" r="A15" s="4">
        <v>751</v>
      </c>
      <c t="s" r="B15" s="4">
        <v>752</v>
      </c>
      <c t="s" r="C15" s="4">
        <v>753</v>
      </c>
      <c t="s" r="D15" s="4">
        <v>754</v>
      </c>
      <c t="s" r="E15" s="4">
        <v>755</v>
      </c>
    </row>
    <row spans="1:5" r="16">
      <c t="s" r="A16" s="4">
        <v>756</v>
      </c>
      <c t="n" r="B16" s="8">
        <v>79558</v>
      </c>
      <c t="n" r="C16" s="8">
        <v>73677</v>
      </c>
      <c t="n" r="D16" s="8">
        <v>6081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15"/>
    <col customWidth="1" max="7" min="7" width="46"/>
  </cols>
  <sheetData>
    <row spans="1:7" r="1">
      <c t="s" r="A1" s="1">
        <v>120</v>
      </c>
      <c t="s" r="B1" s="2">
        <v>121</v>
      </c>
      <c t="s" r="C1" s="2">
        <v>122</v>
      </c>
      <c t="s" r="D1" s="2">
        <v>123</v>
      </c>
      <c t="s" r="E1" s="2">
        <v>124</v>
      </c>
      <c t="s" r="F1" s="2">
        <v>125</v>
      </c>
      <c t="s" r="G1" s="2">
        <v>126</v>
      </c>
    </row>
    <row spans="1:7" r="2">
      <c t="s" r="A2" s="4">
        <v>127</v>
      </c>
      <c t="n" r="C2" s="6">
        <v>154169</v>
      </c>
    </row>
    <row spans="1:7" r="3">
      <c t="s" r="A3" s="4">
        <v>128</v>
      </c>
      <c t="n" r="B3" s="8">
        <v>2788277</v>
      </c>
      <c t="n" r="C3" s="8">
        <v>1542</v>
      </c>
      <c t="n" r="D3" s="8">
        <v>1597244</v>
      </c>
      <c t="n" r="E3" s="8">
        <v>1324854</v>
      </c>
      <c t="n" r="F3" s="8">
        <v>-106668</v>
      </c>
      <c t="n" r="G3" s="8">
        <v>-28695</v>
      </c>
    </row>
    <row spans="1:7" r="4">
      <c t="s" r="A4" s="3">
        <v>129</v>
      </c>
    </row>
    <row spans="1:7" r="5">
      <c t="s" r="A5" s="4">
        <v>99</v>
      </c>
      <c t="n" r="B5" s="6">
        <v>259124</v>
      </c>
      <c t="n" r="E5" s="6">
        <v>259124</v>
      </c>
    </row>
    <row spans="1:7" r="6">
      <c t="s" r="A6" s="4">
        <v>114</v>
      </c>
      <c t="n" r="B6" s="8">
        <v>-33394</v>
      </c>
      <c t="n" r="G6" s="6">
        <v>-33394</v>
      </c>
    </row>
    <row spans="1:7" r="7">
      <c t="s" r="A7" s="4">
        <v>130</v>
      </c>
      <c t="n" r="B7" s="6">
        <v>-3092</v>
      </c>
      <c t="n" r="C7" s="6">
        <v>-3092</v>
      </c>
    </row>
    <row spans="1:7" r="8">
      <c t="s" r="A8" s="4">
        <v>131</v>
      </c>
      <c t="n" r="B8" s="8">
        <v>-119747</v>
      </c>
      <c t="n" r="C8" s="8">
        <v>-31</v>
      </c>
      <c t="n" r="D8" s="6">
        <v>31</v>
      </c>
      <c t="n" r="F8" s="6">
        <v>-119747</v>
      </c>
    </row>
    <row spans="1:7" r="9">
      <c t="s" r="A9" s="4">
        <v>132</v>
      </c>
      <c t="n" r="B9" s="6">
        <v>4888</v>
      </c>
      <c t="n" r="C9" s="6">
        <v>4888</v>
      </c>
    </row>
    <row spans="1:7" r="10">
      <c t="s" r="A10" s="4">
        <v>133</v>
      </c>
      <c t="n" r="B10" s="8">
        <v>82470</v>
      </c>
      <c t="n" r="C10" s="8">
        <v>49</v>
      </c>
      <c t="n" r="D10" s="6">
        <v>-62112</v>
      </c>
      <c t="n" r="E10" s="6">
        <v>-32386</v>
      </c>
      <c t="n" r="F10" s="6">
        <v>176919</v>
      </c>
    </row>
    <row spans="1:7" r="11">
      <c t="s" r="A11" s="4">
        <v>134</v>
      </c>
      <c t="n" r="B11" s="6">
        <v>79440</v>
      </c>
      <c t="n" r="D11" s="6">
        <v>79440</v>
      </c>
    </row>
    <row spans="1:7" r="12">
      <c t="s" r="A12" s="4">
        <v>135</v>
      </c>
      <c t="n" r="C12" s="6">
        <v>155965</v>
      </c>
    </row>
    <row spans="1:7" r="13">
      <c t="s" r="A13" s="4">
        <v>136</v>
      </c>
      <c t="n" r="B13" s="6">
        <v>3056170</v>
      </c>
      <c t="n" r="C13" s="8">
        <v>1560</v>
      </c>
      <c t="n" r="D13" s="6">
        <v>1614603</v>
      </c>
      <c t="n" r="E13" s="6">
        <v>1551592</v>
      </c>
      <c t="n" r="F13" s="6">
        <v>-49496</v>
      </c>
      <c t="n" r="G13" s="6">
        <v>-62089</v>
      </c>
    </row>
    <row spans="1:7" r="14">
      <c t="s" r="A14" s="3">
        <v>129</v>
      </c>
    </row>
    <row spans="1:7" r="15">
      <c t="s" r="A15" s="4">
        <v>99</v>
      </c>
      <c t="n" r="B15" s="6">
        <v>225934</v>
      </c>
      <c t="n" r="E15" s="6">
        <v>225934</v>
      </c>
    </row>
    <row spans="1:7" r="16">
      <c t="s" r="A16" s="4">
        <v>114</v>
      </c>
      <c t="n" r="B16" s="8">
        <v>-43286</v>
      </c>
      <c t="n" r="G16" s="6">
        <v>-43286</v>
      </c>
    </row>
    <row spans="1:7" r="17">
      <c t="s" r="A17" s="4">
        <v>130</v>
      </c>
      <c t="n" r="B17" s="6">
        <v>-5672</v>
      </c>
      <c t="n" r="C17" s="6">
        <v>-5672</v>
      </c>
    </row>
    <row spans="1:7" r="18">
      <c t="s" r="A18" s="4">
        <v>131</v>
      </c>
      <c t="n" r="B18" s="8">
        <v>-260000</v>
      </c>
      <c t="n" r="C18" s="8">
        <v>-57</v>
      </c>
      <c t="n" r="D18" s="6">
        <v>57</v>
      </c>
      <c t="n" r="F18" s="6">
        <v>-260000</v>
      </c>
    </row>
    <row spans="1:7" r="19">
      <c t="s" r="A19" s="4">
        <v>132</v>
      </c>
      <c t="n" r="B19" s="6">
        <v>4864</v>
      </c>
      <c t="n" r="C19" s="6">
        <v>4864</v>
      </c>
    </row>
    <row spans="1:7" r="20">
      <c t="s" r="A20" s="4">
        <v>133</v>
      </c>
      <c t="n" r="B20" s="8">
        <v>84526</v>
      </c>
      <c t="n" r="C20" s="8">
        <v>49</v>
      </c>
      <c t="n" r="D20" s="6">
        <v>-74845</v>
      </c>
      <c t="n" r="E20" s="6">
        <v>-51799</v>
      </c>
      <c t="n" r="F20" s="6">
        <v>211121</v>
      </c>
    </row>
    <row spans="1:7" r="21">
      <c t="s" r="A21" s="4">
        <v>134</v>
      </c>
      <c t="n" r="B21" s="6">
        <v>86400</v>
      </c>
      <c t="n" r="D21" s="6">
        <v>86400</v>
      </c>
    </row>
    <row spans="1:7" r="22">
      <c t="s" r="A22" s="4">
        <v>137</v>
      </c>
      <c t="n" r="B22" s="6">
        <v>-20000</v>
      </c>
      <c t="n" r="D22" s="6">
        <v>-20000</v>
      </c>
    </row>
    <row spans="1:7" r="23">
      <c t="s" r="A23" s="4">
        <v>138</v>
      </c>
      <c t="n" r="B23" s="6">
        <v>4245</v>
      </c>
      <c t="n" r="D23" s="6">
        <v>4245</v>
      </c>
    </row>
    <row spans="1:7" r="24">
      <c t="s" r="A24" s="4">
        <v>139</v>
      </c>
      <c t="n" r="C24" s="6">
        <v>155157</v>
      </c>
    </row>
    <row spans="1:7" r="25">
      <c t="s" r="A25" s="4">
        <v>140</v>
      </c>
      <c t="n" r="B25" s="6">
        <v>3133989</v>
      </c>
      <c t="n" r="C25" s="8">
        <v>1552</v>
      </c>
      <c t="n" r="D25" s="6">
        <v>1610460</v>
      </c>
      <c t="n" r="E25" s="6">
        <v>1725727</v>
      </c>
      <c t="n" r="F25" s="6">
        <v>-98375</v>
      </c>
      <c t="n" r="G25" s="6">
        <v>-105375</v>
      </c>
    </row>
    <row spans="1:7" r="26">
      <c t="s" r="A26" s="3">
        <v>129</v>
      </c>
    </row>
    <row spans="1:7" r="27">
      <c t="s" r="A27" s="4">
        <v>99</v>
      </c>
      <c t="n" r="B27" s="6">
        <v>266826</v>
      </c>
      <c t="n" r="E27" s="6">
        <v>266826</v>
      </c>
    </row>
    <row spans="1:7" r="28">
      <c t="s" r="A28" s="4">
        <v>114</v>
      </c>
      <c t="n" r="B28" s="8">
        <v>798</v>
      </c>
      <c t="n" r="G28" s="6">
        <v>798</v>
      </c>
    </row>
    <row spans="1:7" r="29">
      <c t="s" r="A29" s="4">
        <v>130</v>
      </c>
      <c t="n" r="B29" s="6">
        <v>-8506</v>
      </c>
      <c t="n" r="C29" s="6">
        <v>-8506</v>
      </c>
    </row>
    <row spans="1:7" r="30">
      <c t="s" r="A30" s="4">
        <v>131</v>
      </c>
      <c t="n" r="B30" s="8">
        <v>-400000</v>
      </c>
      <c t="n" r="C30" s="8">
        <v>-85</v>
      </c>
      <c t="n" r="D30" s="6">
        <v>20085</v>
      </c>
      <c t="n" r="F30" s="6">
        <v>-420000</v>
      </c>
    </row>
    <row spans="1:7" r="31">
      <c t="s" r="A31" s="4">
        <v>132</v>
      </c>
      <c t="n" r="B31" s="6">
        <v>4803</v>
      </c>
      <c t="n" r="C31" s="6">
        <v>4803</v>
      </c>
    </row>
    <row spans="1:7" r="32">
      <c t="s" r="A32" s="4">
        <v>133</v>
      </c>
      <c t="n" r="B32" s="8">
        <v>98668</v>
      </c>
      <c t="n" r="C32" s="8">
        <v>48</v>
      </c>
      <c t="n" r="D32" s="6">
        <v>-80735</v>
      </c>
      <c t="n" r="E32" s="6">
        <v>-44968</v>
      </c>
      <c t="n" r="F32" s="6">
        <v>224323</v>
      </c>
    </row>
    <row spans="1:7" r="33">
      <c t="s" r="A33" s="4">
        <v>134</v>
      </c>
      <c t="n" r="B33" s="6">
        <v>97583</v>
      </c>
      <c t="n" r="D33" s="6">
        <v>97583</v>
      </c>
    </row>
    <row spans="1:7" r="34">
      <c t="s" r="A34" s="4">
        <v>138</v>
      </c>
      <c t="n" r="B34" s="6">
        <v>-2718</v>
      </c>
      <c t="n" r="D34" s="6">
        <v>-2718</v>
      </c>
    </row>
    <row spans="1:7" r="35">
      <c t="s" r="A35" s="4">
        <v>141</v>
      </c>
      <c t="n" r="C35" s="6">
        <v>151454</v>
      </c>
    </row>
    <row spans="1:7" r="36">
      <c t="s" r="A36" s="4">
        <v>142</v>
      </c>
      <c t="n" r="B36" s="8">
        <v>3195146</v>
      </c>
      <c t="n" r="C36" s="8">
        <v>1515</v>
      </c>
      <c t="n" r="D36" s="8">
        <v>1644675</v>
      </c>
      <c t="n" r="E36" s="8">
        <v>1947585</v>
      </c>
      <c t="n" r="F36" s="8">
        <v>-294052</v>
      </c>
      <c t="n" r="G36" s="8">
        <v>-1045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5"/>
  </cols>
  <sheetData>
    <row spans="1:5" r="1">
      <c t="s" r="A1" s="1">
        <v>757</v>
      </c>
      <c t="s" r="B1" s="2">
        <v>1</v>
      </c>
    </row>
    <row spans="1:5" r="2">
      <c t="s" r="B2" s="2">
        <v>2</v>
      </c>
      <c t="s" r="C2" s="2">
        <v>32</v>
      </c>
      <c t="s" r="D2" s="2">
        <v>78</v>
      </c>
      <c t="s" r="E2" s="2">
        <v>387</v>
      </c>
    </row>
    <row spans="1:5" r="3">
      <c t="s" r="A3" s="3">
        <v>758</v>
      </c>
    </row>
    <row spans="1:5" r="4">
      <c t="s" r="A4" s="4">
        <v>759</v>
      </c>
      <c t="n" r="B4" s="9">
        <v>30.06</v>
      </c>
      <c t="n" r="C4" s="9">
        <v>26.06</v>
      </c>
      <c t="n" r="D4" s="9">
        <v>24.47</v>
      </c>
    </row>
    <row spans="1:5" r="5">
      <c t="s" r="A5" s="4">
        <v>707</v>
      </c>
    </row>
    <row spans="1:5" r="6">
      <c t="s" r="A6" s="3">
        <v>700</v>
      </c>
    </row>
    <row spans="1:5" r="7">
      <c t="s" r="A7" s="4">
        <v>760</v>
      </c>
      <c t="n" r="B7" s="6">
        <v>11883</v>
      </c>
      <c t="n" r="C7" s="6">
        <v>12155</v>
      </c>
      <c t="n" r="D7" s="6">
        <v>8472</v>
      </c>
    </row>
    <row spans="1:5" r="8">
      <c t="s" r="A8" s="4">
        <v>761</v>
      </c>
      <c t="n" r="B8" s="6">
        <v>-1685</v>
      </c>
      <c t="n" r="C8" s="6">
        <v>-1908</v>
      </c>
      <c t="n" r="D8" s="6">
        <v>-1686</v>
      </c>
    </row>
    <row spans="1:5" r="9">
      <c t="s" r="A9" s="4">
        <v>762</v>
      </c>
      <c t="n" r="B9" s="6">
        <v>33</v>
      </c>
      <c t="n" r="C9" s="6">
        <v>230</v>
      </c>
      <c t="n" r="D9" s="6">
        <v>163</v>
      </c>
    </row>
    <row spans="1:5" r="10">
      <c t="s" r="A10" s="4">
        <v>763</v>
      </c>
      <c t="n" r="B10" s="6">
        <v>-2967</v>
      </c>
      <c t="n" r="C10" s="6">
        <v>-2707</v>
      </c>
      <c t="n" r="D10" s="6">
        <v>-2468</v>
      </c>
    </row>
    <row spans="1:5" r="11">
      <c t="s" r="A11" s="4">
        <v>764</v>
      </c>
      <c t="n" r="B11" s="6">
        <v>180</v>
      </c>
      <c t="n" r="C11" s="6">
        <v>313</v>
      </c>
      <c t="n" r="D11" s="6">
        <v>174</v>
      </c>
    </row>
    <row spans="1:5" r="12">
      <c t="s" r="A12" s="4">
        <v>765</v>
      </c>
      <c t="n" r="B12" s="6">
        <v>3800</v>
      </c>
      <c t="n" r="C12" s="6">
        <v>3800</v>
      </c>
      <c t="n" r="D12" s="6">
        <v>7500</v>
      </c>
    </row>
    <row spans="1:5" r="13">
      <c t="s" r="A13" s="4">
        <v>766</v>
      </c>
      <c t="n" r="B13" s="6">
        <v>11244</v>
      </c>
      <c t="n" r="C13" s="6">
        <v>11883</v>
      </c>
      <c t="n" r="D13" s="6">
        <v>12155</v>
      </c>
      <c t="n" r="E13" s="6">
        <v>8472</v>
      </c>
    </row>
    <row spans="1:5" r="14">
      <c t="s" r="A14" s="3">
        <v>767</v>
      </c>
    </row>
    <row spans="1:5" r="15">
      <c t="s" r="A15" s="4">
        <v>768</v>
      </c>
      <c t="n" r="B15" s="6">
        <v>1685</v>
      </c>
      <c t="n" r="C15" s="6">
        <v>1942</v>
      </c>
      <c t="n" r="D15" s="6">
        <v>1686</v>
      </c>
    </row>
    <row spans="1:5" r="16">
      <c t="s" r="A16" s="4">
        <v>769</v>
      </c>
      <c t="n" r="C16" s="6">
        <v>133</v>
      </c>
      <c t="n" r="D16" s="6">
        <v>843</v>
      </c>
    </row>
    <row spans="1:5" r="17">
      <c t="s" r="A17" s="4">
        <v>770</v>
      </c>
      <c t="n" r="B17" s="6">
        <v>-2154</v>
      </c>
      <c t="n" r="C17" s="6">
        <v>-2125</v>
      </c>
      <c t="n" r="D17" s="6">
        <v>-2103</v>
      </c>
    </row>
    <row spans="1:5" r="18">
      <c t="s" r="A18" s="4">
        <v>771</v>
      </c>
      <c t="n" r="B18" s="6">
        <v>-65</v>
      </c>
      <c t="n" r="C18" s="6">
        <v>-411</v>
      </c>
      <c t="n" r="D18" s="6">
        <v>-402</v>
      </c>
    </row>
    <row spans="1:5" r="19">
      <c t="s" r="A19" s="4">
        <v>772</v>
      </c>
      <c t="n" r="B19" s="6">
        <v>6641</v>
      </c>
    </row>
    <row spans="1:5" r="20">
      <c t="s" r="A20" s="4">
        <v>773</v>
      </c>
      <c t="n" r="B20" s="6">
        <v>3282</v>
      </c>
    </row>
    <row spans="1:5" r="21">
      <c t="s" r="A21" s="3">
        <v>758</v>
      </c>
    </row>
    <row spans="1:5" r="22">
      <c t="s" r="A22" s="4">
        <v>774</v>
      </c>
      <c t="n" r="B22" s="9">
        <v>34.94</v>
      </c>
      <c t="n" r="C22" s="9">
        <v>29.81</v>
      </c>
      <c t="n" r="D22" s="9">
        <v>26.87</v>
      </c>
    </row>
    <row spans="1:5" r="23">
      <c t="s" r="A23" s="4">
        <v>775</v>
      </c>
      <c t="n" r="B23" s="11">
        <v>47.39</v>
      </c>
      <c t="n" r="C23" s="11">
        <v>45.14</v>
      </c>
      <c t="n" r="D23" s="11">
        <v>38.65</v>
      </c>
    </row>
    <row spans="1:5" r="24">
      <c t="s" r="A24" s="4">
        <v>776</v>
      </c>
      <c t="n" r="C24" s="11">
        <v>38.97</v>
      </c>
      <c t="n" r="D24" s="11">
        <v>24.63</v>
      </c>
    </row>
    <row spans="1:5" r="25">
      <c t="s" r="A25" s="4">
        <v>759</v>
      </c>
      <c t="n" r="B25" s="11">
        <v>30.06</v>
      </c>
      <c t="n" r="C25" s="11">
        <v>26.06</v>
      </c>
      <c t="n" r="D25" s="11">
        <v>24.47</v>
      </c>
    </row>
    <row spans="1:5" r="26">
      <c t="s" r="A26" s="4">
        <v>777</v>
      </c>
      <c t="n" r="B26" s="11">
        <v>35.31</v>
      </c>
      <c t="n" r="C26" s="11">
        <v>33.51</v>
      </c>
      <c t="n" r="D26" s="11">
        <v>27.44</v>
      </c>
    </row>
    <row spans="1:5" r="27">
      <c t="s" r="A27" s="4">
        <v>778</v>
      </c>
      <c t="n" r="B27" s="11">
        <v>39.59</v>
      </c>
      <c t="n" r="C27" s="9">
        <v>34.94</v>
      </c>
      <c t="n" r="D27" s="9">
        <v>29.81</v>
      </c>
      <c t="n" r="E27" s="9">
        <v>26.87</v>
      </c>
    </row>
    <row spans="1:5" r="28">
      <c t="s" r="A28" s="4">
        <v>779</v>
      </c>
      <c t="n" r="B28" s="11">
        <v>39.48</v>
      </c>
    </row>
    <row spans="1:5" r="29">
      <c t="s" r="A29" s="4">
        <v>780</v>
      </c>
      <c t="n" r="B29" s="9">
        <v>34.46</v>
      </c>
    </row>
    <row spans="1:5" r="30">
      <c t="s" r="A30" s="4">
        <v>781</v>
      </c>
      <c t="s" r="B30" s="4">
        <v>782</v>
      </c>
      <c t="s" r="C30" s="4">
        <v>783</v>
      </c>
      <c t="s" r="D30" s="4">
        <v>784</v>
      </c>
      <c t="s" r="E30" s="4">
        <v>785</v>
      </c>
    </row>
    <row spans="1:5" r="31">
      <c t="s" r="A31" s="4">
        <v>786</v>
      </c>
      <c t="s" r="B31" s="4">
        <v>787</v>
      </c>
    </row>
    <row spans="1:5" r="32">
      <c t="s" r="A32" s="4">
        <v>788</v>
      </c>
      <c t="s" r="B32" s="4">
        <v>789</v>
      </c>
    </row>
    <row spans="1:5" r="33">
      <c t="s" r="A33" s="4">
        <v>790</v>
      </c>
      <c t="n" r="B33" s="8">
        <v>109627</v>
      </c>
      <c t="n" r="C33" s="8">
        <v>86537</v>
      </c>
      <c t="n" r="D33" s="8">
        <v>71700</v>
      </c>
    </row>
    <row spans="1:5" r="34">
      <c t="s" r="A34" s="4">
        <v>791</v>
      </c>
      <c t="n" r="B34" s="6">
        <v>126850</v>
      </c>
      <c t="n" r="C34" s="8">
        <v>109627</v>
      </c>
      <c t="n" r="D34" s="8">
        <v>86537</v>
      </c>
      <c t="n" r="E34" s="8">
        <v>71700</v>
      </c>
    </row>
    <row spans="1:5" r="35">
      <c t="s" r="A35" s="4">
        <v>792</v>
      </c>
      <c t="n" r="B35" s="6">
        <v>125429</v>
      </c>
    </row>
    <row spans="1:5" r="36">
      <c t="s" r="A36" s="4">
        <v>793</v>
      </c>
      <c t="n" r="B36" s="8">
        <v>78478</v>
      </c>
    </row>
    <row spans="1:5" r="37">
      <c t="s" r="A37" s="4">
        <v>794</v>
      </c>
    </row>
    <row spans="1:5" r="38">
      <c t="s" r="A38" s="3">
        <v>767</v>
      </c>
    </row>
    <row spans="1:5" r="39">
      <c t="s" r="A39" s="4">
        <v>795</v>
      </c>
      <c t="n" r="B39" s="6">
        <v>7289</v>
      </c>
      <c t="n" r="C39" s="6">
        <v>7750</v>
      </c>
      <c t="n" r="D39" s="6">
        <v>7726</v>
      </c>
    </row>
    <row spans="1:5" r="40">
      <c t="s" r="A40" s="4">
        <v>796</v>
      </c>
      <c t="n" r="B40" s="6">
        <v>6755</v>
      </c>
      <c t="n" r="C40" s="6">
        <v>7289</v>
      </c>
      <c t="n" r="D40" s="6">
        <v>7750</v>
      </c>
      <c t="n" r="E40" s="6">
        <v>772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7</v>
      </c>
      <c t="s" r="B1" s="2">
        <v>1</v>
      </c>
    </row>
    <row spans="1:4" r="2">
      <c t="s" r="B2" s="2">
        <v>2</v>
      </c>
      <c t="s" r="C2" s="2">
        <v>32</v>
      </c>
      <c t="s" r="D2" s="2">
        <v>78</v>
      </c>
    </row>
    <row spans="1:4" r="3">
      <c t="s" r="A3" s="3">
        <v>206</v>
      </c>
    </row>
    <row spans="1:4" r="4">
      <c t="s" r="A4" s="4">
        <v>798</v>
      </c>
      <c t="n" r="B4" s="8">
        <v>51408</v>
      </c>
      <c t="n" r="C4" s="8">
        <v>44104</v>
      </c>
      <c t="n" r="D4" s="8">
        <v>32094</v>
      </c>
    </row>
    <row spans="1:4" r="5">
      <c t="s" r="A5" s="4">
        <v>799</v>
      </c>
      <c t="n" r="B5" s="9">
        <v>30.06</v>
      </c>
      <c t="n" r="C5" s="9">
        <v>26.06</v>
      </c>
      <c t="n" r="D5" s="9">
        <v>24.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800</v>
      </c>
      <c t="s" r="B1" s="2">
        <v>1</v>
      </c>
    </row>
    <row spans="1:2" r="2">
      <c t="s" r="B2" s="2">
        <v>801</v>
      </c>
    </row>
    <row spans="1:2" r="3">
      <c t="s" r="A3" s="3">
        <v>802</v>
      </c>
    </row>
    <row spans="1:2" r="4">
      <c t="s" r="A4" s="4">
        <v>803</v>
      </c>
      <c t="n" r="B4" s="6">
        <v>45</v>
      </c>
    </row>
    <row spans="1:2" r="5">
      <c t="s" r="A5" s="4">
        <v>804</v>
      </c>
      <c t="n" r="B5" s="6">
        <v>21</v>
      </c>
    </row>
    <row spans="1:2" r="6">
      <c t="s" r="A6" s="4">
        <v>805</v>
      </c>
      <c t="n" r="B6" s="6">
        <v>-23</v>
      </c>
    </row>
    <row spans="1:2" r="7">
      <c t="s" r="A7" s="4">
        <v>806</v>
      </c>
      <c t="n" r="B7" s="6">
        <v>0</v>
      </c>
    </row>
    <row spans="1:2" r="8">
      <c t="s" r="A8" s="4">
        <v>807</v>
      </c>
      <c t="n" r="B8" s="6">
        <v>43</v>
      </c>
    </row>
    <row spans="1:2" r="9">
      <c t="s" r="A9" s="3">
        <v>808</v>
      </c>
    </row>
    <row spans="1:2" r="10">
      <c t="s" r="A10" s="4">
        <v>809</v>
      </c>
      <c t="n" r="B10" s="9">
        <v>41.82</v>
      </c>
    </row>
    <row spans="1:2" r="11">
      <c t="s" r="A11" s="4">
        <v>810</v>
      </c>
      <c t="n" r="B11" s="11">
        <v>48.27</v>
      </c>
    </row>
    <row spans="1:2" r="12">
      <c t="s" r="A12" s="4">
        <v>811</v>
      </c>
      <c t="n" r="B12" s="11">
        <v>39.94</v>
      </c>
    </row>
    <row spans="1:2" r="13">
      <c t="s" r="A13" s="4">
        <v>812</v>
      </c>
      <c t="n" r="B13" s="6">
        <v>0</v>
      </c>
    </row>
    <row spans="1:2" r="14">
      <c t="s" r="A14" s="4">
        <v>813</v>
      </c>
      <c t="n" r="B14" s="9">
        <v>4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7"/>
  </cols>
  <sheetData>
    <row spans="1:4" r="1">
      <c t="s" r="A1" s="1">
        <v>814</v>
      </c>
      <c t="s" r="B1" s="2">
        <v>1</v>
      </c>
    </row>
    <row spans="1:4" r="2">
      <c t="s" r="B2" s="2">
        <v>2</v>
      </c>
      <c t="s" r="C2" s="2">
        <v>32</v>
      </c>
      <c t="s" r="D2" s="2">
        <v>78</v>
      </c>
    </row>
    <row spans="1:4" r="3">
      <c t="s" r="A3" s="4">
        <v>707</v>
      </c>
    </row>
    <row spans="1:4" r="4">
      <c t="s" r="A4" s="3">
        <v>815</v>
      </c>
    </row>
    <row spans="1:4" r="5">
      <c t="s" r="A5" s="4">
        <v>816</v>
      </c>
      <c t="s" r="B5" s="4">
        <v>817</v>
      </c>
      <c t="s" r="C5" s="4">
        <v>785</v>
      </c>
      <c t="s" r="D5" s="4">
        <v>818</v>
      </c>
    </row>
    <row spans="1:4" r="6">
      <c t="s" r="A6" s="4">
        <v>819</v>
      </c>
      <c t="s" r="B6" s="4">
        <v>820</v>
      </c>
      <c t="s" r="C6" s="4">
        <v>821</v>
      </c>
      <c t="s" r="D6" s="4">
        <v>822</v>
      </c>
    </row>
    <row spans="1:4" r="7">
      <c t="s" r="A7" s="4">
        <v>823</v>
      </c>
      <c t="s" r="B7" s="4">
        <v>824</v>
      </c>
      <c t="s" r="C7" s="4">
        <v>825</v>
      </c>
      <c t="s" r="D7" s="4">
        <v>826</v>
      </c>
    </row>
    <row spans="1:4" r="8">
      <c t="s" r="A8" s="4">
        <v>827</v>
      </c>
      <c t="s" r="B8" s="4">
        <v>828</v>
      </c>
      <c t="s" r="C8" s="4">
        <v>829</v>
      </c>
      <c t="s" r="D8" s="4">
        <v>830</v>
      </c>
    </row>
    <row spans="1:4" r="9">
      <c t="s" r="A9" s="4">
        <v>831</v>
      </c>
      <c t="s" r="B9" s="4">
        <v>832</v>
      </c>
      <c t="s" r="C9" s="4">
        <v>833</v>
      </c>
      <c t="s" r="D9" s="4">
        <v>834</v>
      </c>
    </row>
    <row spans="1:4" r="10">
      <c t="s" r="A10" s="4">
        <v>835</v>
      </c>
      <c t="n" r="B10" s="9">
        <v>8.970000000000001</v>
      </c>
      <c t="n" r="C10" s="9">
        <v>8.77</v>
      </c>
      <c t="n" r="D10" s="9">
        <v>10.95</v>
      </c>
    </row>
    <row spans="1:4" r="11">
      <c t="s" r="A11" s="4">
        <v>836</v>
      </c>
    </row>
    <row spans="1:4" r="12">
      <c t="s" r="A12" s="3">
        <v>815</v>
      </c>
    </row>
    <row spans="1:4" r="13">
      <c t="s" r="A13" s="4">
        <v>819</v>
      </c>
      <c t="s" r="B13" s="4">
        <v>837</v>
      </c>
      <c t="s" r="C13" s="4">
        <v>838</v>
      </c>
      <c t="s" r="D13" s="4">
        <v>839</v>
      </c>
    </row>
    <row spans="1:4" r="14">
      <c t="s" r="A14" s="4">
        <v>823</v>
      </c>
      <c t="s" r="B14" s="4">
        <v>840</v>
      </c>
      <c t="s" r="C14" s="4">
        <v>841</v>
      </c>
      <c t="s" r="D14" s="4">
        <v>842</v>
      </c>
    </row>
    <row spans="1:4" r="15">
      <c t="s" r="A15" s="4">
        <v>827</v>
      </c>
      <c t="s" r="B15" s="4">
        <v>843</v>
      </c>
      <c t="s" r="C15" s="4">
        <v>844</v>
      </c>
      <c t="s" r="D15" s="4">
        <v>845</v>
      </c>
    </row>
    <row spans="1:4" r="16">
      <c t="s" r="A16" s="4">
        <v>831</v>
      </c>
      <c t="s" r="B16" s="4">
        <v>846</v>
      </c>
      <c t="s" r="C16" s="4">
        <v>847</v>
      </c>
      <c t="s" r="D16" s="4">
        <v>848</v>
      </c>
    </row>
    <row spans="1:4" r="17">
      <c t="s" r="A17" s="4">
        <v>835</v>
      </c>
      <c t="n" r="B17" s="9">
        <v>12.75</v>
      </c>
      <c t="n" r="C17" s="9">
        <v>11.11</v>
      </c>
      <c t="n" r="D17" s="9">
        <v>9.17</v>
      </c>
    </row>
    <row spans="1:4" r="18">
      <c t="s" r="A18" s="4">
        <v>849</v>
      </c>
    </row>
    <row spans="1:4" r="19">
      <c t="s" r="A19" s="3">
        <v>815</v>
      </c>
    </row>
    <row spans="1:4" r="20">
      <c t="s" r="A20" s="4">
        <v>816</v>
      </c>
      <c t="s" r="B20" s="4">
        <v>375</v>
      </c>
      <c t="s" r="C20" s="4">
        <v>375</v>
      </c>
      <c t="s" r="D20" s="4">
        <v>375</v>
      </c>
    </row>
    <row spans="1:4" r="21">
      <c t="s" r="A21" s="4">
        <v>850</v>
      </c>
    </row>
    <row spans="1:4" r="22">
      <c t="s" r="A22" s="3">
        <v>815</v>
      </c>
    </row>
    <row spans="1:4" r="23">
      <c t="s" r="A23" s="4">
        <v>816</v>
      </c>
      <c t="s" r="B23" s="4">
        <v>693</v>
      </c>
      <c t="s" r="C23" s="4">
        <v>693</v>
      </c>
      <c t="s" r="D23" s="4">
        <v>6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1</v>
      </c>
      <c t="s" r="B1" s="2">
        <v>1</v>
      </c>
    </row>
    <row spans="1:4" r="2">
      <c t="s" r="B2" s="2">
        <v>2</v>
      </c>
      <c t="s" r="C2" s="2">
        <v>32</v>
      </c>
      <c t="s" r="D2" s="2">
        <v>78</v>
      </c>
    </row>
    <row spans="1:4" r="3">
      <c t="s" r="A3" s="3">
        <v>852</v>
      </c>
    </row>
    <row spans="1:4" r="4">
      <c t="s" r="A4" s="4">
        <v>853</v>
      </c>
      <c t="n" r="B4" s="8">
        <v>97583</v>
      </c>
      <c t="n" r="C4" s="8">
        <v>86400</v>
      </c>
      <c t="n" r="D4" s="8">
        <v>79440</v>
      </c>
    </row>
    <row spans="1:4" r="5">
      <c t="s" r="A5" s="4">
        <v>854</v>
      </c>
      <c t="n" r="B5" s="6">
        <v>-25967</v>
      </c>
      <c t="n" r="C5" s="6">
        <v>-20071</v>
      </c>
      <c t="n" r="D5" s="6">
        <v>-18224</v>
      </c>
    </row>
    <row spans="1:4" r="6">
      <c t="s" r="A6" s="4">
        <v>855</v>
      </c>
      <c t="n" r="B6" s="6">
        <v>71616</v>
      </c>
      <c t="n" r="C6" s="6">
        <v>66329</v>
      </c>
      <c t="n" r="D6" s="6">
        <v>61216</v>
      </c>
    </row>
    <row spans="1:4" r="7">
      <c t="s" r="A7" s="4">
        <v>856</v>
      </c>
    </row>
    <row spans="1:4" r="8">
      <c t="s" r="A8" s="3">
        <v>852</v>
      </c>
    </row>
    <row spans="1:4" r="9">
      <c t="s" r="A9" s="4">
        <v>853</v>
      </c>
      <c t="n" r="B9" s="6">
        <v>11006</v>
      </c>
      <c t="n" r="C9" s="6">
        <v>9162</v>
      </c>
      <c t="n" r="D9" s="6">
        <v>8122</v>
      </c>
    </row>
    <row spans="1:4" r="10">
      <c t="s" r="A10" s="4">
        <v>857</v>
      </c>
    </row>
    <row spans="1:4" r="11">
      <c t="s" r="A11" s="3">
        <v>852</v>
      </c>
    </row>
    <row spans="1:4" r="12">
      <c t="s" r="A12" s="4">
        <v>853</v>
      </c>
      <c t="n" r="B12" s="6">
        <v>2418</v>
      </c>
      <c t="n" r="C12" s="6">
        <v>2164</v>
      </c>
      <c t="n" r="D12" s="6">
        <v>2336</v>
      </c>
    </row>
    <row spans="1:4" r="13">
      <c t="s" r="A13" s="4">
        <v>858</v>
      </c>
    </row>
    <row spans="1:4" r="14">
      <c t="s" r="A14" s="3">
        <v>852</v>
      </c>
    </row>
    <row spans="1:4" r="15">
      <c t="s" r="A15" s="4">
        <v>853</v>
      </c>
      <c t="n" r="B15" s="6">
        <v>49511</v>
      </c>
      <c t="n" r="C15" s="6">
        <v>43431</v>
      </c>
      <c t="n" r="D15" s="6">
        <v>38241</v>
      </c>
    </row>
    <row spans="1:4" r="16">
      <c t="s" r="A16" s="4">
        <v>859</v>
      </c>
    </row>
    <row spans="1:4" r="17">
      <c t="s" r="A17" s="3">
        <v>852</v>
      </c>
    </row>
    <row spans="1:4" r="18">
      <c t="s" r="A18" s="4">
        <v>853</v>
      </c>
      <c t="n" r="B18" s="6">
        <v>19690</v>
      </c>
      <c t="n" r="C18" s="6">
        <v>17744</v>
      </c>
      <c t="n" r="D18" s="6">
        <v>16754</v>
      </c>
    </row>
    <row spans="1:4" r="19">
      <c t="s" r="A19" s="4">
        <v>860</v>
      </c>
    </row>
    <row spans="1:4" r="20">
      <c t="s" r="A20" s="3">
        <v>852</v>
      </c>
    </row>
    <row spans="1:4" r="21">
      <c t="s" r="A21" s="4">
        <v>853</v>
      </c>
      <c t="n" r="B21" s="8">
        <v>14958</v>
      </c>
      <c t="n" r="C21" s="8">
        <v>13899</v>
      </c>
      <c t="n" r="D21" s="8">
        <v>139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861</v>
      </c>
      <c t="s" r="B1" s="2">
        <v>1</v>
      </c>
    </row>
    <row spans="1:5" r="2">
      <c t="s" r="B2" s="2">
        <v>514</v>
      </c>
      <c t="s" r="C2" s="2">
        <v>862</v>
      </c>
      <c t="s" r="D2" s="2">
        <v>644</v>
      </c>
      <c t="s" r="E2" s="2">
        <v>645</v>
      </c>
    </row>
    <row spans="1:5" r="3">
      <c t="s" r="A3" s="3">
        <v>863</v>
      </c>
    </row>
    <row spans="1:5" r="4">
      <c t="s" r="A4" s="4">
        <v>864</v>
      </c>
      <c t="s" r="B4" s="4">
        <v>865</v>
      </c>
      <c t="s" r="C4" s="4">
        <v>865</v>
      </c>
    </row>
    <row spans="1:5" r="5">
      <c t="s" r="A5" s="4">
        <v>866</v>
      </c>
      <c t="s" r="B5" s="4">
        <v>370</v>
      </c>
      <c t="s" r="C5" s="4">
        <v>370</v>
      </c>
    </row>
    <row spans="1:5" r="6">
      <c t="s" r="A6" s="4">
        <v>867</v>
      </c>
    </row>
    <row spans="1:5" r="7">
      <c t="s" r="A7" s="3">
        <v>863</v>
      </c>
    </row>
    <row spans="1:5" r="8">
      <c t="s" r="A8" s="4">
        <v>868</v>
      </c>
      <c t="n" r="B8" s="8">
        <v>53400000</v>
      </c>
      <c t="n" r="D8" s="8">
        <v>40000000</v>
      </c>
      <c t="n" r="E8" s="8">
        <v>23800000</v>
      </c>
    </row>
    <row spans="1:5" r="9">
      <c t="s" r="A9" s="4">
        <v>869</v>
      </c>
      <c t="n" r="B9" s="8">
        <v>3000</v>
      </c>
      <c t="n" r="C9" s="12">
        <v>4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s" r="A2" s="3">
        <v>206</v>
      </c>
    </row>
    <row spans="1:3" r="3">
      <c t="s" r="A3" s="4">
        <v>871</v>
      </c>
      <c t="n" r="B3" s="8">
        <v>163185</v>
      </c>
      <c t="n" r="C3" s="8">
        <v>158462</v>
      </c>
    </row>
    <row spans="1:3" r="4">
      <c t="s" r="A4" s="4">
        <v>872</v>
      </c>
      <c t="n" r="B4" s="8">
        <v>163185</v>
      </c>
      <c t="n" r="C4" s="8">
        <v>1584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2</v>
      </c>
      <c t="s" r="D2" s="2">
        <v>78</v>
      </c>
    </row>
    <row spans="1:4" r="3">
      <c t="s" r="A3" s="3">
        <v>206</v>
      </c>
    </row>
    <row spans="1:4" r="4">
      <c t="s" r="A4" s="4">
        <v>874</v>
      </c>
      <c t="n" r="B4" s="8">
        <v>4400</v>
      </c>
      <c t="n" r="C4" s="8">
        <v>3701</v>
      </c>
      <c t="n" r="D4" s="8">
        <v>10856</v>
      </c>
    </row>
    <row spans="1:4" r="5">
      <c t="s" r="A5" s="4">
        <v>96</v>
      </c>
      <c t="n" r="B5" s="6">
        <v>4400</v>
      </c>
      <c t="n" r="C5" s="6">
        <v>3701</v>
      </c>
      <c t="n" r="D5" s="6">
        <v>10856</v>
      </c>
    </row>
    <row spans="1:4" r="6">
      <c t="s" r="A6" s="4">
        <v>875</v>
      </c>
      <c t="n" r="B6" s="8">
        <v>0</v>
      </c>
      <c t="n" r="C6" s="8">
        <v>0</v>
      </c>
      <c t="n" r="D6" s="8">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6</v>
      </c>
      <c t="s" r="B1" s="2">
        <v>425</v>
      </c>
      <c t="s" r="J1" s="2">
        <v>1</v>
      </c>
    </row>
    <row spans="1:12" r="2">
      <c t="s" r="B2" s="2">
        <v>2</v>
      </c>
      <c t="s" r="C2" s="2">
        <v>426</v>
      </c>
      <c t="s" r="D2" s="2">
        <v>4</v>
      </c>
      <c t="s" r="E2" s="2">
        <v>427</v>
      </c>
      <c t="s" r="F2" s="2">
        <v>32</v>
      </c>
      <c t="s" r="G2" s="2">
        <v>428</v>
      </c>
      <c t="s" r="H2" s="2">
        <v>429</v>
      </c>
      <c t="s" r="I2" s="2">
        <v>430</v>
      </c>
      <c t="s" r="J2" s="2">
        <v>2</v>
      </c>
      <c t="s" r="K2" s="2">
        <v>32</v>
      </c>
      <c t="s" r="L2" s="2">
        <v>78</v>
      </c>
    </row>
    <row spans="1:12" r="3">
      <c t="s" r="A3" s="3">
        <v>209</v>
      </c>
    </row>
    <row spans="1:12" r="4">
      <c t="s" r="A4" s="4">
        <v>877</v>
      </c>
      <c t="n" r="J4" s="8">
        <v>22134</v>
      </c>
      <c t="n" r="K4" s="8">
        <v>42571</v>
      </c>
      <c t="n" r="L4" s="8">
        <v>-7638</v>
      </c>
    </row>
    <row spans="1:12" r="5">
      <c t="s" r="A5" s="4">
        <v>878</v>
      </c>
      <c t="n" r="J5" s="6">
        <v>307414</v>
      </c>
      <c t="n" r="K5" s="6">
        <v>239039</v>
      </c>
      <c t="n" r="L5" s="6">
        <v>279780</v>
      </c>
    </row>
    <row spans="1:12" r="6">
      <c t="s" r="A6" s="4">
        <v>97</v>
      </c>
      <c t="n" r="B6" s="8">
        <v>82752</v>
      </c>
      <c t="n" r="C6" s="8">
        <v>85231</v>
      </c>
      <c t="n" r="D6" s="8">
        <v>97223</v>
      </c>
      <c t="n" r="E6" s="8">
        <v>64342</v>
      </c>
      <c t="n" r="F6" s="8">
        <v>55918</v>
      </c>
      <c t="n" r="G6" s="8">
        <v>65193</v>
      </c>
      <c t="n" r="H6" s="8">
        <v>83884</v>
      </c>
      <c t="n" r="I6" s="8">
        <v>76615</v>
      </c>
      <c t="n" r="J6" s="8">
        <v>329548</v>
      </c>
      <c t="n" r="K6" s="8">
        <v>281610</v>
      </c>
      <c t="n" r="L6" s="8">
        <v>27214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2</v>
      </c>
      <c t="s" r="D2" s="2">
        <v>78</v>
      </c>
    </row>
    <row spans="1:4" r="3">
      <c t="s" r="A3" s="3">
        <v>209</v>
      </c>
    </row>
    <row spans="1:4" r="4">
      <c t="s" r="A4" s="4">
        <v>880</v>
      </c>
      <c t="n" r="B4" s="8">
        <v>-6106</v>
      </c>
      <c t="n" r="C4" s="8">
        <v>-21911</v>
      </c>
      <c t="n" r="D4" s="8">
        <v>-14951</v>
      </c>
    </row>
    <row spans="1:4" r="5">
      <c t="s" r="A5" s="4">
        <v>881</v>
      </c>
      <c t="n" r="B5" s="6">
        <v>2670</v>
      </c>
      <c t="n" r="C5" s="6">
        <v>1385</v>
      </c>
      <c t="n" r="D5" s="6">
        <v>279</v>
      </c>
    </row>
    <row spans="1:4" r="6">
      <c t="s" r="A6" s="4">
        <v>878</v>
      </c>
      <c t="n" r="B6" s="6">
        <v>80195</v>
      </c>
      <c t="n" r="C6" s="6">
        <v>39319</v>
      </c>
      <c t="n" r="D6" s="6">
        <v>42085</v>
      </c>
    </row>
    <row spans="1:4" r="7">
      <c t="s" r="A7" s="4">
        <v>882</v>
      </c>
      <c t="n" r="B7" s="6">
        <v>76759</v>
      </c>
      <c t="n" r="C7" s="6">
        <v>18793</v>
      </c>
      <c t="n" r="D7" s="6">
        <v>27413</v>
      </c>
    </row>
    <row spans="1:4" r="8">
      <c t="s" r="A8" s="4">
        <v>880</v>
      </c>
      <c t="n" r="B8" s="6">
        <v>-23510</v>
      </c>
      <c t="n" r="C8" s="6">
        <v>44462</v>
      </c>
      <c t="n" r="D8" s="6">
        <v>-4612</v>
      </c>
    </row>
    <row spans="1:4" r="9">
      <c t="s" r="A9" s="4">
        <v>881</v>
      </c>
      <c t="n" r="B9" s="6">
        <v>11950</v>
      </c>
      <c t="n" r="C9" s="6">
        <v>-2282</v>
      </c>
      <c t="n" r="D9" s="6">
        <v>-4141</v>
      </c>
    </row>
    <row spans="1:4" r="10">
      <c t="s" r="A10" s="4">
        <v>878</v>
      </c>
      <c t="n" r="B10" s="6">
        <v>-2477</v>
      </c>
      <c t="n" r="C10" s="6">
        <v>-5297</v>
      </c>
      <c t="n" r="D10" s="6">
        <v>-5642</v>
      </c>
    </row>
    <row spans="1:4" r="11">
      <c t="s" r="A11" s="4">
        <v>883</v>
      </c>
      <c t="n" r="B11" s="6">
        <v>-14037</v>
      </c>
      <c t="n" r="C11" s="6">
        <v>36883</v>
      </c>
      <c t="n" r="D11" s="6">
        <v>-14395</v>
      </c>
    </row>
    <row spans="1:4" r="12">
      <c t="s" r="A12" s="4">
        <v>884</v>
      </c>
      <c t="n" r="B12" s="8">
        <v>62722</v>
      </c>
      <c t="n" r="C12" s="8">
        <v>55676</v>
      </c>
      <c t="n" r="D12" s="8">
        <v>130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2</v>
      </c>
      <c t="s" r="D2" s="2">
        <v>78</v>
      </c>
    </row>
    <row spans="1:4" r="3">
      <c t="s" r="A3" s="3">
        <v>144</v>
      </c>
    </row>
    <row spans="1:4" r="4">
      <c t="s" r="A4" s="4">
        <v>99</v>
      </c>
      <c t="n" r="B4" s="8">
        <v>266826</v>
      </c>
      <c t="n" r="C4" s="8">
        <v>225934</v>
      </c>
      <c t="n" r="D4" s="8">
        <v>259124</v>
      </c>
    </row>
    <row spans="1:4" r="5">
      <c t="s" r="A5" s="3">
        <v>145</v>
      </c>
    </row>
    <row spans="1:4" r="6">
      <c t="s" r="A6" s="4">
        <v>146</v>
      </c>
      <c t="n" r="B6" s="6">
        <v>207032</v>
      </c>
      <c t="n" r="C6" s="6">
        <v>211821</v>
      </c>
      <c t="n" r="D6" s="6">
        <v>192826</v>
      </c>
    </row>
    <row spans="1:4" r="7">
      <c t="s" r="A7" s="4">
        <v>147</v>
      </c>
      <c t="n" r="B7" s="6">
        <v>97583</v>
      </c>
      <c t="n" r="C7" s="6">
        <v>86400</v>
      </c>
      <c t="n" r="D7" s="6">
        <v>79440</v>
      </c>
    </row>
    <row spans="1:4" r="8">
      <c t="s" r="A8" s="4">
        <v>148</v>
      </c>
      <c t="n" r="B8" s="6">
        <v>950</v>
      </c>
      <c t="n" r="C8" s="6">
        <v>1300</v>
      </c>
      <c t="n" r="D8" s="6">
        <v>-1250</v>
      </c>
    </row>
    <row spans="1:4" r="9">
      <c t="s" r="A9" s="4">
        <v>149</v>
      </c>
      <c t="n" r="B9" s="6">
        <v>-18</v>
      </c>
      <c t="n" r="C9" s="6">
        <v>-109</v>
      </c>
      <c t="n" r="D9" s="6">
        <v>-6999</v>
      </c>
    </row>
    <row spans="1:4" r="10">
      <c t="s" r="A10" s="4">
        <v>150</v>
      </c>
      <c t="n" r="B10" s="6">
        <v>-14037</v>
      </c>
      <c t="n" r="C10" s="6">
        <v>36883</v>
      </c>
      <c t="n" r="D10" s="6">
        <v>-17100</v>
      </c>
    </row>
    <row spans="1:4" r="11">
      <c t="s" r="A11" s="3">
        <v>151</v>
      </c>
    </row>
    <row spans="1:4" r="12">
      <c t="s" r="A12" s="4">
        <v>152</v>
      </c>
      <c t="n" r="B12" s="6">
        <v>-43269</v>
      </c>
      <c t="n" r="C12" s="6">
        <v>-56533</v>
      </c>
      <c t="n" r="D12" s="6">
        <v>-65018</v>
      </c>
    </row>
    <row spans="1:4" r="13">
      <c t="s" r="A13" s="4">
        <v>39</v>
      </c>
      <c t="n" r="B13" s="6">
        <v>-37641</v>
      </c>
      <c t="n" r="C13" s="6">
        <v>-23106</v>
      </c>
      <c t="n" r="D13" s="6">
        <v>1836</v>
      </c>
    </row>
    <row spans="1:4" r="14">
      <c t="s" r="A14" s="4">
        <v>46</v>
      </c>
      <c t="n" r="B14" s="6">
        <v>-3770</v>
      </c>
      <c t="n" r="C14" s="6">
        <v>-16259</v>
      </c>
      <c t="n" r="D14" s="6">
        <v>-23270</v>
      </c>
    </row>
    <row spans="1:4" r="15">
      <c t="s" r="A15" s="4">
        <v>49</v>
      </c>
      <c t="n" r="B15" s="6">
        <v>18977</v>
      </c>
      <c t="n" r="C15" s="6">
        <v>27568</v>
      </c>
      <c t="n" r="D15" s="6">
        <v>40645</v>
      </c>
    </row>
    <row spans="1:4" r="16">
      <c t="s" r="A16" s="4">
        <v>153</v>
      </c>
      <c t="n" r="B16" s="6">
        <v>7098</v>
      </c>
      <c t="n" r="C16" s="6">
        <v>-48878</v>
      </c>
      <c t="n" r="D16" s="6">
        <v>-9095</v>
      </c>
    </row>
    <row spans="1:4" r="17">
      <c t="s" r="A17" s="4">
        <v>51</v>
      </c>
      <c t="n" r="B17" s="6">
        <v>86904</v>
      </c>
      <c t="n" r="C17" s="6">
        <v>50139</v>
      </c>
      <c t="n" r="D17" s="6">
        <v>99814</v>
      </c>
    </row>
    <row spans="1:4" r="18">
      <c t="s" r="A18" s="4">
        <v>154</v>
      </c>
      <c t="n" r="B18" s="6">
        <v>586635</v>
      </c>
      <c t="n" r="C18" s="6">
        <v>495160</v>
      </c>
      <c t="n" r="D18" s="6">
        <v>550953</v>
      </c>
    </row>
    <row spans="1:4" r="19">
      <c t="s" r="A19" s="3">
        <v>155</v>
      </c>
    </row>
    <row spans="1:4" r="20">
      <c t="s" r="A20" s="4">
        <v>156</v>
      </c>
      <c t="n" r="B20" s="6">
        <v>156350</v>
      </c>
      <c t="n" r="C20" s="6">
        <v>109173</v>
      </c>
      <c t="n" r="D20" s="6">
        <v>0</v>
      </c>
    </row>
    <row spans="1:4" r="21">
      <c t="s" r="A21" s="4">
        <v>157</v>
      </c>
      <c t="n" r="B21" s="6">
        <v>-168712</v>
      </c>
      <c t="n" r="C21" s="6">
        <v>-238902</v>
      </c>
      <c t="n" r="D21" s="6">
        <v>0</v>
      </c>
    </row>
    <row spans="1:4" r="22">
      <c t="s" r="A22" s="4">
        <v>158</v>
      </c>
      <c t="n" r="B22" s="6">
        <v>1785</v>
      </c>
      <c t="n" r="C22" s="6">
        <v>0</v>
      </c>
      <c t="n" r="D22" s="6">
        <v>7774</v>
      </c>
    </row>
    <row spans="1:4" r="23">
      <c t="s" r="A23" s="4">
        <v>159</v>
      </c>
      <c t="n" r="B23" s="6">
        <v>-1002</v>
      </c>
      <c t="n" r="C23" s="6">
        <v>0</v>
      </c>
      <c t="n" r="D23" s="6">
        <v>0</v>
      </c>
    </row>
    <row spans="1:4" r="24">
      <c t="s" r="A24" s="4">
        <v>160</v>
      </c>
      <c t="n" r="B24" s="6">
        <v>-66909</v>
      </c>
      <c t="n" r="C24" s="6">
        <v>-86965</v>
      </c>
      <c t="n" r="D24" s="6">
        <v>-103275</v>
      </c>
    </row>
    <row spans="1:4" r="25">
      <c t="s" r="A25" s="4">
        <v>161</v>
      </c>
      <c t="n" r="B25" s="6">
        <v>-60056</v>
      </c>
      <c t="n" r="C25" s="6">
        <v>-340153</v>
      </c>
      <c t="n" r="D25" s="6">
        <v>-394623</v>
      </c>
    </row>
    <row spans="1:4" r="26">
      <c t="s" r="A26" s="4">
        <v>162</v>
      </c>
      <c t="n" r="B26" s="6">
        <v>-4131</v>
      </c>
      <c t="n" r="C26" s="6">
        <v>-3682</v>
      </c>
      <c t="n" r="D26" s="6">
        <v>-3638</v>
      </c>
    </row>
    <row spans="1:4" r="27">
      <c t="s" r="A27" s="4">
        <v>138</v>
      </c>
      <c t="n" r="B27" s="6">
        <v>0</v>
      </c>
      <c t="n" r="C27" s="6">
        <v>900</v>
      </c>
      <c t="n" r="D27" s="6">
        <v>-3488</v>
      </c>
    </row>
    <row spans="1:4" r="28">
      <c t="s" r="A28" s="4">
        <v>163</v>
      </c>
      <c t="n" r="B28" s="6">
        <v>-142675</v>
      </c>
      <c t="n" r="C28" s="6">
        <v>-559629</v>
      </c>
      <c t="n" r="D28" s="6">
        <v>-497250</v>
      </c>
    </row>
    <row spans="1:4" r="29">
      <c t="s" r="A29" s="3">
        <v>164</v>
      </c>
    </row>
    <row spans="1:4" r="30">
      <c t="s" r="A30" s="4">
        <v>165</v>
      </c>
      <c t="n" r="B30" s="6">
        <v>185000</v>
      </c>
      <c t="n" r="C30" s="6">
        <v>460000</v>
      </c>
      <c t="n" r="D30" s="6">
        <v>200000</v>
      </c>
    </row>
    <row spans="1:4" r="31">
      <c t="s" r="A31" s="4">
        <v>166</v>
      </c>
      <c t="n" r="B31" s="6">
        <v>-185000</v>
      </c>
      <c t="n" r="C31" s="6">
        <v>-330425</v>
      </c>
      <c t="n" r="D31" s="6">
        <v>-230968</v>
      </c>
    </row>
    <row spans="1:4" r="32">
      <c t="s" r="A32" s="4">
        <v>167</v>
      </c>
      <c t="n" r="B32" s="6">
        <v>125283</v>
      </c>
      <c t="n" r="C32" s="6">
        <v>109764</v>
      </c>
      <c t="n" r="D32" s="6">
        <v>103730</v>
      </c>
    </row>
    <row spans="1:4" r="33">
      <c t="s" r="A33" s="4">
        <v>168</v>
      </c>
      <c t="n" r="B33" s="6">
        <v>-26562</v>
      </c>
      <c t="n" r="C33" s="6">
        <v>-24860</v>
      </c>
      <c t="n" r="D33" s="6">
        <v>-21647</v>
      </c>
    </row>
    <row spans="1:4" r="34">
      <c t="s" r="A34" s="4">
        <v>169</v>
      </c>
      <c t="n" r="B34" s="6">
        <v>0</v>
      </c>
      <c t="n" r="C34" s="6">
        <v>-20000</v>
      </c>
      <c t="n" r="D34" s="6">
        <v>0</v>
      </c>
    </row>
    <row spans="1:4" r="35">
      <c t="s" r="A35" s="4">
        <v>170</v>
      </c>
      <c t="n" r="B35" s="6">
        <v>-400000</v>
      </c>
      <c t="n" r="C35" s="6">
        <v>-260000</v>
      </c>
      <c t="n" r="D35" s="6">
        <v>-119747</v>
      </c>
    </row>
    <row spans="1:4" r="36">
      <c t="s" r="A36" s="4">
        <v>138</v>
      </c>
      <c t="n" r="B36" s="6">
        <v>-5658</v>
      </c>
      <c t="n" r="C36" s="6">
        <v>3451</v>
      </c>
      <c t="n" r="D36" s="6">
        <v>-5057</v>
      </c>
    </row>
    <row spans="1:4" r="37">
      <c t="s" r="A37" s="4">
        <v>171</v>
      </c>
      <c t="n" r="B37" s="6">
        <v>-306937</v>
      </c>
      <c t="n" r="C37" s="6">
        <v>-62070</v>
      </c>
      <c t="n" r="D37" s="6">
        <v>-73689</v>
      </c>
    </row>
    <row spans="1:4" r="38">
      <c t="s" r="A38" s="4">
        <v>172</v>
      </c>
      <c t="n" r="B38" s="6">
        <v>3409</v>
      </c>
      <c t="n" r="C38" s="6">
        <v>-23035</v>
      </c>
      <c t="n" r="D38" s="6">
        <v>-16693</v>
      </c>
    </row>
    <row spans="1:4" r="39">
      <c t="s" r="A39" s="4">
        <v>173</v>
      </c>
      <c t="n" r="B39" s="6">
        <v>140432</v>
      </c>
      <c t="n" r="C39" s="6">
        <v>-149574</v>
      </c>
      <c t="n" r="D39" s="6">
        <v>-36679</v>
      </c>
    </row>
    <row spans="1:4" r="40">
      <c t="s" r="A40" s="4">
        <v>174</v>
      </c>
      <c t="n" r="B40" s="6">
        <v>836188</v>
      </c>
      <c t="n" r="C40" s="6">
        <v>985762</v>
      </c>
      <c t="n" r="D40" s="6">
        <v>1022441</v>
      </c>
    </row>
    <row spans="1:4" r="41">
      <c t="s" r="A41" s="4">
        <v>175</v>
      </c>
      <c t="n" r="B41" s="6">
        <v>976620</v>
      </c>
      <c t="n" r="C41" s="6">
        <v>836188</v>
      </c>
      <c t="n" r="D41" s="6">
        <v>985762</v>
      </c>
    </row>
    <row spans="1:4" r="42">
      <c t="s" r="A42" s="3">
        <v>176</v>
      </c>
    </row>
    <row spans="1:4" r="43">
      <c t="s" r="A43" s="4">
        <v>177</v>
      </c>
      <c t="n" r="B43" s="6">
        <v>69447</v>
      </c>
      <c t="n" r="C43" s="6">
        <v>59731</v>
      </c>
      <c t="n" r="D43" s="6">
        <v>40741</v>
      </c>
    </row>
    <row spans="1:4" r="44">
      <c t="s" r="A44" s="4">
        <v>178</v>
      </c>
      <c t="n" r="B44" s="8">
        <v>3708</v>
      </c>
      <c t="n" r="C44" s="8">
        <v>2710</v>
      </c>
      <c t="n" r="D44" s="8">
        <v>19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5</v>
      </c>
      <c t="s" r="B1" s="2">
        <v>1</v>
      </c>
    </row>
    <row spans="1:4" r="2">
      <c t="s" r="B2" s="2">
        <v>2</v>
      </c>
      <c t="s" r="C2" s="2">
        <v>32</v>
      </c>
      <c t="s" r="D2" s="2">
        <v>78</v>
      </c>
    </row>
    <row spans="1:4" r="3">
      <c t="s" r="A3" s="3">
        <v>209</v>
      </c>
    </row>
    <row spans="1:4" r="4">
      <c t="s" r="A4" s="4">
        <v>886</v>
      </c>
      <c t="n" r="B4" s="8">
        <v>115343</v>
      </c>
      <c t="n" r="C4" s="8">
        <v>98564</v>
      </c>
      <c t="n" r="D4" s="8">
        <v>95251</v>
      </c>
    </row>
    <row spans="1:4" r="5">
      <c t="s" r="A5" s="4">
        <v>887</v>
      </c>
      <c t="n" r="B5" s="6">
        <v>11015</v>
      </c>
      <c t="n" r="C5" s="6">
        <v>-4764</v>
      </c>
      <c t="n" r="D5" s="6">
        <v>-4306</v>
      </c>
    </row>
    <row spans="1:4" r="6">
      <c t="s" r="A6" s="4">
        <v>888</v>
      </c>
      <c t="n" r="B6" s="6">
        <v>-36979</v>
      </c>
      <c t="n" r="C6" s="6">
        <v>-13301</v>
      </c>
      <c t="n" r="D6" s="6">
        <v>-5153</v>
      </c>
    </row>
    <row spans="1:4" r="7">
      <c t="s" r="A7" s="4">
        <v>889</v>
      </c>
      <c t="n" r="B7" s="6">
        <v>-68246</v>
      </c>
      <c t="n" r="C7" s="6">
        <v>-56536</v>
      </c>
      <c t="n" r="D7" s="6">
        <v>-61376</v>
      </c>
    </row>
    <row spans="1:4" r="8">
      <c t="s" r="A8" s="4">
        <v>890</v>
      </c>
      <c t="n" r="B8" s="6">
        <v>-16479</v>
      </c>
      <c t="n" r="C8" s="6">
        <v>-6251</v>
      </c>
      <c t="n" r="D8" s="6">
        <v>-19645</v>
      </c>
    </row>
    <row spans="1:4" r="9">
      <c t="s" r="A9" s="4">
        <v>891</v>
      </c>
      <c t="n" r="B9" s="6">
        <v>5709</v>
      </c>
      <c t="n" r="C9" s="6">
        <v>5406</v>
      </c>
      <c t="n" r="D9" s="6">
        <v>5675</v>
      </c>
    </row>
    <row spans="1:4" r="10">
      <c t="s" r="A10" s="4">
        <v>892</v>
      </c>
      <c t="n" r="B10" s="6">
        <v>428</v>
      </c>
      <c t="n" r="C10" s="6">
        <v>-216</v>
      </c>
      <c t="n" r="D10" s="6">
        <v>-235</v>
      </c>
    </row>
    <row spans="1:4" r="11">
      <c t="s" r="A11" s="4">
        <v>893</v>
      </c>
      <c t="n" r="B11" s="6">
        <v>0</v>
      </c>
      <c t="n" r="C11" s="6">
        <v>-2265</v>
      </c>
      <c t="n" r="D11" s="6">
        <v>-6746</v>
      </c>
    </row>
    <row spans="1:4" r="12">
      <c t="s" r="A12" s="4">
        <v>894</v>
      </c>
      <c t="n" r="B12" s="6">
        <v>37525</v>
      </c>
      <c t="n" r="C12" s="6">
        <v>33015</v>
      </c>
      <c t="n" r="D12" s="6">
        <v>4715</v>
      </c>
    </row>
    <row spans="1:4" r="13">
      <c t="s" r="A13" s="4">
        <v>895</v>
      </c>
      <c t="n" r="B13" s="6">
        <v>9595</v>
      </c>
      <c t="n" r="C13" s="6">
        <v>0</v>
      </c>
      <c t="n" r="D13" s="6">
        <v>0</v>
      </c>
    </row>
    <row spans="1:4" r="14">
      <c t="s" r="A14" s="4">
        <v>138</v>
      </c>
      <c t="n" r="B14" s="6">
        <v>4811</v>
      </c>
      <c t="n" r="C14" s="6">
        <v>2024</v>
      </c>
      <c t="n" r="D14" s="6">
        <v>4838</v>
      </c>
    </row>
    <row spans="1:4" r="15">
      <c t="s" r="A15" s="4">
        <v>884</v>
      </c>
      <c t="n" r="B15" s="8">
        <v>62722</v>
      </c>
      <c t="n" r="C15" s="8">
        <v>55676</v>
      </c>
      <c t="n" r="D15" s="8">
        <v>130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6</v>
      </c>
      <c t="s" r="B1" s="2">
        <v>2</v>
      </c>
      <c t="s" r="C1" s="2">
        <v>32</v>
      </c>
    </row>
    <row spans="1:3" r="2">
      <c t="s" r="A2" s="3">
        <v>897</v>
      </c>
    </row>
    <row spans="1:3" r="3">
      <c t="s" r="A3" s="4">
        <v>898</v>
      </c>
      <c t="n" r="B3" s="8">
        <v>34324</v>
      </c>
      <c t="n" r="C3" s="8">
        <v>40373</v>
      </c>
    </row>
    <row spans="1:3" r="4">
      <c t="s" r="A4" s="4">
        <v>51</v>
      </c>
      <c t="n" r="B4" s="6">
        <v>42497</v>
      </c>
      <c t="n" r="C4" s="6">
        <v>36460</v>
      </c>
    </row>
    <row spans="1:3" r="5">
      <c t="s" r="A5" s="4">
        <v>899</v>
      </c>
      <c t="n" r="B5" s="6">
        <v>64321</v>
      </c>
      <c t="n" r="C5" s="6">
        <v>69716</v>
      </c>
    </row>
    <row spans="1:3" r="6">
      <c t="s" r="A6" s="4">
        <v>900</v>
      </c>
      <c t="n" r="B6" s="6">
        <v>54123</v>
      </c>
      <c t="n" r="C6" s="6">
        <v>60998</v>
      </c>
    </row>
    <row spans="1:3" r="7">
      <c t="s" r="A7" s="4">
        <v>901</v>
      </c>
      <c t="n" r="B7" s="6">
        <v>18896</v>
      </c>
      <c t="n" r="C7" s="6">
        <v>24748</v>
      </c>
    </row>
    <row spans="1:3" r="8">
      <c t="s" r="A8" s="4">
        <v>147</v>
      </c>
      <c t="n" r="B8" s="6">
        <v>22298</v>
      </c>
      <c t="n" r="C8" s="6">
        <v>18001</v>
      </c>
    </row>
    <row spans="1:3" r="9">
      <c t="s" r="A9" s="4">
        <v>902</v>
      </c>
      <c t="n" r="B9" s="6">
        <v>31748</v>
      </c>
      <c t="n" r="C9" s="6">
        <v>50987</v>
      </c>
    </row>
    <row spans="1:3" r="10">
      <c t="s" r="A10" s="4">
        <v>903</v>
      </c>
      <c t="n" r="B10" s="6">
        <v>10369</v>
      </c>
      <c t="n" r="C10" s="6">
        <v>1064</v>
      </c>
    </row>
    <row spans="1:3" r="11">
      <c t="s" r="A11" s="4">
        <v>904</v>
      </c>
      <c t="n" r="B11" s="6">
        <v>136690</v>
      </c>
      <c t="n" r="C11" s="6">
        <v>80327</v>
      </c>
    </row>
    <row spans="1:3" r="12">
      <c t="s" r="A12" s="4">
        <v>138</v>
      </c>
      <c t="n" r="B12" s="6">
        <v>5161</v>
      </c>
      <c t="n" r="C12" s="6">
        <v>5340</v>
      </c>
    </row>
    <row spans="1:3" r="13">
      <c t="s" r="A13" s="4">
        <v>905</v>
      </c>
      <c t="n" r="B13" s="6">
        <v>420427</v>
      </c>
      <c t="n" r="C13" s="6">
        <v>388014</v>
      </c>
    </row>
    <row spans="1:3" r="14">
      <c t="s" r="A14" s="4">
        <v>906</v>
      </c>
      <c t="n" r="B14" s="6">
        <v>-73909</v>
      </c>
      <c t="n" r="C14" s="6">
        <v>-48700</v>
      </c>
    </row>
    <row spans="1:3" r="15">
      <c t="s" r="A15" s="4">
        <v>907</v>
      </c>
      <c t="n" r="B15" s="6">
        <v>346518</v>
      </c>
      <c t="n" r="C15" s="6">
        <v>339314</v>
      </c>
    </row>
    <row spans="1:3" r="16">
      <c t="s" r="A16" s="3">
        <v>908</v>
      </c>
    </row>
    <row spans="1:3" r="17">
      <c t="s" r="A17" s="4">
        <v>909</v>
      </c>
      <c t="n" r="B17" s="6">
        <v>54604</v>
      </c>
      <c t="n" r="C17" s="6">
        <v>66345</v>
      </c>
    </row>
    <row spans="1:3" r="18">
      <c t="s" r="A18" s="4">
        <v>910</v>
      </c>
      <c t="n" r="B18" s="6">
        <v>10888</v>
      </c>
      <c t="n" r="C18" s="6">
        <v>933</v>
      </c>
    </row>
    <row spans="1:3" r="19">
      <c t="s" r="A19" s="4">
        <v>911</v>
      </c>
      <c t="n" r="B19" s="6">
        <v>65492</v>
      </c>
      <c t="n" r="C19" s="6">
        <v>67278</v>
      </c>
    </row>
    <row spans="1:3" r="20">
      <c t="s" r="A20" s="4">
        <v>912</v>
      </c>
      <c t="n" r="B20" s="8">
        <v>281026</v>
      </c>
      <c t="n" r="C20" s="8">
        <v>2720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913</v>
      </c>
      <c t="s" r="B1" s="2">
        <v>514</v>
      </c>
    </row>
    <row spans="1:2" r="2">
      <c t="s" r="A2" s="4">
        <v>880</v>
      </c>
    </row>
    <row spans="1:2" r="3">
      <c t="s" r="A3" s="3">
        <v>914</v>
      </c>
    </row>
    <row spans="1:2" r="4">
      <c t="s" r="A4" s="4">
        <v>915</v>
      </c>
      <c t="n" r="B4" s="8">
        <v>73226</v>
      </c>
    </row>
    <row spans="1:2" r="5">
      <c t="s" r="A5" s="4">
        <v>916</v>
      </c>
      <c t="n" r="B5" s="6">
        <v>172959</v>
      </c>
    </row>
    <row spans="1:2" r="6">
      <c t="s" r="A6" s="4">
        <v>917</v>
      </c>
    </row>
    <row spans="1:2" r="7">
      <c t="s" r="A7" s="3">
        <v>914</v>
      </c>
    </row>
    <row spans="1:2" r="8">
      <c t="s" r="A8" s="4">
        <v>916</v>
      </c>
      <c t="n" r="B8" s="6">
        <v>2946</v>
      </c>
    </row>
    <row spans="1:2" r="9">
      <c t="s" r="A9" s="4">
        <v>918</v>
      </c>
    </row>
    <row spans="1:2" r="10">
      <c t="s" r="A10" s="3">
        <v>914</v>
      </c>
    </row>
    <row spans="1:2" r="11">
      <c t="s" r="A11" s="4">
        <v>916</v>
      </c>
      <c t="n" r="B11" s="6">
        <v>9445</v>
      </c>
    </row>
    <row spans="1:2" r="12">
      <c t="s" r="A12" s="4">
        <v>919</v>
      </c>
    </row>
    <row spans="1:2" r="13">
      <c t="s" r="A13" s="3">
        <v>914</v>
      </c>
    </row>
    <row spans="1:2" r="14">
      <c t="s" r="A14" s="4">
        <v>916</v>
      </c>
      <c t="n" r="B14" s="6">
        <v>160442</v>
      </c>
    </row>
    <row spans="1:2" r="15">
      <c t="s" r="A15" s="4">
        <v>920</v>
      </c>
    </row>
    <row spans="1:2" r="16">
      <c t="s" r="A16" s="3">
        <v>914</v>
      </c>
    </row>
    <row spans="1:2" r="17">
      <c t="s" r="A17" s="4">
        <v>916</v>
      </c>
      <c t="n" r="B17" s="6">
        <v>7145</v>
      </c>
    </row>
    <row spans="1:2" r="18">
      <c t="s" r="A18" s="4">
        <v>921</v>
      </c>
    </row>
    <row spans="1:2" r="19">
      <c t="s" r="A19" s="3">
        <v>914</v>
      </c>
    </row>
    <row spans="1:2" r="20">
      <c t="s" r="A20" s="4">
        <v>915</v>
      </c>
      <c t="n" r="B20" s="8">
        <v>367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2</v>
      </c>
      <c t="s" r="B1" s="2">
        <v>1</v>
      </c>
    </row>
    <row spans="1:3" r="2">
      <c t="s" r="B2" s="2">
        <v>2</v>
      </c>
      <c t="s" r="C2" s="2">
        <v>32</v>
      </c>
    </row>
    <row spans="1:3" r="3">
      <c t="s" r="A3" s="3">
        <v>209</v>
      </c>
    </row>
    <row spans="1:3" r="4">
      <c t="s" r="A4" s="4">
        <v>923</v>
      </c>
      <c t="n" r="B4" s="8">
        <v>132054</v>
      </c>
      <c t="n" r="C4" s="8">
        <v>124102</v>
      </c>
    </row>
    <row spans="1:3" r="5">
      <c t="s" r="A5" s="4">
        <v>924</v>
      </c>
      <c t="n" r="B5" s="6">
        <v>7205</v>
      </c>
      <c t="n" r="C5" s="6">
        <v>10922</v>
      </c>
    </row>
    <row spans="1:3" r="6">
      <c t="s" r="A6" s="4">
        <v>925</v>
      </c>
      <c t="n" r="B6" s="6">
        <v>-43944</v>
      </c>
      <c t="n" r="C6" s="6">
        <v>-7526</v>
      </c>
    </row>
    <row spans="1:3" r="7">
      <c t="s" r="A7" s="4">
        <v>926</v>
      </c>
      <c t="n" r="B7" s="6">
        <v>13880</v>
      </c>
      <c t="n" r="C7" s="6">
        <v>13232</v>
      </c>
    </row>
    <row spans="1:3" r="8">
      <c t="s" r="A8" s="4">
        <v>927</v>
      </c>
      <c t="n" r="B8" s="6">
        <v>-333</v>
      </c>
      <c t="n" r="C8" s="6">
        <v>0</v>
      </c>
    </row>
    <row spans="1:3" r="9">
      <c t="s" r="A9" s="4">
        <v>928</v>
      </c>
      <c t="n" r="B9" s="6">
        <v>-2659</v>
      </c>
      <c t="n" r="C9" s="6">
        <v>-5996</v>
      </c>
    </row>
    <row spans="1:3" r="10">
      <c t="s" r="A10" s="4">
        <v>929</v>
      </c>
      <c t="n" r="B10" s="6">
        <v>49</v>
      </c>
      <c t="n" r="C10" s="6">
        <v>976</v>
      </c>
    </row>
    <row spans="1:3" r="11">
      <c t="s" r="A11" s="4">
        <v>930</v>
      </c>
      <c t="n" r="B11" s="6">
        <v>290</v>
      </c>
      <c t="n" r="C11" s="6">
        <v>-3656</v>
      </c>
    </row>
    <row spans="1:3" r="12">
      <c t="s" r="A12" s="4">
        <v>931</v>
      </c>
      <c t="n" r="B12" s="8">
        <v>106542</v>
      </c>
      <c t="n" r="C12" s="8">
        <v>1320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32</v>
      </c>
      <c t="s" r="B1" s="2">
        <v>933</v>
      </c>
      <c t="s" r="C1" s="2">
        <v>1</v>
      </c>
    </row>
    <row spans="1:5" r="2">
      <c t="s" r="B2" s="2">
        <v>2</v>
      </c>
      <c t="s" r="C2" s="2">
        <v>2</v>
      </c>
      <c t="s" r="D2" s="2">
        <v>32</v>
      </c>
      <c t="s" r="E2" s="2">
        <v>78</v>
      </c>
    </row>
    <row spans="1:5" r="3">
      <c t="s" r="A3" s="3">
        <v>934</v>
      </c>
    </row>
    <row spans="1:5" r="4">
      <c t="s" r="A4" s="4">
        <v>935</v>
      </c>
      <c t="n" r="C4" s="8">
        <v>37100000</v>
      </c>
      <c t="n" r="D4" s="8">
        <v>12400000</v>
      </c>
    </row>
    <row spans="1:5" r="5">
      <c t="s" r="A5" s="4">
        <v>936</v>
      </c>
      <c t="s" r="C5" s="4">
        <v>413</v>
      </c>
    </row>
    <row spans="1:5" r="6">
      <c t="s" r="A6" s="4">
        <v>894</v>
      </c>
      <c t="n" r="C6" s="8">
        <v>37525000</v>
      </c>
      <c t="n" r="D6" s="6">
        <v>33015000</v>
      </c>
      <c t="n" r="E6" s="8">
        <v>4715000</v>
      </c>
    </row>
    <row spans="1:5" r="7">
      <c t="s" r="A7" s="4">
        <v>937</v>
      </c>
      <c t="n" r="C7" s="6">
        <v>25100000</v>
      </c>
      <c t="n" r="D7" s="6">
        <v>2400000</v>
      </c>
      <c t="n" r="E7" s="8">
        <v>1900000</v>
      </c>
    </row>
    <row spans="1:5" r="8">
      <c t="s" r="A8" s="4">
        <v>938</v>
      </c>
      <c t="s" r="E8" s="4">
        <v>939</v>
      </c>
    </row>
    <row spans="1:5" r="9">
      <c t="s" r="A9" s="4">
        <v>940</v>
      </c>
      <c t="n" r="B9" s="8">
        <v>106500000</v>
      </c>
      <c t="n" r="C9" s="6">
        <v>106500000</v>
      </c>
    </row>
    <row spans="1:5" r="10">
      <c t="s" r="A10" s="4">
        <v>941</v>
      </c>
      <c t="n" r="B10" s="6">
        <v>1143200000</v>
      </c>
      <c t="n" r="C10" s="6">
        <v>1143200000</v>
      </c>
    </row>
    <row spans="1:5" r="11">
      <c t="s" r="A11" s="4">
        <v>942</v>
      </c>
      <c t="n" r="C11" s="6">
        <v>248000000</v>
      </c>
    </row>
    <row spans="1:5" r="12">
      <c t="s" r="A12" s="4">
        <v>943</v>
      </c>
      <c t="n" r="C12" s="6">
        <v>25500000</v>
      </c>
    </row>
    <row spans="1:5" r="13">
      <c t="s" r="A13" s="4">
        <v>944</v>
      </c>
      <c t="n" r="B13" s="6">
        <v>106542000</v>
      </c>
      <c t="n" r="C13" s="6">
        <v>106542000</v>
      </c>
      <c t="n" r="D13" s="6">
        <v>132054000</v>
      </c>
      <c t="n" r="E13" s="8">
        <v>124102000</v>
      </c>
    </row>
    <row spans="1:5" r="14">
      <c t="s" r="A14" s="4">
        <v>945</v>
      </c>
      <c t="n" r="B14" s="6">
        <v>106500000</v>
      </c>
      <c t="n" r="C14" s="6">
        <v>106500000</v>
      </c>
      <c t="n" r="D14" s="6">
        <v>129400000</v>
      </c>
    </row>
    <row spans="1:5" r="15">
      <c t="s" r="A15" s="4">
        <v>946</v>
      </c>
      <c t="n" r="C15" s="6">
        <v>800000</v>
      </c>
      <c t="n" r="D15" s="6">
        <v>600000</v>
      </c>
      <c t="n" r="E15" s="6">
        <v>500000</v>
      </c>
    </row>
    <row spans="1:5" r="16">
      <c t="s" r="A16" s="4">
        <v>947</v>
      </c>
      <c t="n" r="B16" s="6">
        <v>3100000</v>
      </c>
      <c t="n" r="C16" s="6">
        <v>3100000</v>
      </c>
      <c t="n" r="D16" s="6">
        <v>2200000</v>
      </c>
    </row>
    <row spans="1:5" r="17">
      <c t="s" r="A17" s="4">
        <v>948</v>
      </c>
      <c t="n" r="B17" s="6">
        <v>281926000</v>
      </c>
      <c t="n" r="C17" s="6">
        <v>281926000</v>
      </c>
      <c t="n" r="D17" s="6">
        <v>273909000</v>
      </c>
    </row>
    <row spans="1:5" r="18">
      <c t="s" r="A18" s="4">
        <v>949</v>
      </c>
      <c t="n" r="C18" s="6">
        <v>333000</v>
      </c>
      <c t="n" r="D18" s="6">
        <v>0</v>
      </c>
    </row>
    <row spans="1:5" r="19">
      <c t="s" r="A19" s="4">
        <v>177</v>
      </c>
      <c t="n" r="C19" s="6">
        <v>69447000</v>
      </c>
      <c t="n" r="D19" s="6">
        <v>59731000</v>
      </c>
      <c t="n" r="E19" s="6">
        <v>40741000</v>
      </c>
    </row>
    <row spans="1:5" r="20">
      <c t="s" r="A20" s="4">
        <v>950</v>
      </c>
    </row>
    <row spans="1:5" r="21">
      <c t="s" r="A21" s="3">
        <v>934</v>
      </c>
    </row>
    <row spans="1:5" r="22">
      <c t="s" r="A22" s="4">
        <v>937</v>
      </c>
      <c t="n" r="C22" s="6">
        <v>25200000</v>
      </c>
    </row>
    <row spans="1:5" r="23">
      <c t="s" r="A23" s="4">
        <v>951</v>
      </c>
    </row>
    <row spans="1:5" r="24">
      <c t="s" r="A24" s="3">
        <v>934</v>
      </c>
    </row>
    <row spans="1:5" r="25">
      <c t="s" r="A25" s="4">
        <v>937</v>
      </c>
      <c t="n" r="C25" s="6">
        <v>5400000</v>
      </c>
    </row>
    <row spans="1:5" r="26">
      <c t="s" r="A26" s="4">
        <v>949</v>
      </c>
      <c t="n" r="C26" s="6">
        <v>10300000</v>
      </c>
    </row>
    <row spans="1:5" r="27">
      <c t="s" r="A27" s="4">
        <v>952</v>
      </c>
      <c t="n" r="C27" s="6">
        <v>4900000</v>
      </c>
    </row>
    <row spans="1:5" r="28">
      <c t="s" r="A28" s="4">
        <v>953</v>
      </c>
    </row>
    <row spans="1:5" r="29">
      <c t="s" r="A29" s="3">
        <v>934</v>
      </c>
    </row>
    <row spans="1:5" r="30">
      <c t="s" r="A30" s="4">
        <v>949</v>
      </c>
      <c t="n" r="C30" s="6">
        <v>20700000</v>
      </c>
    </row>
    <row spans="1:5" r="31">
      <c t="s" r="A31" s="4">
        <v>954</v>
      </c>
      <c t="n" r="D31" s="6">
        <v>7000000</v>
      </c>
    </row>
    <row spans="1:5" r="32">
      <c t="s" r="A32" s="4">
        <v>955</v>
      </c>
    </row>
    <row spans="1:5" r="33">
      <c t="s" r="A33" s="3">
        <v>934</v>
      </c>
    </row>
    <row spans="1:5" r="34">
      <c t="s" r="A34" s="4">
        <v>949</v>
      </c>
      <c t="n" r="E34" s="6">
        <v>10000000</v>
      </c>
    </row>
    <row spans="1:5" r="35">
      <c t="s" r="A35" s="4">
        <v>956</v>
      </c>
    </row>
    <row spans="1:5" r="36">
      <c t="s" r="A36" s="3">
        <v>934</v>
      </c>
    </row>
    <row spans="1:5" r="37">
      <c t="s" r="A37" s="4">
        <v>954</v>
      </c>
      <c t="n" r="D37" s="6">
        <v>3200000</v>
      </c>
    </row>
    <row spans="1:5" r="38">
      <c t="s" r="A38" s="4">
        <v>957</v>
      </c>
    </row>
    <row spans="1:5" r="39">
      <c t="s" r="A39" s="3">
        <v>934</v>
      </c>
    </row>
    <row spans="1:5" r="40">
      <c t="s" r="A40" s="4">
        <v>949</v>
      </c>
      <c t="n" r="E40" s="6">
        <v>5500000</v>
      </c>
    </row>
    <row spans="1:5" r="41">
      <c t="s" r="A41" s="4">
        <v>958</v>
      </c>
    </row>
    <row spans="1:5" r="42">
      <c t="s" r="A42" s="3">
        <v>934</v>
      </c>
    </row>
    <row spans="1:5" r="43">
      <c t="s" r="A43" s="4">
        <v>949</v>
      </c>
      <c t="n" r="C43" s="6">
        <v>700000</v>
      </c>
    </row>
    <row spans="1:5" r="44">
      <c t="s" r="A44" s="4">
        <v>177</v>
      </c>
      <c t="n" r="C44" s="6">
        <v>300000</v>
      </c>
    </row>
    <row spans="1:5" r="45">
      <c t="s" r="A45" s="4">
        <v>959</v>
      </c>
    </row>
    <row spans="1:5" r="46">
      <c t="s" r="A46" s="3">
        <v>934</v>
      </c>
    </row>
    <row spans="1:5" r="47">
      <c t="s" r="A47" s="4">
        <v>949</v>
      </c>
      <c t="n" r="E47" s="6">
        <v>5100000</v>
      </c>
    </row>
    <row spans="1:5" r="48">
      <c t="s" r="A48" s="4">
        <v>954</v>
      </c>
      <c t="n" r="E48" s="8">
        <v>3900000</v>
      </c>
    </row>
    <row spans="1:5" r="49">
      <c t="s" r="A49" s="4">
        <v>960</v>
      </c>
    </row>
    <row spans="1:5" r="50">
      <c t="s" r="A50" s="3">
        <v>934</v>
      </c>
    </row>
    <row spans="1:5" r="51">
      <c t="s" r="A51" s="4">
        <v>949</v>
      </c>
      <c t="n" r="D51" s="6">
        <v>1200000</v>
      </c>
    </row>
    <row spans="1:5" r="52">
      <c t="s" r="A52" s="4">
        <v>961</v>
      </c>
    </row>
    <row spans="1:5" r="53">
      <c t="s" r="A53" s="3">
        <v>934</v>
      </c>
    </row>
    <row spans="1:5" r="54">
      <c t="s" r="A54" s="4">
        <v>949</v>
      </c>
      <c t="n" r="D54" s="6">
        <v>1200000</v>
      </c>
    </row>
    <row spans="1:5" r="55">
      <c t="s" r="A55" s="4">
        <v>962</v>
      </c>
    </row>
    <row spans="1:5" r="56">
      <c t="s" r="A56" s="3">
        <v>934</v>
      </c>
    </row>
    <row spans="1:5" r="57">
      <c t="s" r="A57" s="4">
        <v>963</v>
      </c>
      <c t="n" r="B57" s="8">
        <v>47000000</v>
      </c>
    </row>
    <row spans="1:5" r="58">
      <c t="s" r="A58" s="4">
        <v>964</v>
      </c>
      <c t="s" r="B58" s="4">
        <v>865</v>
      </c>
    </row>
    <row spans="1:5" r="59">
      <c t="s" r="A59" s="4">
        <v>965</v>
      </c>
    </row>
    <row spans="1:5" r="60">
      <c t="s" r="A60" s="3">
        <v>934</v>
      </c>
    </row>
    <row spans="1:5" r="61">
      <c t="s" r="A61" s="4">
        <v>954</v>
      </c>
      <c t="n" r="C61" s="6">
        <v>4600000</v>
      </c>
    </row>
    <row spans="1:5" r="62">
      <c t="s" r="A62" s="4">
        <v>966</v>
      </c>
    </row>
    <row spans="1:5" r="63">
      <c t="s" r="A63" s="3">
        <v>934</v>
      </c>
    </row>
    <row spans="1:5" r="64">
      <c t="s" r="A64" s="4">
        <v>949</v>
      </c>
      <c t="n" r="D64" s="6">
        <v>1100000</v>
      </c>
    </row>
    <row spans="1:5" r="65">
      <c t="s" r="A65" s="4">
        <v>967</v>
      </c>
    </row>
    <row spans="1:5" r="66">
      <c t="s" r="A66" s="3">
        <v>934</v>
      </c>
    </row>
    <row spans="1:5" r="67">
      <c t="s" r="A67" s="4">
        <v>968</v>
      </c>
      <c t="n" r="B67" s="8">
        <v>0</v>
      </c>
      <c t="n" r="C67" s="6">
        <v>0</v>
      </c>
    </row>
    <row spans="1:5" r="68">
      <c t="s" r="A68" s="4">
        <v>373</v>
      </c>
    </row>
    <row spans="1:5" r="69">
      <c t="s" r="A69" s="3">
        <v>934</v>
      </c>
    </row>
    <row spans="1:5" r="70">
      <c t="s" r="A70" s="4">
        <v>968</v>
      </c>
      <c t="n" r="B70" s="8">
        <v>6000000</v>
      </c>
      <c t="n" r="C70" s="8">
        <v>6000000</v>
      </c>
    </row>
    <row spans="1:5" r="71">
      <c t="s" r="A71" s="4">
        <v>969</v>
      </c>
    </row>
    <row spans="1:5" r="72">
      <c t="s" r="A72" s="3">
        <v>934</v>
      </c>
    </row>
    <row spans="1:5" r="73">
      <c t="s" r="A73" s="4">
        <v>970</v>
      </c>
      <c t="n" r="D73" s="6">
        <v>-95000000</v>
      </c>
    </row>
    <row spans="1:5" r="74">
      <c t="s" r="A74" s="4">
        <v>948</v>
      </c>
      <c t="n" r="D74" s="8">
        <v>95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1</v>
      </c>
      <c t="s" r="B1" s="2">
        <v>1</v>
      </c>
    </row>
    <row spans="1:4" r="2">
      <c t="s" r="B2" s="2">
        <v>2</v>
      </c>
      <c t="s" r="C2" s="2">
        <v>32</v>
      </c>
      <c t="s" r="D2" s="2">
        <v>78</v>
      </c>
    </row>
    <row spans="1:4" r="3">
      <c t="s" r="A3" s="3">
        <v>212</v>
      </c>
    </row>
    <row spans="1:4" r="4">
      <c t="s" r="A4" s="4">
        <v>972</v>
      </c>
      <c t="n" r="B4" s="8">
        <v>3715</v>
      </c>
      <c t="n" r="C4" s="8">
        <v>2785</v>
      </c>
      <c t="n" r="D4" s="8">
        <v>1302</v>
      </c>
    </row>
    <row spans="1:4" r="5">
      <c t="s" r="A5" s="4">
        <v>973</v>
      </c>
      <c t="n" r="B5" s="6">
        <v>-3771</v>
      </c>
      <c t="n" r="C5" s="6">
        <v>-2814</v>
      </c>
      <c t="n" r="D5" s="6">
        <v>-1895</v>
      </c>
    </row>
    <row spans="1:4" r="6">
      <c t="s" r="A6" s="4">
        <v>974</v>
      </c>
      <c t="n" r="B6" s="6">
        <v>4400</v>
      </c>
      <c t="n" r="C6" s="6">
        <v>3701</v>
      </c>
      <c t="n" r="D6" s="6">
        <v>10856</v>
      </c>
    </row>
    <row spans="1:4" r="7">
      <c t="s" r="A7" s="4">
        <v>975</v>
      </c>
      <c t="n" r="B7" s="6">
        <v>156</v>
      </c>
      <c t="n" r="C7" s="6">
        <v>6363</v>
      </c>
      <c t="n" r="D7" s="6">
        <v>1195</v>
      </c>
    </row>
    <row spans="1:4" r="8">
      <c t="s" r="A8" s="4">
        <v>976</v>
      </c>
      <c t="n" r="B8" s="6">
        <v>7653</v>
      </c>
      <c t="n" r="C8" s="6">
        <v>5109</v>
      </c>
      <c t="n" r="D8" s="6">
        <v>11967</v>
      </c>
    </row>
    <row spans="1:4" r="9">
      <c t="s" r="A9" s="4">
        <v>121</v>
      </c>
      <c t="n" r="B9" s="8">
        <v>12153</v>
      </c>
      <c t="n" r="C9" s="8">
        <v>15144</v>
      </c>
      <c t="n" r="D9" s="8">
        <v>234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7</v>
      </c>
      <c t="s" r="B1" s="2">
        <v>425</v>
      </c>
      <c t="s" r="J1" s="2">
        <v>1</v>
      </c>
    </row>
    <row spans="1:12" r="2">
      <c t="s" r="B2" s="2">
        <v>2</v>
      </c>
      <c t="s" r="C2" s="2">
        <v>426</v>
      </c>
      <c t="s" r="D2" s="2">
        <v>4</v>
      </c>
      <c t="s" r="E2" s="2">
        <v>427</v>
      </c>
      <c t="s" r="F2" s="2">
        <v>32</v>
      </c>
      <c t="s" r="G2" s="2">
        <v>428</v>
      </c>
      <c t="s" r="H2" s="2">
        <v>429</v>
      </c>
      <c t="s" r="I2" s="2">
        <v>430</v>
      </c>
      <c t="s" r="J2" s="2">
        <v>2</v>
      </c>
      <c t="s" r="K2" s="2">
        <v>32</v>
      </c>
      <c t="s" r="L2" s="2">
        <v>78</v>
      </c>
    </row>
    <row spans="1:12" r="3">
      <c t="s" r="A3" s="3">
        <v>978</v>
      </c>
    </row>
    <row spans="1:12" r="4">
      <c t="s" r="A4" s="4">
        <v>662</v>
      </c>
      <c t="n" r="B4" s="8">
        <v>633719</v>
      </c>
      <c t="n" r="C4" s="8">
        <v>615204</v>
      </c>
      <c t="n" r="D4" s="8">
        <v>605005</v>
      </c>
      <c t="n" r="E4" s="8">
        <v>568604</v>
      </c>
      <c t="n" r="F4" s="8">
        <v>587159</v>
      </c>
      <c t="n" r="G4" s="8">
        <v>555805</v>
      </c>
      <c t="n" r="H4" s="8">
        <v>557204</v>
      </c>
      <c t="n" r="I4" s="8">
        <v>542043</v>
      </c>
      <c t="n" r="J4" s="8">
        <v>2422532</v>
      </c>
      <c t="n" r="K4" s="8">
        <v>2242211</v>
      </c>
      <c t="n" r="L4" s="8">
        <v>2057472</v>
      </c>
    </row>
    <row spans="1:12" r="5">
      <c t="s" r="A5" s="4">
        <v>877</v>
      </c>
    </row>
    <row spans="1:12" r="6">
      <c t="s" r="A6" s="3">
        <v>978</v>
      </c>
    </row>
    <row spans="1:12" r="7">
      <c t="s" r="A7" s="4">
        <v>662</v>
      </c>
      <c t="n" r="J7" s="6">
        <v>1205880</v>
      </c>
      <c t="n" r="K7" s="6">
        <v>1143816</v>
      </c>
      <c t="n" r="L7" s="6">
        <v>1020654</v>
      </c>
    </row>
    <row spans="1:12" r="8">
      <c t="s" r="A8" s="4">
        <v>979</v>
      </c>
    </row>
    <row spans="1:12" r="9">
      <c t="s" r="A9" s="3">
        <v>978</v>
      </c>
    </row>
    <row spans="1:12" r="10">
      <c t="s" r="A10" s="4">
        <v>662</v>
      </c>
      <c t="n" r="J10" s="6">
        <v>287381</v>
      </c>
      <c t="n" r="K10" s="6">
        <v>300352</v>
      </c>
      <c t="n" r="L10" s="6">
        <v>272911</v>
      </c>
    </row>
    <row spans="1:12" r="11">
      <c t="s" r="A11" s="4">
        <v>980</v>
      </c>
    </row>
    <row spans="1:12" r="12">
      <c t="s" r="A12" s="3">
        <v>978</v>
      </c>
    </row>
    <row spans="1:12" r="13">
      <c t="s" r="A13" s="4">
        <v>662</v>
      </c>
      <c t="n" r="J13" s="6">
        <v>239964</v>
      </c>
      <c t="n" r="K13" s="6">
        <v>218794</v>
      </c>
      <c t="n" r="L13" s="6">
        <v>238588</v>
      </c>
    </row>
    <row spans="1:12" r="14">
      <c t="s" r="A14" s="4">
        <v>981</v>
      </c>
    </row>
    <row spans="1:12" r="15">
      <c t="s" r="A15" s="3">
        <v>978</v>
      </c>
    </row>
    <row spans="1:12" r="16">
      <c t="s" r="A16" s="4">
        <v>662</v>
      </c>
      <c t="n" r="J16" s="8">
        <v>689307</v>
      </c>
      <c t="n" r="K16" s="8">
        <v>579249</v>
      </c>
      <c t="n" r="L16" s="8">
        <v>5253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2</v>
      </c>
      <c t="s" r="B1" s="2">
        <v>2</v>
      </c>
      <c t="s" r="C1" s="2">
        <v>32</v>
      </c>
    </row>
    <row spans="1:3" r="2">
      <c t="s" r="A2" s="3">
        <v>983</v>
      </c>
    </row>
    <row spans="1:3" r="3">
      <c t="s" r="A3" s="4">
        <v>41</v>
      </c>
      <c t="n" r="B3" s="8">
        <v>257035</v>
      </c>
      <c t="n" r="C3" s="8">
        <v>263077</v>
      </c>
    </row>
    <row spans="1:3" r="4">
      <c t="s" r="A4" s="4">
        <v>877</v>
      </c>
    </row>
    <row spans="1:3" r="5">
      <c t="s" r="A5" s="3">
        <v>983</v>
      </c>
    </row>
    <row spans="1:3" r="6">
      <c t="s" r="A6" s="4">
        <v>41</v>
      </c>
      <c t="n" r="B6" s="6">
        <v>186854</v>
      </c>
      <c t="n" r="C6" s="6">
        <v>192075</v>
      </c>
    </row>
    <row spans="1:3" r="7">
      <c t="s" r="A7" s="4">
        <v>984</v>
      </c>
    </row>
    <row spans="1:3" r="8">
      <c t="s" r="A8" s="3">
        <v>983</v>
      </c>
    </row>
    <row spans="1:3" r="9">
      <c t="s" r="A9" s="4">
        <v>41</v>
      </c>
      <c t="n" r="B9" s="8">
        <v>70181</v>
      </c>
      <c t="n" r="C9" s="8">
        <v>710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9"/>
    <col customWidth="1" max="3" min="3" width="29"/>
    <col customWidth="1" max="4" min="4" width="29"/>
  </cols>
  <sheetData>
    <row spans="1:4" r="1">
      <c t="s" r="A1" s="1">
        <v>985</v>
      </c>
      <c t="s" r="B1" s="2">
        <v>1</v>
      </c>
    </row>
    <row spans="1:4" r="2">
      <c t="s" r="B2" s="2">
        <v>986</v>
      </c>
      <c t="s" r="C2" s="2">
        <v>987</v>
      </c>
      <c t="s" r="D2" s="2">
        <v>988</v>
      </c>
    </row>
    <row spans="1:4" r="3">
      <c t="s" r="A3" s="3">
        <v>989</v>
      </c>
    </row>
    <row spans="1:4" r="4">
      <c t="s" r="A4" s="4">
        <v>990</v>
      </c>
      <c t="n" r="B4" s="6">
        <v>1</v>
      </c>
      <c t="n" r="C4" s="6">
        <v>1</v>
      </c>
      <c t="n" r="D4" s="6">
        <v>1</v>
      </c>
    </row>
    <row spans="1:4" r="5">
      <c t="s" r="A5" s="4">
        <v>991</v>
      </c>
      <c t="n" r="B5" s="6">
        <v>1</v>
      </c>
      <c t="n" r="C5" s="6">
        <v>1</v>
      </c>
      <c t="n" r="D5" s="6">
        <v>1</v>
      </c>
    </row>
    <row spans="1:4" r="6">
      <c t="s" r="A6" s="4">
        <v>992</v>
      </c>
    </row>
    <row spans="1:4" r="7">
      <c t="s" r="A7" s="3">
        <v>989</v>
      </c>
    </row>
    <row spans="1:4" r="8">
      <c t="s" r="A8" s="4">
        <v>993</v>
      </c>
      <c t="s" r="B8" s="4">
        <v>994</v>
      </c>
      <c t="s" r="C8" s="4">
        <v>995</v>
      </c>
      <c t="s" r="D8" s="4">
        <v>9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7</v>
      </c>
      <c t="s" r="B1" s="2">
        <v>425</v>
      </c>
      <c t="s" r="J1" s="2">
        <v>1</v>
      </c>
    </row>
    <row spans="1:12" r="2">
      <c t="s" r="B2" s="2">
        <v>2</v>
      </c>
      <c t="s" r="C2" s="2">
        <v>426</v>
      </c>
      <c t="s" r="D2" s="2">
        <v>4</v>
      </c>
      <c t="s" r="E2" s="2">
        <v>427</v>
      </c>
      <c t="s" r="F2" s="2">
        <v>32</v>
      </c>
      <c t="s" r="G2" s="2">
        <v>428</v>
      </c>
      <c t="s" r="H2" s="2">
        <v>429</v>
      </c>
      <c t="s" r="I2" s="2">
        <v>430</v>
      </c>
      <c t="s" r="J2" s="2">
        <v>2</v>
      </c>
      <c t="s" r="K2" s="2">
        <v>32</v>
      </c>
      <c t="s" r="L2" s="2">
        <v>78</v>
      </c>
    </row>
    <row spans="1:12" r="3">
      <c t="s" r="A3" s="3">
        <v>221</v>
      </c>
    </row>
    <row spans="1:12" r="4">
      <c t="s" r="A4" s="4">
        <v>662</v>
      </c>
      <c t="n" r="B4" s="8">
        <v>633719</v>
      </c>
      <c t="n" r="C4" s="8">
        <v>615204</v>
      </c>
      <c t="n" r="D4" s="8">
        <v>605005</v>
      </c>
      <c t="n" r="E4" s="8">
        <v>568604</v>
      </c>
      <c t="n" r="F4" s="8">
        <v>587159</v>
      </c>
      <c t="n" r="G4" s="8">
        <v>555805</v>
      </c>
      <c t="n" r="H4" s="8">
        <v>557204</v>
      </c>
      <c t="n" r="I4" s="8">
        <v>542043</v>
      </c>
      <c t="n" r="J4" s="8">
        <v>2422532</v>
      </c>
      <c t="n" r="K4" s="8">
        <v>2242211</v>
      </c>
      <c t="n" r="L4" s="8">
        <v>2057472</v>
      </c>
    </row>
    <row spans="1:12" r="5">
      <c t="s" r="A5" s="4">
        <v>88</v>
      </c>
      <c t="n" r="B5" s="6">
        <v>491508</v>
      </c>
      <c t="n" r="C5" s="6">
        <v>475527</v>
      </c>
      <c t="n" r="D5" s="6">
        <v>473375</v>
      </c>
      <c t="n" r="E5" s="6">
        <v>439160</v>
      </c>
      <c t="n" r="F5" s="6">
        <v>447315</v>
      </c>
      <c t="n" r="G5" s="6">
        <v>426334</v>
      </c>
      <c t="n" r="H5" s="6">
        <v>432232</v>
      </c>
      <c t="n" r="I5" s="6">
        <v>417410</v>
      </c>
      <c t="n" r="J5" s="6">
        <v>1879570</v>
      </c>
      <c t="n" r="K5" s="6">
        <v>1723291</v>
      </c>
      <c t="n" r="L5" s="6">
        <v>1600587</v>
      </c>
    </row>
    <row spans="1:12" r="6">
      <c t="s" r="A6" s="4">
        <v>97</v>
      </c>
      <c t="n" r="B6" s="6">
        <v>82752</v>
      </c>
      <c t="n" r="C6" s="6">
        <v>85231</v>
      </c>
      <c t="n" r="D6" s="6">
        <v>97223</v>
      </c>
      <c t="n" r="E6" s="6">
        <v>64342</v>
      </c>
      <c t="n" r="F6" s="6">
        <v>55918</v>
      </c>
      <c t="n" r="G6" s="6">
        <v>65193</v>
      </c>
      <c t="n" r="H6" s="6">
        <v>83884</v>
      </c>
      <c t="n" r="I6" s="6">
        <v>76615</v>
      </c>
      <c t="n" r="J6" s="8">
        <v>329548</v>
      </c>
      <c t="n" r="K6" s="8">
        <v>281610</v>
      </c>
      <c t="n" r="L6" s="8">
        <v>272142</v>
      </c>
    </row>
    <row spans="1:12" r="7">
      <c t="s" r="A7" s="4">
        <v>99</v>
      </c>
      <c t="n" r="B7" s="8">
        <v>72697</v>
      </c>
      <c t="n" r="C7" s="8">
        <v>64718</v>
      </c>
      <c t="n" r="D7" s="8">
        <v>69376</v>
      </c>
      <c t="n" r="E7" s="8">
        <v>60035</v>
      </c>
      <c t="n" r="F7" s="8">
        <v>49762</v>
      </c>
      <c t="n" r="G7" s="8">
        <v>55387</v>
      </c>
      <c t="n" r="H7" s="8">
        <v>55596</v>
      </c>
      <c t="n" r="I7" s="8">
        <v>65189</v>
      </c>
    </row>
    <row spans="1:12" r="8">
      <c t="s" r="A8" s="3">
        <v>998</v>
      </c>
    </row>
    <row spans="1:12" r="9">
      <c t="s" r="A9" s="4">
        <v>101</v>
      </c>
      <c t="n" r="B9" s="9">
        <v>0.48</v>
      </c>
      <c t="n" r="C9" s="9">
        <v>0.43</v>
      </c>
      <c t="n" r="D9" s="9">
        <v>0.46</v>
      </c>
      <c t="n" r="E9" s="9">
        <v>0.39</v>
      </c>
      <c t="n" r="F9" s="9">
        <v>0.32</v>
      </c>
      <c t="n" r="G9" s="9">
        <v>0.36</v>
      </c>
      <c t="n" r="H9" s="9">
        <v>0.36</v>
      </c>
      <c t="n" r="I9" s="9">
        <v>0.42</v>
      </c>
      <c t="n" r="J9" s="9">
        <v>1.76</v>
      </c>
      <c t="n" r="K9" s="9">
        <v>1.46</v>
      </c>
      <c t="n" r="L9" s="9">
        <v>1.67</v>
      </c>
    </row>
    <row spans="1:12" r="10">
      <c t="s" r="A10" s="4">
        <v>102</v>
      </c>
      <c t="n" r="B10" s="9">
        <v>0.47</v>
      </c>
      <c t="n" r="C10" s="9">
        <v>0.42</v>
      </c>
      <c t="n" r="D10" s="9">
        <v>0.45</v>
      </c>
      <c t="n" r="E10" s="9">
        <v>0.39</v>
      </c>
      <c t="n" r="F10" s="9">
        <v>0.31</v>
      </c>
      <c t="n" r="G10" s="9">
        <v>0.35</v>
      </c>
      <c t="n" r="H10" s="9">
        <v>0.35</v>
      </c>
      <c t="n" r="I10" s="9">
        <v>0.41</v>
      </c>
      <c t="n" r="J10" s="9">
        <v>1.73</v>
      </c>
      <c t="n" r="K10" s="9">
        <v>1.43</v>
      </c>
      <c t="n" r="L10" s="9">
        <v>1.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Business</vt:lpstr>
      <vt:lpstr>Summary of Significant Accounti</vt:lpstr>
      <vt:lpstr>Business Combinations</vt:lpstr>
      <vt:lpstr>Goodwill and Intangible Assets</vt:lpstr>
      <vt:lpstr>Financial Assets and Liabilitie</vt:lpstr>
      <vt:lpstr>Fair Value Measures</vt:lpstr>
      <vt:lpstr>Commitments and Contingencies</vt:lpstr>
      <vt:lpstr>Accumulated Other Comprehensive</vt:lpstr>
      <vt:lpstr>Stock Repurchase Program</vt:lpstr>
      <vt:lpstr>Employee Benefit Plans</vt:lpstr>
      <vt:lpstr>Income Taxes</vt:lpstr>
      <vt:lpstr>Other Income (Expense), Net</vt:lpstr>
      <vt:lpstr>Segment Disclosure</vt:lpstr>
      <vt:lpstr>Effect of New Accounting Pronou</vt:lpstr>
      <vt:lpstr>Supplementary Data - Selected U</vt:lpstr>
      <vt:lpstr>Summary of Significant Accoun24</vt:lpstr>
      <vt:lpstr>Summary of Significant Accoun25</vt:lpstr>
      <vt:lpstr>Goodwill and Intangible Assets </vt:lpstr>
      <vt:lpstr>Financial Assets and Liabilit27</vt:lpstr>
      <vt:lpstr>Fair Value Measures (Tables)</vt:lpstr>
      <vt:lpstr>Commitments and Contingencies (</vt:lpstr>
      <vt:lpstr>Accumulated Other Comprehensi30</vt:lpstr>
      <vt:lpstr>Stock Repurchase Program (Table</vt:lpstr>
      <vt:lpstr>Employee Benefit Plans (Tables)</vt:lpstr>
      <vt:lpstr>Income Taxes (Tables)</vt:lpstr>
      <vt:lpstr>Other Income (Expense), Net (Ta</vt:lpstr>
      <vt:lpstr>Segment Disclosure (Tables)</vt:lpstr>
      <vt:lpstr>Supplementary Data - Selected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Business Combinations Business </vt:lpstr>
      <vt:lpstr>Goodwill and Intangible Asset46</vt:lpstr>
      <vt:lpstr>Goodwill and Intangible Asset47</vt:lpstr>
      <vt:lpstr>Goodwill and Intangible Asset48</vt:lpstr>
      <vt:lpstr>Goodwill and Intangible Asset49</vt:lpstr>
      <vt:lpstr>Financial Assets and Liabilit50</vt:lpstr>
      <vt:lpstr>Financial Assets and Liabilit51</vt:lpstr>
      <vt:lpstr>Financial Assets and Liabilit52</vt:lpstr>
      <vt:lpstr>Financial Assets and Liabilit53</vt:lpstr>
      <vt:lpstr>Financial Assets and Liabilit54</vt:lpstr>
      <vt:lpstr>Financial Assets and Liabilit55</vt:lpstr>
      <vt:lpstr>Financial Assets and Liabilit56</vt:lpstr>
      <vt:lpstr>Financial Assets and Liabilit57</vt:lpstr>
      <vt:lpstr>Financial Assets and Liabilit58</vt:lpstr>
      <vt:lpstr>Fair Value Measures - Assets an</vt:lpstr>
      <vt:lpstr>Commitments and Contingencies -</vt:lpstr>
      <vt:lpstr>Commitments and Contingencies61</vt:lpstr>
      <vt:lpstr>Accumulated Other Comprehensi62</vt:lpstr>
      <vt:lpstr>Accumulated Other Comprehensi63</vt:lpstr>
      <vt:lpstr>Stock Repurchase Activities (De</vt:lpstr>
      <vt:lpstr>Stock Repurchase Program - Addi</vt:lpstr>
      <vt:lpstr>Employee Benefit Plans (Employe</vt:lpstr>
      <vt:lpstr>Employee Benefit Plans (Equity </vt:lpstr>
      <vt:lpstr>Employee Benefit Plans (Restric</vt:lpstr>
      <vt:lpstr>Employee Benefit Plans - Restri</vt:lpstr>
      <vt:lpstr>Employee Benefit Plans - Stock </vt:lpstr>
      <vt:lpstr>Employee Benefit Plans - Pretax</vt:lpstr>
      <vt:lpstr>Employee Benefit Plans - Summar</vt:lpstr>
      <vt:lpstr>Employee Benefit Plans - Stoc73</vt:lpstr>
      <vt:lpstr>Employee Benefit Plans - Stoc74</vt:lpstr>
      <vt:lpstr>Employee Benefit Plans - (Other</vt:lpstr>
      <vt:lpstr>Employee Benefit Plans - Deferr</vt:lpstr>
      <vt:lpstr>Employee Benefit Plans - Summ77</vt:lpstr>
      <vt:lpstr>Income Taxes - Domestic and For</vt:lpstr>
      <vt:lpstr>Income Taxes - Components of (B</vt:lpstr>
      <vt:lpstr>Income Taxes - Rate Reconciliat</vt:lpstr>
      <vt:lpstr>Income Taxes - Components of De</vt:lpstr>
      <vt:lpstr>Income Taxes - Tax Loss and Cre</vt:lpstr>
      <vt:lpstr>Income Taxes - Summary of Recon</vt:lpstr>
      <vt:lpstr>Income Taxes - Taxes - Addition</vt:lpstr>
      <vt:lpstr>Other Income (Expense), Net - C</vt:lpstr>
      <vt:lpstr>Segment Disclosure - Revenues R</vt:lpstr>
      <vt:lpstr>Segment Disclosure - Property a</vt:lpstr>
      <vt:lpstr>Segment Disclosure - Additional</vt:lpstr>
      <vt:lpstr>Supplementary Data - Selected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9:55:00Z</dcterms:created>
  <dcterms:modified xmlns:dcterms="http://purl.org/dc/terms/" xmlns:xsi="http://www.w3.org/2001/XMLSchema-instance" xsi:type="dcterms:W3CDTF">2016-12-09T19:55:00Z</dcterms:modified>
  <dc:title xmlns:dc="http://purl.org/dc/elements/1.1/">Untitled</dc:title>
  <dc:description xmlns:dc="http://purl.org/dc/elements/1.1/"/>
  <dc:subject xmlns:dc="http://purl.org/dc/elements/1.1/"/>
  <cp:keywords/>
  <cp:category/>
</cp:coreProperties>
</file>